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VERVIEW AND SUMMARY OF SIGNIFI"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CONTRACT MANUFACTURING SERVICES" sheetId="15" state="visible" r:id="rId15"/>
    <sheet xmlns:r="http://schemas.openxmlformats.org/officeDocument/2006/relationships" name="ACCRUED LIABILITIES AND OTHER C"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NEW ACCOUNTING STANDARDS" sheetId="22" state="visible" r:id="rId22"/>
    <sheet xmlns:r="http://schemas.openxmlformats.org/officeDocument/2006/relationships" name="STOCKHOLDERS' EQUITY"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VERVIEW AND SUMMARY OF SIGNI_2" sheetId="31" state="visible" r:id="rId31"/>
    <sheet xmlns:r="http://schemas.openxmlformats.org/officeDocument/2006/relationships" name="OVERVIEW AND SUMMARY OF SIGNI_3"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ACCRUED LIABILITIES AND OTHER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OVERVIEW AND SUMMARY OF SIGNI_4" sheetId="42" state="visible" r:id="rId42"/>
    <sheet xmlns:r="http://schemas.openxmlformats.org/officeDocument/2006/relationships" name="OVERVIEW AND SUMMARY OF SIGNI_5" sheetId="43" state="visible" r:id="rId43"/>
    <sheet xmlns:r="http://schemas.openxmlformats.org/officeDocument/2006/relationships" name="OVERVIEW AND SUMMARY OF SIGNI_6" sheetId="44" state="visible" r:id="rId44"/>
    <sheet xmlns:r="http://schemas.openxmlformats.org/officeDocument/2006/relationships" name="OVERVIEW AND SUMMARY OF SIGNI_7" sheetId="45" state="visible" r:id="rId45"/>
    <sheet xmlns:r="http://schemas.openxmlformats.org/officeDocument/2006/relationships" name="OVERVIEW AND SUMMARY OF SIGNI_8" sheetId="46" state="visible" r:id="rId46"/>
    <sheet xmlns:r="http://schemas.openxmlformats.org/officeDocument/2006/relationships" name="OVERVIEW AND SUMMARY OF SIGNI_9" sheetId="47" state="visible" r:id="rId47"/>
    <sheet xmlns:r="http://schemas.openxmlformats.org/officeDocument/2006/relationships" name="OVERVIEW AND SUMMARY OF SIGN_10" sheetId="48" state="visible" r:id="rId48"/>
    <sheet xmlns:r="http://schemas.openxmlformats.org/officeDocument/2006/relationships" name="OVERVIEW AND SUMMARY OF SIGN_11" sheetId="49" state="visible" r:id="rId49"/>
    <sheet xmlns:r="http://schemas.openxmlformats.org/officeDocument/2006/relationships" name="OVERVIEW AND SUMMARY OF SIGN_12" sheetId="50" state="visible" r:id="rId50"/>
    <sheet xmlns:r="http://schemas.openxmlformats.org/officeDocument/2006/relationships" name="INVENTORY - Inventory (Details)" sheetId="51" state="visible" r:id="rId51"/>
    <sheet xmlns:r="http://schemas.openxmlformats.org/officeDocument/2006/relationships" name="INVENTORY - Narrative (Details)" sheetId="52" state="visible" r:id="rId52"/>
    <sheet xmlns:r="http://schemas.openxmlformats.org/officeDocument/2006/relationships" name="PREPAID EXPENSES AND OTHER CU_3" sheetId="53" state="visible" r:id="rId53"/>
    <sheet xmlns:r="http://schemas.openxmlformats.org/officeDocument/2006/relationships" name="PROPERTY, PLANT AND EQUIPMENT_3" sheetId="54" state="visible" r:id="rId54"/>
    <sheet xmlns:r="http://schemas.openxmlformats.org/officeDocument/2006/relationships" name="CONTRACT MANUFACTURING SERVIC_2" sheetId="55" state="visible" r:id="rId55"/>
    <sheet xmlns:r="http://schemas.openxmlformats.org/officeDocument/2006/relationships" name="ACCRUED LIABILITIES AND OTHER_3" sheetId="56" state="visible" r:id="rId56"/>
    <sheet xmlns:r="http://schemas.openxmlformats.org/officeDocument/2006/relationships" name="DEBT - Fair Value of the Conver" sheetId="57" state="visible" r:id="rId57"/>
    <sheet xmlns:r="http://schemas.openxmlformats.org/officeDocument/2006/relationships" name="DEBT - 2024 Securities Purchase" sheetId="58" state="visible" r:id="rId58"/>
    <sheet xmlns:r="http://schemas.openxmlformats.org/officeDocument/2006/relationships" name="DEBT - 2024 Notes Additional In" sheetId="59" state="visible" r:id="rId59"/>
    <sheet xmlns:r="http://schemas.openxmlformats.org/officeDocument/2006/relationships" name="DEBT - Fair Value Measurement I" sheetId="60" state="visible" r:id="rId60"/>
    <sheet xmlns:r="http://schemas.openxmlformats.org/officeDocument/2006/relationships" name="DEBT - Warrants Exercisable Add" sheetId="61" state="visible" r:id="rId61"/>
    <sheet xmlns:r="http://schemas.openxmlformats.org/officeDocument/2006/relationships" name="DEBT - Warrants, Fair Value Inp" sheetId="62" state="visible" r:id="rId62"/>
    <sheet xmlns:r="http://schemas.openxmlformats.org/officeDocument/2006/relationships" name="DEBT - 2023 Securities Purchase" sheetId="63" state="visible" r:id="rId63"/>
    <sheet xmlns:r="http://schemas.openxmlformats.org/officeDocument/2006/relationships" name="DEBT - Warrants Under the 2023 " sheetId="64" state="visible" r:id="rId64"/>
    <sheet xmlns:r="http://schemas.openxmlformats.org/officeDocument/2006/relationships" name="DEBT - Floorplan Line of Credit" sheetId="65" state="visible" r:id="rId65"/>
    <sheet xmlns:r="http://schemas.openxmlformats.org/officeDocument/2006/relationships" name="LEASES - Narrative (Details)" sheetId="66" state="visible" r:id="rId66"/>
    <sheet xmlns:r="http://schemas.openxmlformats.org/officeDocument/2006/relationships" name="LEASES - Lease Expense for Oper" sheetId="67" state="visible" r:id="rId67"/>
    <sheet xmlns:r="http://schemas.openxmlformats.org/officeDocument/2006/relationships" name="LEASES - Right of Use Assets - " sheetId="68" state="visible" r:id="rId68"/>
    <sheet xmlns:r="http://schemas.openxmlformats.org/officeDocument/2006/relationships" name="LEASES - Lease Liabilities - (D" sheetId="69" state="visible" r:id="rId69"/>
    <sheet xmlns:r="http://schemas.openxmlformats.org/officeDocument/2006/relationships" name="LEASES - Other Information (Det" sheetId="70" state="visible" r:id="rId70"/>
    <sheet xmlns:r="http://schemas.openxmlformats.org/officeDocument/2006/relationships" name="LEASES - Supplemental Cash Flow" sheetId="71" state="visible" r:id="rId71"/>
    <sheet xmlns:r="http://schemas.openxmlformats.org/officeDocument/2006/relationships" name="LEASES - Maturities of our Oper" sheetId="72" state="visible" r:id="rId72"/>
    <sheet xmlns:r="http://schemas.openxmlformats.org/officeDocument/2006/relationships" name="INCOME TAXES - Narrative (Detai" sheetId="73" state="visible" r:id="rId73"/>
    <sheet xmlns:r="http://schemas.openxmlformats.org/officeDocument/2006/relationships" name="INCOME TAXES - Components of Lo"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FAIR VALUE MEASUREMENTS - Sched" sheetId="78" state="visible" r:id="rId78"/>
    <sheet xmlns:r="http://schemas.openxmlformats.org/officeDocument/2006/relationships" name="FAIR VALUE MEASUREMENTS - Fair " sheetId="79" state="visible" r:id="rId79"/>
    <sheet xmlns:r="http://schemas.openxmlformats.org/officeDocument/2006/relationships" name="STOCK-BASED COMPENSATION - Narr" sheetId="80" state="visible" r:id="rId80"/>
    <sheet xmlns:r="http://schemas.openxmlformats.org/officeDocument/2006/relationships" name="STOCK-BASED COMPENSATION - Shar" sheetId="81" state="visible" r:id="rId81"/>
    <sheet xmlns:r="http://schemas.openxmlformats.org/officeDocument/2006/relationships" name="STOCK-BASED COMPENSATION - Stoc"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STOCK-BASED COMPENSATION - EBIT" sheetId="85" state="visible" r:id="rId85"/>
    <sheet xmlns:r="http://schemas.openxmlformats.org/officeDocument/2006/relationships" name="NEW ACCOUNTING STANDARDS (Detai" sheetId="86" state="visible" r:id="rId86"/>
    <sheet xmlns:r="http://schemas.openxmlformats.org/officeDocument/2006/relationships" name="STOCKHOLDERS' EQUITY (Details)"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73</t>
        </is>
      </c>
      <c r="C9" s="4" t="inlineStr">
        <is>
          <t xml:space="preserve"> </t>
        </is>
      </c>
      <c r="D9" s="4" t="inlineStr">
        <is>
          <t xml:space="preserve"> </t>
        </is>
      </c>
    </row>
    <row r="10">
      <c r="A10" s="4" t="inlineStr">
        <is>
          <t>Entity Registrant Name</t>
        </is>
      </c>
      <c r="B10" s="4" t="inlineStr">
        <is>
          <t>WORKHORSE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6-1394771</t>
        </is>
      </c>
      <c r="C12" s="4" t="inlineStr">
        <is>
          <t xml:space="preserve"> </t>
        </is>
      </c>
      <c r="D12" s="4" t="inlineStr">
        <is>
          <t xml:space="preserve"> </t>
        </is>
      </c>
    </row>
    <row r="13">
      <c r="A13" s="4" t="inlineStr">
        <is>
          <t>Entity Address, Address Line One</t>
        </is>
      </c>
      <c r="B13" s="4" t="inlineStr">
        <is>
          <t>3600 Park 42 Drive, Suite 160E</t>
        </is>
      </c>
      <c r="C13" s="4" t="inlineStr">
        <is>
          <t xml:space="preserve"> </t>
        </is>
      </c>
      <c r="D13" s="4" t="inlineStr">
        <is>
          <t xml:space="preserve"> </t>
        </is>
      </c>
    </row>
    <row r="14">
      <c r="A14" s="4" t="inlineStr">
        <is>
          <t>Entity Address, City or Town</t>
        </is>
      </c>
      <c r="B14" s="4" t="inlineStr">
        <is>
          <t>Sharonvil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41</t>
        </is>
      </c>
      <c r="C16" s="4" t="inlineStr">
        <is>
          <t xml:space="preserve"> </t>
        </is>
      </c>
      <c r="D16" s="4" t="inlineStr">
        <is>
          <t xml:space="preserve"> </t>
        </is>
      </c>
    </row>
    <row r="17">
      <c r="A17" s="4" t="inlineStr">
        <is>
          <t>City Area Code</t>
        </is>
      </c>
      <c r="B17" s="4" t="inlineStr">
        <is>
          <t>1-888</t>
        </is>
      </c>
      <c r="C17" s="4" t="inlineStr">
        <is>
          <t xml:space="preserve"> </t>
        </is>
      </c>
      <c r="D17" s="4" t="inlineStr">
        <is>
          <t xml:space="preserve"> </t>
        </is>
      </c>
    </row>
    <row r="18">
      <c r="A18" s="4" t="inlineStr">
        <is>
          <t>Local Phone Number</t>
        </is>
      </c>
      <c r="B18" s="4" t="inlineStr">
        <is>
          <t>646-520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WKH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087790</v>
      </c>
    </row>
    <row r="32">
      <c r="A32" s="4" t="inlineStr">
        <is>
          <t>Entity Common Stock, Shares Outstanding</t>
        </is>
      </c>
      <c r="B32" s="4" t="inlineStr">
        <is>
          <t xml:space="preserve"> </t>
        </is>
      </c>
      <c r="C32" s="6" t="n">
        <v>5125592</v>
      </c>
      <c r="D32" s="4" t="inlineStr">
        <is>
          <t xml:space="preserve"> </t>
        </is>
      </c>
    </row>
    <row r="33">
      <c r="A33" s="4" t="inlineStr">
        <is>
          <t>Documents Incorporated by Reference</t>
        </is>
      </c>
      <c r="B33" s="4" t="inlineStr">
        <is>
          <t>Portions of registrant's Definitive Proxy Statement for the 2025 Annual Meeting of Stockholders to be filed subsequently are incorporated by reference into Part III of this Form 10-K.</t>
        </is>
      </c>
      <c r="C33" s="4" t="inlineStr">
        <is>
          <t xml:space="preserve"> </t>
        </is>
      </c>
      <c r="D33" s="4" t="inlineStr">
        <is>
          <t xml:space="preserve"> </t>
        </is>
      </c>
    </row>
    <row r="34">
      <c r="A34" s="4" t="inlineStr">
        <is>
          <t>Entity Central Index Key</t>
        </is>
      </c>
      <c r="B34" s="4" t="inlineStr">
        <is>
          <t>000142528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1790293</v>
      </c>
      <c r="C4" s="5" t="n">
        <v>-1239191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908468</v>
      </c>
      <c r="C6" s="6" t="n">
        <v>4063175</v>
      </c>
    </row>
    <row r="7">
      <c r="A7" s="4" t="inlineStr">
        <is>
          <t>Deferred revenue</t>
        </is>
      </c>
      <c r="B7" s="6" t="n">
        <v>1636250</v>
      </c>
      <c r="C7" s="6" t="n">
        <v>-180000</v>
      </c>
    </row>
    <row r="8">
      <c r="A8" s="4" t="inlineStr">
        <is>
          <t>Stock-based compensation</t>
        </is>
      </c>
      <c r="B8" s="6" t="n">
        <v>10060997</v>
      </c>
      <c r="C8" s="6" t="n">
        <v>13422135</v>
      </c>
    </row>
    <row r="9">
      <c r="A9" s="4" t="inlineStr">
        <is>
          <t>Change in inventory and prepaid purchases reserve</t>
        </is>
      </c>
      <c r="B9" s="6" t="n">
        <v>5368071</v>
      </c>
      <c r="C9" s="6" t="n">
        <v>8798690</v>
      </c>
    </row>
    <row r="10">
      <c r="A10" s="4" t="inlineStr">
        <is>
          <t>Non-cash lease expense</t>
        </is>
      </c>
      <c r="B10" s="6" t="n">
        <v>353182</v>
      </c>
      <c r="C10" s="6" t="n">
        <v>1506310</v>
      </c>
    </row>
    <row r="11">
      <c r="A11" s="4" t="inlineStr">
        <is>
          <t>Change in fair value and gain on conversion of 2026 Notes and Warrants</t>
        </is>
      </c>
      <c r="B11" s="6" t="n">
        <v>-2937925</v>
      </c>
      <c r="C11" s="6" t="n">
        <v>8285425</v>
      </c>
    </row>
    <row r="12">
      <c r="A12" s="4" t="inlineStr">
        <is>
          <t>Non-cash fair value loss of 2024 Notes</t>
        </is>
      </c>
      <c r="B12" s="6" t="n">
        <v>2941792</v>
      </c>
      <c r="C12" s="6" t="n">
        <v>0</v>
      </c>
    </row>
    <row r="13">
      <c r="A13" s="4" t="inlineStr">
        <is>
          <t>Non-cash fair value loss of 2024 Warrants</t>
        </is>
      </c>
      <c r="B13" s="6" t="n">
        <v>5778660</v>
      </c>
      <c r="C13" s="6" t="n">
        <v>0</v>
      </c>
    </row>
    <row r="14">
      <c r="A14" s="4" t="inlineStr">
        <is>
          <t>Non-cash payment of 2023 and 2024 Notes</t>
        </is>
      </c>
      <c r="B14" s="6" t="n">
        <v>13362351</v>
      </c>
      <c r="C14" s="6" t="n">
        <v>0</v>
      </c>
    </row>
    <row r="15">
      <c r="A15" s="4" t="inlineStr">
        <is>
          <t>Original Issuance Discount - non-cash fees on 2024 Notes</t>
        </is>
      </c>
      <c r="B15" s="6" t="n">
        <v>4873214</v>
      </c>
      <c r="C15" s="6" t="n">
        <v>0</v>
      </c>
    </row>
    <row r="16">
      <c r="A16" s="4" t="inlineStr">
        <is>
          <t>Other non-cash items</t>
        </is>
      </c>
      <c r="B16" s="6" t="n">
        <v>-485298</v>
      </c>
      <c r="C16" s="6" t="n">
        <v>-1934310</v>
      </c>
    </row>
    <row r="17">
      <c r="A17" s="4" t="inlineStr">
        <is>
          <t>Impairment of investment in Tropos</t>
        </is>
      </c>
      <c r="B17" s="6" t="n">
        <v>0</v>
      </c>
      <c r="C17" s="6" t="n">
        <v>10000000</v>
      </c>
    </row>
    <row r="18">
      <c r="A18" s="3" t="inlineStr">
        <is>
          <t>Effects of changes in operating assets and liabilities:</t>
        </is>
      </c>
      <c r="B18" s="4" t="inlineStr">
        <is>
          <t xml:space="preserve"> </t>
        </is>
      </c>
      <c r="C18" s="4" t="inlineStr">
        <is>
          <t xml:space="preserve"> </t>
        </is>
      </c>
    </row>
    <row r="19">
      <c r="A19" s="4" t="inlineStr">
        <is>
          <t>Accounts receivable</t>
        </is>
      </c>
      <c r="B19" s="6" t="n">
        <v>2303879</v>
      </c>
      <c r="C19" s="6" t="n">
        <v>-349512</v>
      </c>
    </row>
    <row r="20">
      <c r="A20" s="4" t="inlineStr">
        <is>
          <t>Inventory, net</t>
        </is>
      </c>
      <c r="B20" s="6" t="n">
        <v>-1332074</v>
      </c>
      <c r="C20" s="6" t="n">
        <v>-39294091</v>
      </c>
    </row>
    <row r="21">
      <c r="A21" s="4" t="inlineStr">
        <is>
          <t>Prepaid expenses and other current assets</t>
        </is>
      </c>
      <c r="B21" s="6" t="n">
        <v>709721</v>
      </c>
      <c r="C21" s="6" t="n">
        <v>-890626</v>
      </c>
    </row>
    <row r="22">
      <c r="A22" s="4" t="inlineStr">
        <is>
          <t>Accounts payable and accrued liabilities</t>
        </is>
      </c>
      <c r="B22" s="6" t="n">
        <v>4700219</v>
      </c>
      <c r="C22" s="6" t="n">
        <v>-2227029</v>
      </c>
    </row>
    <row r="23">
      <c r="A23" s="4" t="inlineStr">
        <is>
          <t>Warranty liability</t>
        </is>
      </c>
      <c r="B23" s="6" t="n">
        <v>-1041238</v>
      </c>
      <c r="C23" s="6" t="n">
        <v>-305027</v>
      </c>
    </row>
    <row r="24">
      <c r="A24" s="4" t="inlineStr">
        <is>
          <t>Net cash used in operating activities</t>
        </is>
      </c>
      <c r="B24" s="6" t="n">
        <v>-47590024</v>
      </c>
      <c r="C24" s="6" t="n">
        <v>-123024049</v>
      </c>
    </row>
    <row r="25">
      <c r="A25" s="3" t="inlineStr">
        <is>
          <t>Cash flows from investing activities:</t>
        </is>
      </c>
      <c r="B25" s="4" t="inlineStr">
        <is>
          <t xml:space="preserve"> </t>
        </is>
      </c>
      <c r="C25" s="4" t="inlineStr">
        <is>
          <t xml:space="preserve"> </t>
        </is>
      </c>
    </row>
    <row r="26">
      <c r="A26" s="4" t="inlineStr">
        <is>
          <t>Capital expenditures</t>
        </is>
      </c>
      <c r="B26" s="6" t="n">
        <v>-4064293</v>
      </c>
      <c r="C26" s="6" t="n">
        <v>-18687451</v>
      </c>
    </row>
    <row r="27">
      <c r="A27" s="4" t="inlineStr">
        <is>
          <t>Net cash used in investing activities</t>
        </is>
      </c>
      <c r="B27" s="6" t="n">
        <v>-4064293</v>
      </c>
      <c r="C27" s="6" t="n">
        <v>-18687451</v>
      </c>
    </row>
    <row r="28">
      <c r="A28" s="3" t="inlineStr">
        <is>
          <t>Cash flows from financing activities:</t>
        </is>
      </c>
      <c r="B28" s="4" t="inlineStr">
        <is>
          <t xml:space="preserve"> </t>
        </is>
      </c>
      <c r="C28" s="4" t="inlineStr">
        <is>
          <t xml:space="preserve"> </t>
        </is>
      </c>
    </row>
    <row r="29">
      <c r="A29" s="4" t="inlineStr">
        <is>
          <t>Proceeds on convertible notes</t>
        </is>
      </c>
      <c r="B29" s="6" t="n">
        <v>34112500</v>
      </c>
      <c r="C29" s="6" t="n">
        <v>17500000</v>
      </c>
    </row>
    <row r="30">
      <c r="A30" s="4" t="inlineStr">
        <is>
          <t>Payments on convertible notes</t>
        </is>
      </c>
      <c r="B30" s="6" t="n">
        <v>-20000000</v>
      </c>
      <c r="C30" s="6" t="n">
        <v>0</v>
      </c>
    </row>
    <row r="31">
      <c r="A31" s="4" t="inlineStr">
        <is>
          <t>Proceeds from issuance of common stock</t>
        </is>
      </c>
      <c r="B31" s="6" t="n">
        <v>7344487</v>
      </c>
      <c r="C31" s="6" t="n">
        <v>62155939</v>
      </c>
    </row>
    <row r="32">
      <c r="A32" s="4" t="inlineStr">
        <is>
          <t>Payments on finance lease</t>
        </is>
      </c>
      <c r="B32" s="6" t="n">
        <v>-825060</v>
      </c>
      <c r="C32" s="6" t="n">
        <v>-879444</v>
      </c>
    </row>
    <row r="33">
      <c r="A33" s="4" t="inlineStr">
        <is>
          <t>Exercise of options and restricted share award activity</t>
        </is>
      </c>
      <c r="B33" s="6" t="n">
        <v>-178587</v>
      </c>
      <c r="C33" s="6" t="n">
        <v>-495381</v>
      </c>
    </row>
    <row r="34">
      <c r="A34" s="4" t="inlineStr">
        <is>
          <t>Net cash provided by financing activities</t>
        </is>
      </c>
      <c r="B34" s="6" t="n">
        <v>20453340</v>
      </c>
      <c r="C34" s="6" t="n">
        <v>78281114</v>
      </c>
    </row>
    <row r="35">
      <c r="A35" s="4" t="inlineStr">
        <is>
          <t>Change in cash and cash equivalents</t>
        </is>
      </c>
      <c r="B35" s="6" t="n">
        <v>-31200977</v>
      </c>
      <c r="C35" s="6" t="n">
        <v>-63430386</v>
      </c>
    </row>
    <row r="36">
      <c r="A36" s="4" t="inlineStr">
        <is>
          <t>Cash and cash equivalents, beginning of the period</t>
        </is>
      </c>
      <c r="B36" s="6" t="n">
        <v>35845915</v>
      </c>
      <c r="C36" s="6" t="n">
        <v>99276301</v>
      </c>
    </row>
    <row r="37">
      <c r="A37" s="4" t="inlineStr">
        <is>
          <t>Cash and cash equivalents, end of the period</t>
        </is>
      </c>
      <c r="B37" s="6" t="n">
        <v>4644938</v>
      </c>
      <c r="C37" s="6" t="n">
        <v>35845915</v>
      </c>
    </row>
    <row r="38">
      <c r="A38" s="3" t="inlineStr">
        <is>
          <t>Supplemental disclosure of non-cash investing and financing activities:</t>
        </is>
      </c>
      <c r="B38" s="4" t="inlineStr">
        <is>
          <t xml:space="preserve"> </t>
        </is>
      </c>
      <c r="C38" s="4" t="inlineStr">
        <is>
          <t xml:space="preserve"> </t>
        </is>
      </c>
    </row>
    <row r="39">
      <c r="A39" s="4" t="inlineStr">
        <is>
          <t>Exercise of warrants</t>
        </is>
      </c>
      <c r="B39" s="6" t="n">
        <v>2847500</v>
      </c>
      <c r="C39" s="6" t="n">
        <v>0</v>
      </c>
    </row>
    <row r="40">
      <c r="A40" s="4" t="inlineStr">
        <is>
          <t>Non-cash 2023 securities litigation settlement</t>
        </is>
      </c>
      <c r="B40" s="6" t="n">
        <v>0</v>
      </c>
      <c r="C40" s="6" t="n">
        <v>35000000</v>
      </c>
    </row>
    <row r="41">
      <c r="A41" s="4" t="inlineStr">
        <is>
          <t>Capital expenditures in Accounts Payable</t>
        </is>
      </c>
      <c r="B41" s="6" t="n">
        <v>2600771</v>
      </c>
      <c r="C41" s="6" t="n">
        <v>2161595</v>
      </c>
    </row>
    <row r="42">
      <c r="A42" s="4" t="inlineStr">
        <is>
          <t>Trucks transferred from inventory to fixed assets</t>
        </is>
      </c>
      <c r="B42" s="5" t="n">
        <v>1058725</v>
      </c>
      <c r="C42" s="5" t="n">
        <v>87929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AND SUMMARY OF SIGNIFICANT ACCOUNTING PRINCIPLES</t>
        </is>
      </c>
      <c r="B4" s="4" t="inlineStr">
        <is>
          <t xml:space="preserve">OVERVIEW AND SUMMARY OF SIGNIFICANT ACCOUNTING PRINCIPLES Overview We are an American technology company with a vision to pioneer the transition to zero-emission commercial vehicles. Our primary focus is to provide sustainable and cost-effective solutions to the commercial transportation sector. We design and manufacture all-electric vehicles, including the technology that optimizes the way these vehicles operate. We are focused on our core competency of bringing our electric delivery vehicle platforms to serve the last mile delivery market. Basis of Presentation The Consolidated Financial Statements include the accounts of Workhorse Group Inc. and its subsidiaries,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necessary adjustments, including normal recurring items that are necessary. The Company operates as a single reporting segment under ASC 280, Segment Reporting, ("ASC 280"), consistent with how management evaluates and prioritizes investment and resource allocation decisions, and assesses operating performance. These Consolidated Financial Statements and the notes thereto for the years ended 2024 and 2023 have been adjusted to reflect the Company’s June 17, 2024 1-for-20 reverse stock split (the “2024 Reverse Stock Split”) and the March 17, 2025 1-for-12.5 reverse stock split (the “2025 Reverse Stock Split”) of its issued and outstanding shares of Common Stock. Going Concern and Liquidity The accompanying Consolidated Financial Statements have been prepared in accordance with GAAP applicable to a going concern. The going concern basis of presentation assumes that the Company will continue in operation one year after the date these Consolidated Financial Statements are issued and will be able to realize assets and discharge its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SC 205-40, Pr esentation of Financial Statements - Going Concern, (“ASC 205-40”), management must evaluate whether there are conditions or events, considered in aggregate, that raise substantial doubt about the Company's ability to continue as a going concern for one year after the date these Consolidated Financial Statements are issued. In accordance with ASC 205-40, management’s analysis can only include the potentially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net of returns and allowances of $6.6 million, incurred a net loss of $101.8 million and used $47.6 million of cash and cash equivalents in operating activities during the year ended December 31, 2024. As of December 31, 2024, the Company had net working capital of $8.2 million, including $4.1 million of cash and cash equivalents, and an accumulated deficit of $853.4 million. As a result of our recurring losses from operations, accumulated deficit, projected capital needs, delays in bringing our vehicles to market and lower than expected market demand, management determined that substantial doubt exists regarding our ability to continue as a going concern within one year after the issuance date of the accompanying Consolidated Financial Statements. Our ability to continue as a going concern is contingent upon successful execution of management’s intended plan over the next twelve months to improve our liquidity and working capital, which includes, but is not limited to: • Generating revenue by increasing sales of our vehicles and other services. • Reducing expenses and limiting non-contracted capital expenditures. • Receiving proceeds from our current financing arrangements, including through our 2024 Securities Purchase Agreement (as defined below) and our ATM Agreement. • Execution of a sale-leaseback arrangement for our Union City, IN production facility. It is essential that we have access to capital as we bring our existing line of vehicles to market, scale up production and sales of such vehicles and continue to develop additional variations of our existing vehicles and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Our revenues from operations are unlikely to be sufficient to meet our liquidity requirements for the twelve months following the date of the issuance of our Consolidated Financial Statements, and, accordingly, our ability to continue as a going concern depends on our ability to obtain and receive proceeds from third-party financing. We currently expect that our primary source of third-party financing will be the proceeds of the Tenth Additional 2024 Note, which we issued under our 2024 Securities Purchase Agreement. As of March 21, 2025, approximately $27.4 million of such proceeds remain in a lockbox account and will be available to us only upon satisfaction or waiver of the conditions described above. Accordingly, there can be no assurance that any or all of such proceeds will be available to us on a timely basis or ever. Under the ATM Agreement, we may offer and sell shares of our Common Stock having an aggregate sales price of up to $175.0 million, at amounts and times determined by management. During the year ended December 31, 2024, we issued 0.2 million shares* under the ATM Agreement for net proceeds of $4.2 million. During the year ended December 31, 2023, we issued 0.4 million shares* . under the ATM Agreement for net proceeds of $62.2 million. As of December 31, 2024 we had approximately $95 million available through the issuance of shares of Common Stock under the ATM Agreement. The so-called “baby shelf” rules under Form S-3 may significantly limit our ability to make issuances and sales under our ATM Agreement going forward.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 On March 15, 2024, we entered into a securities purchase agreement (the “2024 Securities Purchase Agreement”) with an institutional investor (the “Investor”) under which we agreed to issue and sell, in one or more registered public offerings by the Company directly to the Investor in multiple tranches over a period beginning on March 15, 2024, (i) senior secured convertible notes for up to an aggregate principal amount of $139.0 million (the “2024 Notes”) that are convertible into shares of the Company’s Common Stock, and (ii) warrants (the “ 2024 Warrants”) to purchase shares of Common Stock. Pursuant to the 2024 Securities Purchase Agreement, during the year ended December 31, 2024, the Company issued and sold to the Investor (i) 2024 Notes in the original principal amount of $39.0 million and (ii) issued 15.6 million 2024 Warrants, (1.3 million shares adjusted for the 2025 Reverse Stock Split). As of December 31, 2024, the 2024 Notes had an outstanding fair value aggregate principal amount of $10.5 million, with an outstanding aggregate principal amount of $7.6 million. No shares had been issued pursuant to the 2024 Warrants as of December 31, 2024. In addition, during the first two months of 2025, we issued and sold to the Investor 2024 Notes in the aggregate principal amount of $38.5 million and 2024 Warrants to purchase up to 55.0 million shares of Common Stock, (4.4 million shares adjusted for the 2025 Reverse Stock Split). As described in our Current Report on Form 8-K filed with the SEC on February 12, 2025, we issued a 2024 Note in the aggregate principal amount of $35.0 million (the “Tenth Additional 2024 Note”) governed by a lockbox letter entered into between the Company and the Investor (the “Lockbox Letter”). Pursuant to the Lockbox Letter, the net proceeds of $30.6 million after 12.5% original issue discount and related fees and expenses, of the Tenth Additional 2024 Note were deposited into a lockbox account under the control of the collateral agent under the 2024 Securities Purchase Agreement. Funds may only be released from the lockbox account from time to time (i) in an amount corresponding to the principal amount converted, if the Investor converts any portion of the Tenth Additional 2024 Note; (ii) in the amount of $2.6 million each calendar month, if the Company satisfies the conditions of a Market Release Event (as defined in the Lockbox Letter), including a minimum Common Stock price and trading volume conditions; or (iii) otherwise, with the consent of the Investor. On March 7, 2024, the Investor notified us that it consented to the release of $3.0 million from the lockbox account, which released funds we received on March 11, 2025. Although we expect that we will receive additional funds held in the lockbox account during the term of the Tenth Additional 2024 Note, it is possible that the foregoing events will not occur with respect to some or all of the principal amount of the Tenth Additional 2024 Note and that, accordingly, we will not be able to draw any or all of the remaining funds in the lockbox account. As discussed more fully above, as of March 21, 2025, approximately $27.4 million of such proceeds remain in a lockbox account and will be available to us only upon satisfaction or waiver of the conditions described above. Accordingly, there can be no assurance that any or all of such proceeds will be available to us on a timely basis or ever. Although the 2024 Securities Purchase Agreement contemplates the issuance of up to $61.5 million of additional 2024 Notes, we can issue such 2024 Notes only to the extent we can offer and sell them pursuant to a Registration Statement on Form S-3. Because the public float of our Common Stock is currently less than $75 million, the SEC’s “baby shelf” rules will limit the amount of securities we can offer and sell on Form S-3, including the 2024 Notes, Common Stock and all other securities, to one-third of our public float in any 12-month period. Accordingly, our ability to obtain liquidity though public sales of securities, including pursuant to our ATM program and the 2024 Securities Purchase Agreement, is substantially limited. On December 12, 2023, the Company also entered into an equity line of credit purchase agreement (the “ELOC Purchase Agreement”) with Lincoln Park Capital Fund, LLC (the “Purchaser”) under which the Company may sell to the Purchaser up to $50.0 million of shares of Common Stock over the 24-month term of the ELOC Purchase Agreement. The Company sold 48,000 shares of Common Stock (adjusted for the 2024 Reverse Stock Split and 2025 Reverse Stock Split) pursuant to the ELOC Purchase Agreement and received proceeds of $3.1 million. The Company does not expect to issue and sell additional shares under the ELOC due to restrictions contained in its other financing arrangements. For the year ended December 31, 2024, we maintained an investment in a bank money market fund. Cash in excess of immediate requirements is invested with regard to liquidity and capital preservation. Wherever possible, we seek to minimize the potential effects of concentration and degrees of risk. We will continue to monitor the impact of the changes in the conditions of the credit and financial markets to our investment portfolio and assess if future changes in our investment strategy are necessary. We may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vehicle programs and satisfy our obligations as they become due, we will be materially and adversely affected. This could affect future vehicle program production and sales. Failure to receive additional proceeds will have a material, adverse impact on our business operations. There can be no assurance that we will be able to obtain the additional proceeds needed to achieve our goals on acceptable terms or at all. Additionally, any additional equity or equity-linked financings would likely have a dilutive effect on the holdings of our existing stockholders. Our current level of cash and cash equivalents are not sufficient to execute our business plan. For the foreseeable future, we will incur operating expenses, capital expenditures and working capital funding that will deplete our cash on hand. These conditions raise substantial doubt regarding our ability to continue as a going concern for a period of at least one year from the date of issuance of these Consolidated Financial Statements included in this Annual Report on Form 10-K. Our ability to obtain additional proceeds from financings is extremely limited under current conditions and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Use of Estimates The preparation of the consolidated financial statements in conformity with GAAP requires management to make estimates and assumptions that affect the reported amounts of assets, liabilities, revenues, costs and expenses and related disclosures in the accompanying notes. These estimates include, but are not limited to, sales return reserves, income taxes, accounts receivable collectability, inventory valuation, warranties, leases, and the fair value of long-lived assets and financial instruments. Reclassifications The Company reclassified certain prior-period amounts on the Consolidated Balance Sheets to conform to the current-period presentation. These reclassifications had no impact on net income (loss), total assets, or total liabilities. The affected line items are presented below: Impact of Reclassifications on the Consolidated Balance Sheets Balance Sheet Line Item As Previously Reported (2023) Reclassified (2024) Lease right-of-use assets $ 9,795,981 $ — Operating lease right-of-use asset — 4,174,800 Financing lease right-of-use asset — 5,621,181 Accounts receivable 4,470,209 2,326,774 Other receivables, net — 2,143,435 Current portion of lease liability 3,560,612 — Operating lease liability - current portion — 1,012,428 Finance lease liability - current portion — 2,548,184 Cash and Cash Equivalents Cash and cash equivalents are defined as short-term, highly-liquid investments with original maturities of three months or less. Restricted Cash Cash and cash equivalents subject to contractual restrictions and not readily available are classified as restricted cash. Our restricted cash is comprised primarily of cash held to service certain payments under secured debt facilities. In addition, restricted cash includes cash held as collateral for real estate leases. We record restricted cash in the Consolidated Balance Sheets and determine current or non-current classification based on the expected duration of the restriction. Our total cash, cash equivalents, and restricted cash, as presented in the Consolidated Financial Statements, was as follows: December 31, 2024 2023 Cash and cash equivalents $ 4,119,938 $ 25,845,915 Restricted cash 525,000 10,000,000 Total as presented in the consolidated statements of cash flows $ 4,644,938 $ 35,845,915 Accounts Receivable and Allowance for Credit Losses Accounts receivable primarily consists of amounts that are due and payable from our customers for the sale of vehicles, parts, and services. We evaluate the collectability of these receivables by considering the number of days outstanding, prevailing economic conditions, and reasonable, supportable forecasts that may affect recoverability. Additions to the allowance are charged to bad debt expense reported in selling, general and administrative expenses. December 31, 2024 2023 Trade receivable $ 846,849 $ 2,517,498 Less: Allowance for doubtful accounts (309,313) (190,724) Total net accounts receivable $ 537,536 $ 2,326,774 Concentration of Risk Credit Risk Financial instruments that potentially subject us to a concentration of credit risk consist of cash and cash equivalents, restricted cash, and accounts receivable. Our cash balances are primarily on deposit at high credit quality financial institutions or invested in money market funds. These deposits are typically in excess of insured limits. As of December 31, 2024, three customers each accounted for 10% or more of our total receivables balance, whereas no entities met this threshold for the year ending December 31, 2023. Supply Risk We depend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Inventories Inventories are stated at the lower of cost or net realizable value. Inventory cost includes cost of raw material, labor and overhead. Manufactured inventories are valued at standard cost, which approximates actual costs on a first-in, first-out basis. We record inventory write-downs for excess or obsolete inventories based on assumptions about current and future demand forecasts. If inventory on-hand is in excess of our future demand forecast, the excess amounts are included in our inventory reserve.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inventory usage or selling prices change, additional and potentially material increases to this reserve may be required. A small change in our estimates may result in a material charge to our reported financial results. 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 Leasehold improvements are amortized on a straight-line basis over the shorter of their estimated useful lives or the term of the related leases. Upon the retirement or sale of our property, plant and equipment, the cost and associated accumulated depreciation are removed from the Consolidated Balance Sheets, and the resulting gain or loss is reflected on the Consolidated Statements of Operations. Maintenance and repair expenditures are expensed as incurred while major improvements that increase the functionality, output or expected life of an asset are capitalized and depreciated ratably over the identified useful life. Impairment of Long-Lived Assets We review long-lived assets, such as property, plant, and equipment, for potential impairment whenever events or changes in circumstances indicate the carrying amount of an asset or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During 2023 and 2024, we identified triggering events under ASC 360-35-21 related to certain asset groups. In each situation in which we experienced a triggering event during the year, we tested our long-lived assets for impairment using our internal economic and business projections, in order to determine if an additional impairment was required to the carrying values of the long-lived assets. As a result of these assessments, no additional impairment was recognized for the year ended December 31, 2024. For the year ended December 31,2023, we recorded a $0.9 million impairment loss related to the right-of-use asset (“ROU”) for our Aero facility in Mason, OH, which was recognized within Selling, general, and administrative expenses in the Consolidated Statement of Operations. If, in future periods, our economic or business projections were to change as a result of an update to our plans, a deterioration of the economic or business environment, a significant adverse change in the extent or manner in which a long-lived asset is being used, or an expectation that a long-lived asset group will be disposed of significantly before the end of its useful life, we would undertake additional testing, as appropriate, which could result in an impairment of long-lived assets. 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We evaluate the useful lives of these assets on an annual basis, and we test for impairment whenever events or changes in circumstances occur that could impact the recoverability of these assets. For the years ended December 31, 2024 and 2023, no impairments of capitalized software costs have been recognized. Investment As permitted under ASC 321, Investments -Equity Securities, ("ASC 321"), we recorded our investment in Tropos, an equity investment without a readily determinable fair value, at cost minus impairment. We assessed our investment for impairment each reporting period to determine if the fair value of the investment declined below its cost basis and if the impairment was other-than-temporary. For the year ended December 31, 2024, we recognized no impairments of investments. For the year ended December 31, 2023, we recognized an impairment loss of $10.0 million related to our investment in Tropos. For additional information regarding the investment and related impairment, see to Note 5, Contract Manufacturing Services and Investment in Tropos . Warranty Liability We generally provide a manufacturer's warranty on all new vehicle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 Although we believe the estimates and judgments discussed herein are reasonable, actual results could differ and we may be exposed to increases or decreases in our warranty liability accrual that could be material. Accrued warranty activity consisted of the following: December 31, 2024 2023 Balance, beginning of year $ 1,902,647 $ 2,207,674 Warranty costs incurred (303,151) (1,071,139) Accrual for warranty 1 (738,087) 766,112 Balance, end of year $ 861,409 $ 1,902,647 1 The negative provision in 2024 is a result of the expiration of the warranty liability related to non-current vehicle models. Fair Value Measurements The Company follows the accounting guidance in ASC 820, Fair Value Measurement, ("ASC 820") for its fair value measurements of financial assets and liabilities measured at fair value on a recurring basi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See Note 7, Debt, for further details on fair value. Income Taxes We account for income taxes in accordance with ASC 740, Income Taxes , ("ASC 740") which requires deferred income tax assets and liabilities to be recognized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be reduced by a valuation allowance if it is more likely than not that some portion or all of the deferred income tax assets will not be realized. We evaluate the likelihood of realizing our deferred income tax assets by assessing our valuation allowance and by adjusting the amount of such allowance, if necessary. The factors used to assess the likelihood of realization include our forecast of future taxable income, the projected reversal of temporary differences and available tax planning strategies that could be implemented to realize the net deferred income tax assets.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management believes the estimates are reasonable, no assurance can be given that the final outcome of these matters will not be different than what is reflected in the historical income tax provisions and accruals. Revenue Recognition The following table disaggregates our revenue by major source: Years Ended December 31, 2024 2023 Vehicles $ 4,360,749 $ 11,327,702 Services, parts and accessories 2,255,609 1,767,050 Total revenues $ 6,616,358 $ 13,094,752 Vehicles Revenue is recognized when the Company transfers promised goods or services to customers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generates vehicle revenue through the sale of electric commercial vehicles. The Company reviews the performance obligations in the Company’s agreements, which is the Company’s promise to transfer the Company’s product to customers based on the performance of services, transfer of title or shipping terms in the arrangement and any other variable considerations. The revenue is allocated based on the Company's performance obligation, and an estimate of Sales returns and allowances are recognized. The Company offers concessions to certain customers and estimates the variable consideration based on historical sales activity. In addition, the Company considers the extent to which revenue should be constrained such that there is not a significant reversal of revenue in the future. Revenue is recognized when obligations under the terms of a contract with our customer are satisfied; generally this occurs when we transfer control of our vehicles. Revenue is measured as the amount of consideration we expect to receive in exchange for transferring goods. For the majority of vehicles, we transfer control and recognize a sale when we ship the product from our manufacturing facility to our customer (dealers and distributors). The amount of consideration we receive and revenue we recognize varies with changes in incentives. We receive cash equal to the invoice price for most vehicle sales and we do not have any material significant payment terms as payment is received at or shortly after the point of sale. The Company's agreements do not allow customers to return products. However, under certain conditions, such as defects or non-compliance with specifications, or other allowances, the Company may elect to allow limited returns in special situations. To account for these returns, the Company estimates and records a sales returns allowance as a reduction of gross revenue. This allowance is based on historical return rates and expectations of future returns, adjusted for any known factors that may affect return rates, such as changes in product quality or customer mix.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Our inventory consisted of the following: December 31, 2024 2023 Raw materials $ 30,495,263 $ 32,682,324 Work in process 2,333,989 2,892,329 Finished goods 1 20,587,424 18,309,829 Total Inventory 53,416,676 53,884,482 Less: inventory reserves (11,577,656) (8,476,290) Inventory, net $ 41,839,020 $ 45,408,192 1 Finished goods inventory includes new vehicles available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4 2023 Prepaid purchases $ 6,721,097 $ 7,908,087 Less: prepaid purchases reserve (3,625,933) (1,999,068) Prepaid purchases, net 3,095,164 5,909,019 Prepaid insurance 1,452,542 1,283,146 Right of return asset 877,587 — Other 440,597 908,997 Prepaid expenses and other current assets $ 5,865,890 $ 8,101,162 Prepaid purchases consist of deposits made to our suppliers for non-recurring engineering costs and production parts. As of December 31, 2024 and 2023, net prepaid purchases primarily consisted of deposits for direct materials associated with our W4 CC and W750 vehicles. The year over year increase to prepaid purchases reserves was primarily driven by increased reserves related to our W4 CC and W750 vehicl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December 31, 2024 2023 Land and improvements $ 2,130,542 $ 2,130,542 Buildings and improvements 12,751,981 12,677,544 Equipment and vehicles 25,177,706 23,081,818 Tooling 8,509,354 8,044,563 Construction in progress 729,716 1,104,010 49,299,299 47,038,477 Less: accumulated depreciation (16,322,718) (9,161,522) Property, plant and equipment, net $ 32,976,581 $ 37,876,955 Construction in progress is primarily comprised of equipment and tooling related to the manufacturing of our products, and construction and expansion of our facilities. Completed assets are transferred to their respective asset classes, and depreciation begins when an asset is ready for its intended use. Depreciation and amortization expense during the years ended December 31, 2024 and 2023 was $7.9 million and $4.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12 Months Ended</t>
        </is>
      </c>
    </row>
    <row r="2">
      <c r="B2" s="2" t="inlineStr">
        <is>
          <t>Dec. 31, 2024</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d a minority ownership investment in Tropos Technologies, Inc. (“Tropos”). The investment was obtain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ASC 321, I nvestments - Equity Securities, ("ASC 321")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was $10.0 million, which represented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greement. Therefore, the Company continues to carry the balance of deferred revenue on its Consolidated Balance Sheets as of December 31, 2023. As of December 31, 2024 and December 31, 2023, deferred revenue of $4.7 million related to the Assembly Services Agreement. RELATED PARTIES The Company has evaluated its transactions for related party involvement in accordance with applicable accounting standards and SEC regulations. For the year ended December 31, 2024, management has determined that there are no material related party transaction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December 31, 2024 2023 UPS allowance $ 1,412,500 $ 1,412,500 Compensation and related costs 4,507,561 2,083,808 Sales returns and allowances 1,102,005 — Accrued interest 167,388 — Supplier allowance 1,024,518 1,024,518 Other 517,943 341,914 Accrued liabilities and other current liabilities $ 8,731,915 $ 4,862,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 reconciliation of the fair value of the convertible notes is as follows: December 31, 2024 2023 Fair value of convertible notes, beginning of year $ 20,180,100 $ — Fair value of convertible notes issued during year 57,078,214 13,695,789 Repayment of 2026 convertible notes (20,180,100) — Change in fair value of convertible notes 1 (2,621,234) 6,484,311 Fair value of convertible notes exchanged for common stock (43,965,188) — Fair value of convertible notes, end of year $ 10,491,792 $ 20,180,100 1 The Company recognizes changes in fair value of convertible notes for Common Stock in Interest expense, net Senior Secured Convertible Notes 2024 Securities Purchase Agreement On March 15, 2024, we entered into the 2024 Securities Purchase Agreement with the Investor under which the Company agreed to issue and sell, in one or more registered public offerings by the Company directly to the Investor in multiple tranches over a period beginning on March 15, 2024, (i) 2024 Notes for up to an aggregate principal amount of $139.0 million that will be convertible into shares of the Company’s Common Stock and (ii) 2024 Warrants to purchase shares of Common Stock. During the year ended December 31, 2024, the Company issued and sold to the Investor (i) 2024 Notes in the original principal amount of $39.0 million and (ii) 2024 Warrants to purchase up to 1.3 million shares of Common Stock pursuant to the 2024 Securities Purchase Agreement (following adjustment in connection with the Company’s 2024 Reverse Stock Split and 2025 Reverse Stock Split). As of December 31, 2024, $10.5 million fair value aggregate principal amount remained outstanding under the 2024 Notes, and no shares had been issued pursuant to the 2024 Warrants. No 2024 Notes may be converted and no 2024 Warrants may be exercised to the extent that such conversion or exercise would cause the then holder of such 2024 Notes or 2024 Warrants to become the beneficial owner of more than 9.99% of the Company’s then outstanding Common Stock, after giving effect to such conversion or exercise. 2024 Notes The 2024 Notes were issued with original issue discount of 12.5%, resulting in $34.1 million of net proceeds to the Company before fees and expenses for the year ended December 31, 2024. The 2024 Notes are or will be senior, secured obligations of the Company, ranking senior to all other unsecured indebtedness, subject to certain limitations and are unconditionally guaranteed by each of the Company’s subsidiaries, pursuant to the terms of a certain security agreement and subsidiary guarantee. The 2024 Notes are issued pursuant to the Company’s Indenture (the “Base Indenture”) with U.S. Bank Trust Company, National Association, as trustee (the “Trustee”), and supplemental indentures thereto. Each 2024 Notes bears interest at a rate of 9.0% per annum, payable in arrears on the first trading day of each calendar quarter, at the Company’s option, either in cash or in-kind by compounding and becoming additional principal. Upon the occurrence and during the continuance of an event of default, the interest rate will increase to 18.0% per annum. Unless earlier converted or redeemed, each 2024 Notes will mature on the one-year anniversary of the date hereof, subject to extension at the option of the holders in certain circumstances as provided therein. All amounts due under any 2024 Notes are convertible at any time, in whole or in part, at the option of the holders into shares of Common Stock at a conversion price equal to the applicable Reference Price set forth in such 2024 Notes or (b) the greater of (x) the applicable Floor Price set forth in such 2024 Notes and (y) 87.5% of the volume weighted average price of the Common Stock during the ten trading days ending and including the trading day immediately preceding the delivery or deemed delivery of the applicable conversion notice, as elected by the converting holder. The Reference Price and Floor Price are subject to customary adjustments upon any stock split, stock dividend, stock combination, recapitalization or similar event. The Reference Price is also subject to full-ratchet adjustment in connection with a subsequent offering at a per share price less than the Reference Price then in effect. Subject to the rules and regulations of Nasdaq, we have the right, at any time, with the written consent of the Investor, to lower the reference price to any amount and for any period of time deemed appropriate by our board of directors. Upon the satisfaction of certain conditions, we may prepay any 2024 Notes upon 15 business days’ written notice by paying an amount equal to the greater of (i) the face value of the 2024 Notes at premium of 25% (or 75% premium, during the occurrence and continuance of an event of default, or in the event certain redemption conditions are not satisfied) and (ii) the equity value of the shares of Common Stock underlying the 2024 Notes. The equity value of our Common Stock underlying the 2024 Notes is calculated using the two greatest volume weighted average prices of our Common Stock during the period immediately preceding the date of such redemption and ending on the date we make the required payment. The 2024 Notes contain customary affirmative and negative covenants, including certain limitations on debt, liens, restricted payments, asset transfers, changes in the business and transactions with affiliates. The 2024 Notes require the Company to maintain minimum liquidity on the last day of each fiscal quarter in the amount of either (i) $1.5 million if the sale leaseback transaction of Company’s manufacturing facility in Union City, IN (the “Sale Leaseback”) has not been consummated and (ii) $4.0 million if the Sale Leaseback has been consummated, subject to certain conditions. The 2024 Notes also contain customary events of default. Under certain circumstances, including a change of control, the holder may cause us to redeem all or a portion of the then-outstanding amount of principal and interest on any 2024 Notes in cash at the greater of (i) the face value of the amount of 2024 Notes to be redeemed at a 25% premium or 10% premium with respect to amounts held in the lockbox account (or at a 75% premium, if certain redemption conditions are not satisfied or during the occurrence and continuance of an event of default), (ii) the equity value of our Common Stock underlying such amount of 2024 Notes to be redeemed and (iii) the equity value of the change of control consideration payable to the holder of our Common Stock underlying such 2024 Notes. In addition, during an event of default, the holder may require us to redeem in cash all, or any portion, of any outstanding 2024 Notes at the greater of (i) the face value of our Common Stock underlying such 2024 Notes at a 75% premium and (ii) the equity value of our Common Stock underlying such 2024 Notes. In addition, during a bankruptcy event of default, we shall immediately redeem in cash all amounts due under the 2024 Notes at a 75% premium unless the holder of such 2024 Notes waives such right to receive payment. Further, upon the sale of certain assets, the holder may cause a redemption at a premium, including upon consummation of the Sale Leaseback if the redemption conditions are not satisfied. The 2024 Notes also provide for purchase and participation rights in the event of a dividend or other purchase right being granted to the holders of Common Stock. As of December 31, 2024, $10.5 million fair value aggregate principal amount remained outstanding under the 2024 Notes, with an outstanding aggregate principal of $7.6 million. During the year ended December 31, 2024, the Investor converted $31.2 million of principal into Common Stock and we recorded a $2.9 million fair value net loss in Interest expense, net in the Consolidated Statements of Operations. Future fair value adjustments attributable to changes in credit risk will be recorded in Other comprehensive loss. The December 31, 2024 estimated fair value of the 2024 Notes totaled $10.5 million. The fair value was computed using a Monte Carlo Simulation Model which incorporates significant inputs that are not observable in the market, and thus represents a Level 3 fair value measurement. The unobservable inputs utilized for measuring the fair value of the 2024 Notes reflect our assumptions about the assumptions that market participants would use in valuing the 2024 Notes as of the issuance date and subsequent reporting period. We determined the fair value by using the following key inputs to the Monte Carlo Simulation Model: Issuance Date March 15, 2024 Maturity Date March 15, 2025 Principal Balance as of the Valuation Date $ 9,000,000 Risk-Free Rate (Annual) 5.3 % Corporate Bond Yield 15.8 % Volatility (Annual) 85.0 % Issuance Date May 10, 2024 Maturity Date May 10, 2025 Principal Balance as of the Valuation Date $ 6,285,714 Risk-Free Rate (Annual) 5.3 % Corporate Bond Yield 15.1 % Volatility (Annual) 85.0 % Issuance Date May 29, 2024 Maturity Date May 29, 2025 Principal Balance as of the Valuation Date $ 7,000,000 Risk-Free Rate (Annual) 5.3 % Corporate Bond Yield 16.4 % Volatility (Annual) 85.0 % Issuance Date July 18, 2024 Maturity Date July 18, 2025 Principal Balance as of the Valuation Date $ 4,000,000 Risk-Free Rate (Annual) 4.8 % Corporate Bond Yield 17.4 % Volatility (Annual) 80.0 % Issuance Date August 23, 2024 Maturity Date August 23, 2025 Principal Balance as of the Valuation Date $ 2,600,000 Risk-Free Rate (Annual) 4.3 % Corporate Bond Yield 17.8 % Volatility (Annual) 90.0 % Issuance Date September 30, 2024 Maturity Date September 30, 2025 Principal Balance as of the Valuation Date $ 3,400,000 Risk-Free Rate (Annual) 3.9 % Corporate Bond Yield 15.9 % Volatility (Annual) 100.0 % Issuance Date October 16, 2024 Maturity Date October 16, 2025 Principal Balance as of the Valuation Date $ 1,200,000 Risk-Free Rate (Annual) 4.1 % Corporate Bond Yield 15.7 % Volatility (Annual) 100.0 % Issuance Date November 27, 2024 Maturity Date November 27, 2025 Principal Balance as of the Valuation Date $ 2,000,000 Risk-Free Rate (Annual) 4.2 % Corporate Bond Yield 15.2 % Volatility (Annual) 110.0 % Issuance Date December 16, 2024 Maturity Date December 16, 2025 Principal Balance as of the Valuation Date $ 3,500,000 Risk-Free Rate (Annual) 4.2 % Corporate Bond Yield 14.5 % Volatility (Annual) 110.0 % As of December 31, 2024, the Company was in compliance with the debt terms and associated covenants under the 2024 Notes. As of March 21, 2025, $40.6 million in aggregate principal amount remained outstanding under the 2024 Notes. Of this amount, $27.4 million is considered restricted cash, resulting in a net outstanding aggregate principal amount of $13.2 million. Warrants Exercisable During the year ended December 31, 2024, the Company issued 2024 Warrants to purchase 1.3 million shares of Common Stock respectively at an exercise price ranging from $13.88 to $87.50 per share (following adjustment in connection with the Company’s 2024 Reverse Stock Split and 2025 Reverse Stock Split). As of December 31, 2024, no shares have been issued pursuant to the 2024 Warrants. In connection with the October 16, 2024 limited waiver to the 2024 Securities Purchase Agreement, the Investor waived its right to receive warrants in connection with future 2024 Notes issuances up to $14.8 million, which as of the date hereof has now been reached. Under the 2024 Warrants, the Investor has a purchase right that allows the Investor to participate in transactions in which the Company issues or sells certain securities or other property to holders of Common Stock, allowing the Investor to acquire, on the terms and conditions applicable to such purchase rights, the aggregate purchase rights which the Investor would have been able to acquire if the Investor held the number of shares of Common Stock acquirable upon exercise of the 2024 Warrants. In the event of a Fundamental Transaction (as defined in the 2024 Warrants) that is not a change of control or corporate event as described in the 2024 Warrants, the surviving entity would be required to assume the Company’s obligations under the 2024 Warrants. In addition, if the Company engages in certain transactions that result in the holders of the Common Stock receiving consideration, a holder of the 2024 Warrants will have the option to either (i) exercise the 2024 Warrants prior to the consummation of such transaction and receive the consideration to be issued or distributed in connection with such transaction or (ii) cause the Company to repurchase the 2024 Warrants for its then Black Scholes Value (as defined in the 2024 Warrants). As of December 31, 2024, the estimated fair value of the 2024 Warrants as of each respective issuance date totaled $5.8 million. During the year ended December 31, 2024, we recorded a $5.8 million net fair value loss in Fair value loss on warrants in the Consolidated Statement of Operations related to the 2024 Warrants. The fair value of the 2024 Warrants was measured using the Black Scholes model approach. Significant inputs to the model at each respective issuance date and December 31, 2024 were as follows: Valuation Assumptions December 31, 2024 Initial Recognition on March 15, 2024 Fair Value $ 510,981 $ 4,749,754 Stock Price $ 0.70 $ 5.32 Strike Price $ 7.00 $ 7.00 Volatility (annual) 75.0% 45.0% Risk-Free Rate 4.5% 4.2% Estimated time to expiration (years) 9.21 10 Dividend Yield 0.0% 0.0% Valuation Assumptions December 31, 2024 Initial Recognition on May 10, 2024 Fair Value $ 634,126 $ 3,706,121 Stock Price $ 0.70 $ 3.60 Strike Price $ 5.89 $ 5.89 Volatility (annual) 75.0% 50.0% Risk-Free Rate 4.5% 4.4% Estimated time to expiration (years) 9.36 10 Dividend Yield 0.0% 0.0% Valuation Assumptions December 31, 2024 Initial Recognition on May 29, 2024 Fair Value $ 710,084 $ 4,099,389 Stock Price $ 0.70 $ 3.80 Strike Price $ 5.89 $ 5.89 Volatility (annual) 75.0% 45.0% Risk-Free Rate 4.5% 4.5% Estimated time to expiration (years) 9.41 10 Dividend Yield 0.0% 0.0% Valuation Assumptions December 31, 2024 Initial Recognition on July 18, 2024 Fair Value $ 969,940 $ 2,901,545 Stock Price $ 0.70 $ 1.89 Strike Price $ 2.93 $ 2.93 Volatility (annual) 65.0 % 50.0 % Risk-Free Rate 4.5 % 4.1 % Estimated time to expiration (years) 9.55 10 Dividend Yield 0 0 Valuation Assumptions December 31, 2024 Initial Recognition on August 24, 2024 Fair Value $ 1,120,903 $ 1,200,626 Stock Price $ 0.70 $ 0.78 Strike Price $ 1.11 $ 1.11 Volatility (annual) 50.0 % 45.0 % Risk-Free Rate 4.5 % 3.7 % Estimated time to expiration (years) 9.65 10 Dividend Yield 0 0 Valuation Assumptions December 31, 2024 Initial Recognition on September 30, 2024 Fair Value $ 1,832,626 $ 2,252,786 Stock Price $ 0.70 $ 0.87 Strike Price $ 1.27 $ 1.27 Volatility (annual) 55.0 % 50.0 % Risk-Free Rate 4.5 % 3.7 % Estimated time to expiration (years) 9.75 10 Dividend Yield 0 0 The Company determines the accounting classification of warrants it issues as either liability or equity classified by first assessing whether the warrants meet liability classification in accordance with ASC 480-10, A ccounting for Certain Financial Instruments with Characteristics of both Liabilities and Equity (“ASC 480”), then in accordance with ASC 815-40, Accounting for Derivative Financial Instruments Indexed to, and Potentially Settled in, a Company’s Own Stock (“ASC 815”). In order for a warrant to be classified in stockholders’ equity (deficit), the warrant must be (i) indexed to the Company’s equity and (ii) meet the conditions for equity classification. If a warrant does not meet the conditions for stockholders’ equity (deficit) classification, it is carried in the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equity (deficit) in the Consolidated Balance Sheets, and the amount initially recorded is not subsequently remeasured at fair value. 2023 Securities Purchase Agreement (Green Senior Convertible Notes Due 2026) On December 12, 2023, the Company entered into a securities purchase agreement (the “2023 Securities Purchase Agreement”) under which the Company issued, pursuant to the Base Indenture and a First Supplemental Indenture between the Company and the Trustee party thereto, $20.0 million principal amount of Green Senior Convertible Notes (the “2026 Notes”) due October 1, 2026. The 2026 Notes were a senior secured obligation of the Company and ranked senior to all unsecured debt of the Company. The 2026 Notes were guaranteed by the Company and its current subsidiaries and were secured by substantially all the assets of the Company and its subsidiaries. The 2026 Notes were issued with an original issue discount of 12.5% or $2.5 million. The Company paid fees in connection with the issuance of the 2026 Notes of $0.6 million, resulting in net proceeds of $16.9 million. We elected to account for the 2026 Notes using the fair value option under GAAP. All direct costs related to the issuance of our convertible notes were recognized in Interest expense, net in the Consolidated Statements of Operations. Upon issuance on December 12, 2023, the estimated fair value of the 2026 Notes was $13.7 million, determined using a Binomial Lattice Model incorporating significant unobservable inputs, representing a Level 3 fair value measurement. These inputs reflected assumptions that market participants would use in valuing the notes at issuance and during subsequent reporting periods. The following key inputs were used in the fair value determination at issuance: Issuance Date December 12, 2023 Maturity Date October 1, 2026 Principal Balance as of the Valuation Date $ 20,000,000 Risk-Free Rate (Annual) 5.3 % Corporate Bond Yield 10.5 % Volatility (Annual) 80.0 % During the first quarter of 2024, the Company repaid the 2026 Notes in full, the 2026 Notes are no longer subject to fair value measurement as of the current reporting period. Warrants Under the 2023 Securities Purchase Agreement On December 12, 2023, as part of the 2023 Securities Purchase Agreement, the Company issued warrants (the “2023 Warrants”) to purchase 25.6 million shares of Common Stock at an exercise price of $8.98 per share. The fair value of the components of the 2023 Securities Purchase Agreement was allocated between the 2026 Notes and the 2023 Warrants. As of December 31, 2023, the fair value of the 2023 Warrants was $5.6 million. During the six months ended June 30, 2024, in connection with a First Amendment to Green Senior Secured Convertible Notes Due 2026, the Company entered into an agreement to exchange the 2023 Warrants for a total of 0.4 million shares of Common Stock for a total value of $2.8 million, whereupon the 2023 Warrant were cancelled. The Company recorded a gain in the quarter ended March 31, 2024 of $2.7 million in connection with this exchange in Interest income (expense), net in the Consolidated Statements of Operations related to the 2023 Warrants. As of December 12, 2023 (initial recognition) and December 31, 2023, the fair value of the 2026 Warrants was $3.8 million and $5.6 million, respectively. The fair value was determined using the Black-Scholes model, incorporating significant assumptions such as stock price, strike price, volatility, and risk-free rate. During the year ended December 31, 2023, we recorded a $1.8 million fair value adjustment in Interest expense, net in the Statements of Operations related to the 2026 Notes. The valuation assumptions used in the Black-Scholes model as of December 12, 2023 (initial recognition) and December 31, 2023, are as follows: Valuation Assumptions December 31, 2023 Initial Recognition on December 12, 2023 Stock Price $ 0.36 $ 0.37 Strike Price $ 0.45 $ 0.45 Volatility (annual) 98.0 % 98.0 % Risk-Free Rate 5.3 % 5.3 % Estimated time to expiration (years) 3.0 3.0 Dividend Yield — % — % During the current year, the 2026 Warrants were fully settled and terminated, and as a result, they are no longer outstanding as of the reporting date. No further fair value measurement is required. Floorplan Line of Credit On August 10, 2023, we entered into a Floorplan and Security Agreement (the “Floorplan LOC”) with Mitsubishi HC CapitalAmerica, Inc. under which we obtained a revolving floorplan line of credit with a maximum borrowing limit of $5.0 million. The intended use of the Floorplan LOC was to finance the acquisition of inventory used in production of our W4 CC and W750 vehicles. The terms of the Floorplan LOC included interest charged on the outstanding borrowings and other fees and covenants. Interest was to be charged at a variable rate based on a reference interest rate, such as the Secured Overnight Financing Rate (“ SOFR In connection with the 2024 Securities Purchase Agreement described above, we terminated the Floorplan and Security Agreement. During the year ended December 31, 2023, we did not draw on or incur any charges related to the Floorplan LO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s leases with a lease term of 12 months or less at lease inception that do not contain a purchase option or renewal term provision we are reasonably certain to exercise. All other lease right-of-use assets (“ROU”)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During the second quarter of 2022, we entered into a lease agreement for additional office and warehouse space. We obtained a Letter of Credit (“LOC”) in the amount of $0.5 million to secure the lease, which bears interest at five percent per annum. Under the terms of the agreement, the landlord may use the whole or any part of the LOC for the payment of any amount as to which we are in default or to compensate the landlord for certain specified losses or damage. The Company assesses the carrying value of its ROU assets for impairment whenever events or changes in circumstances indicate that the carrying amount of the assets may not be recoverable. Such indicators may include, but are not limited to, significant underperformance relative to historical or projected future operating results, changes in the business climate or legal factors, and changes in the expected use of the leased asset. The assessment of whether a ROU asset is impaired involves management's judgment, including considerations of future cash flows, market conditions, and other relevant factors. If impairment indicators are identified, the Company estimates the future cash flows expected to result from the use and eventual disposition of the leased asset. These estimates consider factors such as anticipated future operating results, market conditions, and other relevant factors. If the sum of the expected future cash flows is less than the carrying amount of the ROU asset, an impairment loss is recognized for the difference between the carrying amount and the fair value of the ROU asset. The fair value is determined based on various valuation techniques, including discounted cash flow analysis, market comparable transactions, and other appropriate methods. Impairment losses are recognized in the Consolidated Statements of Operations. The Company determines the level at which the impairment loss is recognized based on whether it expects to retain or dispose of the ROU asset. If the Company expects to retain the ROU asset, the impairment loss is recognized as an adjustment to the carrying amount of the ROU asset, with a corresponding adjustment to accumulated depreciation and amortization. If the Company expects to dispose of the ROU asset, the impairment loss is recognized in Selling, general and administrative expense in the Consolidated Statements of Operations. During the year ended December 31, 2024, the Company identified indicators of impairment due to slower-than-expected market adoption and performed an impairment test on its ROU assets in accordance with applicable accounting standards. The fair value, net of sublease costs, was determined using market prices for comparable assets, while the value in use was calculated based on discounted cash flow projections. As a result of these assessments, no additional impairment was recognized for the year ended December 31, 2024. During the year ended December 31, 2023,we recognized a $0.9 million impairment loss related to the ROU asset for our Aero facility in Mason, Ohio, which was recognized within Selling, general, and administrative expenses in the Consolidated Statements of Operations. Lease expense for operating leases is recognized on a straight-line basis over the lease term as cost of sales or operating expenses depending on the nature of the lease right-of-use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Amortization of finance lease assets is recognized over the lease term as cost of sales or operating expenses depending on the nature of the leased asset. Interest expense on finance lease liabilities is recognized over the lease term within Interest expense, net in the Consolidated Statements of Operations. The components of lease expense are as follows in our Consolidated Statements of Operations: Years Ended December 31, 2024 2023 Short-term lease expense $ 248,141 $ 281,802 Operating lease expense 2,033,540 2,338,266 Total lease expense $ 2,281,681 $ 2,620,068 Lease right-of-use assets consisted of the following: December 31, 2024 2023 Operating leases $ 3,247,548 $ 4,174,800 Finance leases 4,008,510 5,621,181 Total lease right-of-use assets $ 7,256,058 $ 9,795,981 Lease liabilities consisted of the following: December 31, 2024 2023 Operating leases $ 5,280,149 $ 6,292,954 Finance leases $ 549,188 $ 2,548,184 Total lease liabilities 5,829,337 8,841,138 Less: current portion Operating leases (984,407) (1,012,428) Less: current portion Financing leases (528,023) (2,548,184) Long-term portion $ 4,316,908 $ 5,280,526 Other information related to leases is as follows: As of December 31, 2024 2023 Weighted-average remaining lease term Operating leases 4.0 years 4.0 years Financing leases 0.1 years 1.0 year Weighted-average interest rate Operating leases 10.0 % 10.0 % Financing leases 10.0 % 10.0 % Supplemental cash flow information related to leases where we are the lessee is as follows: Years Ended December 31, 2024 2023 Cash paid for amounts included in the measurement of lease liabilities: Operating cash outflows from operating leases $ 1,589,805 $ 1,349,021 Operating cash outflows from finance leases (interest payments) 223,176 280,430 Financing cash outflows from finance leases 825,060 879,444 As of December 31, 2024, the maturities of our operating and finance lease liabilities (excluding short-term leases) are as follows: Operating Finance 2025 $ 1,458,783 $ 584,069 2026 1,503,069 21,165 2027 1,316,387 — 2028 1,230,385 — Thereafter 1,124,216 — Total minimum lease payments 6,632,840 605,234 Less: Interest 1,352,691 56,047 Present value of lease obligations 5,280,149 549,188 Less: Current portion 984,407 528,023 Long-term portion of lease obligations $ 4,295,743 $ 21,165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s leases with a lease term of 12 months or less at lease inception that do not contain a purchase option or renewal term provision we are reasonably certain to exercise. All other lease right-of-use assets (“ROU”)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During the second quarter of 2022, we entered into a lease agreement for additional office and warehouse space. We obtained a Letter of Credit (“LOC”) in the amount of $0.5 million to secure the lease, which bears interest at five percent per annum. Under the terms of the agreement, the landlord may use the whole or any part of the LOC for the payment of any amount as to which we are in default or to compensate the landlord for certain specified losses or damage. The Company assesses the carrying value of its ROU assets for impairment whenever events or changes in circumstances indicate that the carrying amount of the assets may not be recoverable. Such indicators may include, but are not limited to, significant underperformance relative to historical or projected future operating results, changes in the business climate or legal factors, and changes in the expected use of the leased asset. The assessment of whether a ROU asset is impaired involves management's judgment, including considerations of future cash flows, market conditions, and other relevant factors. If impairment indicators are identified, the Company estimates the future cash flows expected to result from the use and eventual disposition of the leased asset. These estimates consider factors such as anticipated future operating results, market conditions, and other relevant factors. If the sum of the expected future cash flows is less than the carrying amount of the ROU asset, an impairment loss is recognized for the difference between the carrying amount and the fair value of the ROU asset. The fair value is determined based on various valuation techniques, including discounted cash flow analysis, market comparable transactions, and other appropriate methods. Impairment losses are recognized in the Consolidated Statements of Operations. The Company determines the level at which the impairment loss is recognized based on whether it expects to retain or dispose of the ROU asset. If the Company expects to retain the ROU asset, the impairment loss is recognized as an adjustment to the carrying amount of the ROU asset, with a corresponding adjustment to accumulated depreciation and amortization. If the Company expects to dispose of the ROU asset, the impairment loss is recognized in Selling, general and administrative expense in the Consolidated Statements of Operations. During the year ended December 31, 2024, the Company identified indicators of impairment due to slower-than-expected market adoption and performed an impairment test on its ROU assets in accordance with applicable accounting standards. The fair value, net of sublease costs, was determined using market prices for comparable assets, while the value in use was calculated based on discounted cash flow projections. As a result of these assessments, no additional impairment was recognized for the year ended December 31, 2024. During the year ended December 31, 2023,we recognized a $0.9 million impairment loss related to the ROU asset for our Aero facility in Mason, Ohio, which was recognized within Selling, general, and administrative expenses in the Consolidated Statements of Operations. Lease expense for operating leases is recognized on a straight-line basis over the lease term as cost of sales or operating expenses depending on the nature of the lease right-of-use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Amortization of finance lease assets is recognized over the lease term as cost of sales or operating expenses depending on the nature of the leased asset. Interest expense on finance lease liabilities is recognized over the lease term within Interest expense, net in the Consolidated Statements of Operations. The components of lease expense are as follows in our Consolidated Statements of Operations: Years Ended December 31, 2024 2023 Short-term lease expense $ 248,141 $ 281,802 Operating lease expense 2,033,540 2,338,266 Total lease expense $ 2,281,681 $ 2,620,068 Lease right-of-use assets consisted of the following: December 31, 2024 2023 Operating leases $ 3,247,548 $ 4,174,800 Finance leases 4,008,510 5,621,181 Total lease right-of-use assets $ 7,256,058 $ 9,795,981 Lease liabilities consisted of the following: December 31, 2024 2023 Operating leases $ 5,280,149 $ 6,292,954 Finance leases $ 549,188 $ 2,548,184 Total lease liabilities 5,829,337 8,841,138 Less: current portion Operating leases (984,407) (1,012,428) Less: current portion Financing leases (528,023) (2,548,184) Long-term portion $ 4,316,908 $ 5,280,526 Other information related to leases is as follows: As of December 31, 2024 2023 Weighted-average remaining lease term Operating leases 4.0 years 4.0 years Financing leases 0.1 years 1.0 year Weighted-average interest rate Operating leases 10.0 % 10.0 % Financing leases 10.0 % 10.0 % Supplemental cash flow information related to leases where we are the lessee is as follows: Years Ended December 31, 2024 2023 Cash paid for amounts included in the measurement of lease liabilities: Operating cash outflows from operating leases $ 1,589,805 $ 1,349,021 Operating cash outflows from finance leases (interest payments) 223,176 280,430 Financing cash outflows from finance leases 825,060 879,444 As of December 31, 2024, the maturities of our operating and finance lease liabilities (excluding short-term leases) are as follows: Operating Finance 2025 $ 1,458,783 $ 584,069 2026 1,503,069 21,165 2027 1,316,387 — 2028 1,230,385 — Thereafter 1,124,216 — Total minimum lease payments 6,632,840 605,234 Less: Interest 1,352,691 56,047 Present value of lease obligations 5,280,149 549,188 Less: Current portion 984,407 528,023 Long-term portion of lease obligations $ 4,295,743 $ 21,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uring the years ended December 31, 2024 and 2023, the Company had taxable losses primarily due to operations and thus has no current federal tax expense recorded. We continue to record a valuation allowance against our deferred tax assets as of December 31, 2024. The U.S. components of loss before income taxes and reconciles the statutory federal income tax rate to the provision for income taxes: Years Ended December 31, 2024 2023 Current: Federal $ — $ — State and Local (117,061) (110,524) Total Current (117,061) (110,524) Deferred: Federal — — State and Local — — Total Deferred — — Total benefit from income taxes $ (117,061) $ (110,524) The reconciliation of taxes at the federal statutory rate to our provision for income taxes was as follows: Years Ended December 31, 2024 2023 Federal tax benefit at statutory rates 21.0 % 21.0 % State and local tax at statutory rates 1.9 % 1.0 % Fair value adjustments on convertible notes (3.8) % (1.4) % Stock-based compensation deductions (1.6) % (1.0) % Research and development credits — % (0.6) % Other permanent differences and credits (0.4) % (0.4) % Other temporary deferred tax asset differences (0.6) % 0.6 % Federal net operating loss adjustment — % (0.3) % Change in valuation allowance (16.4) % (18.8) % Total tax benefit 0.1 % 0.1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s of each reporting date, management considers new evidence, both positive and negative, that could affect its view of the future realization of deferred tax assets. As of December 31, 2024 and 2023, our ability to realize our net deferred tax asset is not more likely than not to occur and the valuation allowance reduces the deferred tax asset to zero. Significant components of the Company’s deferred tax assets and liabilities are as follows: December 31 2024 2023 Deferred Tax Assets (Liabilities): Accrued expenses and reserves $ 826,782 $ 567,850 Warranty reserve 1,465,968 1,625,861 Inventory and prepaid purchase reserves 3,356,589 2,268,452 Investment impairment 2,207,761 2,165,513 Equity compensation 1,414,872 1,538,179 Property, plant and equipment (4,660,048) (5,060,439) Research and experimental costs 8,604,050 8,236,863 Charitable contributions 20,365 13,427 Lease right-of-use assets (1,475,299) (2,044,257) Lease liability 1,178,789 1,832,809 Federal tax credits 4,299,750 4,299,750 Net operating loss carryforward 118,465,120 103,518,448 Total Deferred Tax Assets 135,704,699 118,962,456 Valuation Allowance (135,704,699) (118,962,456) Total Deferred Tax Assets (Liabilities), net of valuation allowance $ — $ — As of December 31, 2024 and 2023, the Company had $17.2 million of federal net operating loss (“NOL”) carry-forward deferred tax assets which expire through 2038. Additionally, as of December 31, 2024 and 2023, the Company had approximately $97.6 million and $84.3 million, respectively, of federal NOL deferred tax assets which carry-forward indefinitely, and approximately $3.7 million and $2.0 million, respectively, of state and local NOL carry-forward deferred tax assets which expire through 2044. The NOL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completed a full analysis of historical ownership changes and determined that a portion of the NOLs to-date have a limitation on future deductibility $8.4 million of net operating losses incurred prior to 2014 will be unable to offset future taxable income and have been reserved via a valuation allowance to reduce the deferred tax asset to the expected realizable amount. The following table presents a reconciliation of unrecognized tax benefits: 2024 2023 Unrecognized tax benefits - January 1 $ 805,392 $ 805,392 Gross increases - tax positions in prior period — — Gross decreases - tax positions in prior period — — Gross increases - tax positions in current period — — Settlement — — Lapse of statute of limitations — — Unrecognized tax benefits - December 31 $ 805,392 $ 805,392 The Company recognizes interest and penalties related to uncertain tax positions in income tax expense. As of December 31, 2024, and 2023, due to the Company’s continued losses, no amounts of interest and penalties have been recognized in the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20 through 2023 tax years remain open and subject to examination by federal, state and local taxing authorities. However, federal, state, and local net operating losses from 2009 through 2024 are subject to review by taxing authorities in the year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erkowitz Pollack Brant Advisors + CPAs</t>
        </is>
      </c>
    </row>
    <row r="5">
      <c r="A5" s="4" t="inlineStr">
        <is>
          <t>Auditor Location</t>
        </is>
      </c>
      <c r="B5" s="4" t="inlineStr">
        <is>
          <t>New York, New York</t>
        </is>
      </c>
    </row>
    <row r="6">
      <c r="A6" s="4" t="inlineStr">
        <is>
          <t>Auditor Firm ID</t>
        </is>
      </c>
      <c r="B6" s="4" t="inlineStr">
        <is>
          <t>5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estimate the fair value of the 2024 Notes and 2024 Warrants using commonly accepted valuation methodologie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 The following table presents the estimated fair values: December 31, 2024 December 31, 2023 Fair Value Level 1 Level 2 Level 3 Fair Value Level 1 Level 2 Level 3 Warrant liability $5,778,660 $ — $ — $ 5,778,660 $ 5,605,325 $ — $ — $ 5,605,325 Convertible notes $10,491,792 $ — $ — $ 10,491,792 $ 20,180,100 $ — $ — $ 20,180,100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December 31, 2024. Convertible Notes Payable Warrant Liability Balance at December 31, 2023 $ 20,180,100 $ 5,605,325 Fair value issued during period 57,078,214 5,778,660 Repayments of convertible notes (20,180,100) — Change in fair value during the period (2,621,234) — Conversion to common stock (43,965,188) (5,605,325) Balance at December 31, 2024 $ 10,491,792 $ 5,778,660 As of December 31, 2024, there have been no changes in the valuation methodologies or classification of our Level 1 and Level 3 fair value measurements. The Company continues to utilize consistent approaches in determining the fair value of assets and liabilities categorized within these levels, in accordance with AS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Incentive Stock Plans We maintain, as approved by the board of directors and the stockholders, the 2017 Incentive Stock Plan, the 2019 Incentive Stock Plan and the 2023 Long-Term Incentive Plan (collectively, the “Plans”) providing for the issuance of stock-based awards to employees, officers, directors or consultants of the Company. Non-qualified stock options may only be granted with an exercise price equal to the market value of our Common Stock on the grant date. Shares reserved for stock awards under the plans total 1.4 million*. Total shares remaining available for stock incentive grants under the Plans totaled approximately 0.2 million* as of December 31, 2024. We have granted new stock options, restricted stock awards (“RSAs”), restricted stock units, and performance share units (“PSUs”) under the Plans.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 Stock-Based Compensation Expense The following table summarizes stock-based compensation expense: Years Ended December 31, 2024 2023 Stock options $ 652,168 $ 973,520 Restricted stock awards 7,020,684 9,138,800 Performance share units 2,388,145 3,309,815 Total stock-based compensation expense $ 10,060,997 $ 13,422,135 Stock Options During 2024, activity for stock options was as follows: Shares Weighted Weighted Outstanding, beginning of year 1,186 2,567.5 8.0 Exercised — — Expired — — Outstanding, end of year 1,186 $ 2,567.5 7.0 Exercisable, end of year 1,186 2567.5 7.0 As of December 31, 2024, there was no unrecognized compensation expense for unvested options. During 2024, no new stock options were granted. Restricted Stock Awards and Units Granted restricted stock awards (RSAs) and restricted stock units (RSUs) generally vest ratably over a three-year service period. The fair value of vested RSAs for the years ended December 31, 2024 and 2023 were $0.7 million and $2.4 million, respectively. During 2024, activity for RSAs was as follows: Number of Unvested Shares Weighted Average Grant Date Fair Value per Share Unvested restricted stock as of December 31, 2023 20,514 $ 653.18 Granted — — Vested (9,492) 849.99 Forfeited (1,928) 593.58 Unvested restricted stock as of December 31, 2024 9,094 $ 460.40 During 2024, activity for RSUs was as follows: Number of Unvested Shares Weighted Average Grant Date Fair Value per Share Unvested restricted stock as of December 31, 2023 — $ — Granted 60,731 79.25 Vested (7,887) 79.25 Forfeited (6,646) 79.25 Unvested restricted stock as of December 31, 2024 46,198 $ 79.25 As of December 31, 2024, unrecognized compensation expense was $1.7 million for unvested restricted stock, which is expected to be recognized over the next year. Performance Share Units The vesting of PSUs is conditioned upon achievement of certain performance objectives over performance periods ending December 31, 2024 and 2025 as defined in each award agreement. Fifty percent of the PSUs vest based upon the Company’s total shareholder return (“TSR”) as compared to a group of peer companies, and fifty percent of the PSUs vest based upon our performance on certain measures including a cumulative adjusted EBITDA target (“EBITDA PSUs”). Depending on the actual achievement of the performance objectives, the grantee may earn between 0% and 200% of the target PSUs. During 2024, activity for PSUs with a TSR metric was as follows: Number of Unvested Shares Weighted Average Grant Date Fair Value per Share Balance, December 31, 2023 6,688 $ 1,542.50 Granted — — Vested — — Forfeited (622) 1,053.99 Balance, December 31, 2024 6,066 $ 470.00 During 2024, activity for EBITDA PSUs was as follows: Number of Unvested Shares Balance, December 31, 2023 5,464 Granted — Vested (1,525) Forfeited (622) Balance, December 31, 2024 3,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Adoption of New Accounting Standards ASU 2016-13, Financial Instruments - Credit Losses. In June 2016, the FASB issued ASU 2016-13, which requires entities to measure all expected credit losses for financial instruments held at the reporting date based on historical experience, current conditions, and reasonable supportable forecasts. We adopted this standard effective January 1, 2023. The adoption of this standard did not have a material impact on our Consolidated Balance Sheets or statements of operations. ASU 2020-06, Accounting for Convertible Instruments and Contracts in an Entity's Own Equity . In August 2020, the FASB issued ASU 2020-06, which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815-40, which provides guidance on how an entity must determine whether a contract qualifies for a scope exception from derivative accounting. The amendments to Topic 815-40 change the scope of contracts that are recognized as assets or liabilities. We adopted this standard effective January 1, 2022. The adoption of this standard did not have a material impact on our Consolidated Balance Sheets or Statements of Operations. ASC 280, Segment Reporting . The Company operates as a single reporting segment under ASC 280, which encompasses the design, manufacture, and distribution of all-electric vehicles as an Original Equipment Manufacturers (OEMs).The Chief Executive Officer (CEO), as the Company’s Chief Operating Decision Maker (CODM), evaluates financial performance and allocates resources based on consolidated financial information, including total revenues, operating income, and profitability for the business as a whole. As such, segment information has been presented at the consolidated level, as there are no additional reportable segments in the context of ASC 280. Accounting Standards Issued But Not Yet Adopted ASU 2023-09 , Improvements to Income Tax Disclosures .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is not expected to have an impact on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ecurities Litigation Settlement On September 1, 2023, we issued 25.4 million shares of Common Stock, which adjusted for our 2024 Reverse Stock Split and our 2025 Reverse Stock Split would be 0.1 million shares of Common Stock, with an aggregate value of $20.0 million in connection with the settlement of the Securities Litigation as described below in Note 15, Commitments and Contingencies . The number of shares was based on the market price per share of our Common Stock on August 31, 2023. This transaction was recorded as a noncash operating activity. As a result of the settlement, we no longer have any obligation related to the securities litigation and, as such, the $15.0 million insurance receivable previously recorded in Other receivable and $35.0 million legal reserve previously recorded in Accrued and other current liabilities in the Consolidated Balance Sheets were zero as of December 31, 2023. ATM Sales Agreement On March 10, 2022, we entered into an ATM Sales Agreement, under which we may offer and sell shares of our Common Stock having an aggregate sales price of up to $175.0 million. During the year ended December 31, 2024, we issued 0.2 million shares* under the ATM Agreement for net proceeds of $4.2 million. During the year ended December 31, 2023, we issued 0.4 million shares* . under the ATM Agreement for net proceeds of $62.2 million During the years ended December 31, 2024, and December 31, 2023, we incurred commissions of $0.1 million and $1.3 million, respectively. As of December 31, 2024 we had approximately $95 million available through the issuance of shares of Common Stock under the ATM Agreement. The so-called “baby shelf” rules under Form S-3 may significantly limit our ability to make issuances and sales under our ATM Agreement going forward. Lincoln Park Capital Purchase Agreement On December 12, 2023, the Company entered into an equity line of credit purchase agreement (the “ELOC Purchase Agreement”) with Lincoln Park Capital Fund, LLC (the “Purchaser”) which provides that, upon the terms and subject to the conditions and limitations set forth therein, the Company may sell to the Purchaser up to $50.0 million of shares of Common Stock over the 24-month term of the ELOC Purchase Agreement. Concurrently with entering into the ELOC Purchase Agreement, the Company also entered into a registration rights agreement (the “ELOC Registration Rights Agreement”) with the Purchaser, whereby the issuance of the shares pursuant to the ELOC Purchase Agreement were registered pursuant to the Company’s effective shelf registration statement on Form S-3, and the related base prospectus included in the registration statement, as supplemented by a prospectus supplement filed on December 27, 2023. The Company may direct the Purchaser, at its sole discretion, and subject to certain conditions, to purchase up to 1.0 million shares of Common Stock on any business day (a “Regular Purchase”). The amount of a Regular Purchase may be increased under certain circumstances to 1.25 million shares if the closing price is not below $0.40 and up to 1.5 million if the closing price is not below $0.50 provided the Purchaser’s committed obligation under any single Regular Purchase shall not exceed $2.0 million. The purchase price for Regular Purchases (the “Purchase Price”) shall be equal to 97.5% of the lower of the lowest sale price of Common Stock on the Purchase Date for such Regular Purchase and the arithmetic average of the three ten In connection with the ELOC Purchase Agreement and ELOC Registration Rights Agreement, the Company paid a non-cash commitment fee to the Purchaser in the amount of 3.8 million shares of Common Stock of the Company (valued at $1.5 million). The Company reflected the commitment fee as an expense in Interest expense in the Consolidated Statements of Operations based on the fair value on the issuance date.Under applicable rules of the Nasdaq Capital Market, the Company cannot issue or sell more than 19.99% of the shares of Common Stock outstanding immediately prior to the execution of the ELOC Purchase Agreement to the Purchaser under the ELOC Purchase Agreement without stockholder approval. During the year ended December 31, 2024, excluding the additional commitment shares issued to the Purchaser disclosed above, the Company did not sell any shares of Common Stock pursuant to the ELOC Purchase Agreement. The Company sold 48,000 shares of Common Stock (adjusted for the 2024 Reverse Stock Split and 2025 Reverse Stock Split) pursuant to the ELOC Purchase Agreement and received proceeds of $3.1 million. The Company does not expect to issue and sell additional shares under the ELOC due to restrictions contained in its other financing arrangements. The Company evaluated the contract that includes the right to require the Purchaser to purchase shares of Common Stock in the future (“purchased put right”) considering the guidance in ASC 815-40, and concluded that it is an equity-linked contract that does not qualify for equity classification, and therefore requires fair value accounting as a derivative asset (liability). The Company has analyzed the terms of the freestanding purchased put right and has concluded that it had insignificant value as of December 31, 2024. Preferred Stock Workhorse has authorized 75.0 million shares of Series A Preferred Stock, par value 0.001 per share. Our certificate of incorporation provides that shares of preferred stock may be issued from time to time in one or more series. Our Board of Directors is authorized to fix the voting rights, if any, designations, powers, preferences, qualification, limitations and restrictions thereof, applicable to the shares of preferred stock. As of December 31, 2024 and December 31, 2023, there were no shares of Series A Preferred Stock issued and outstanding. Common Stock The Company has one class of Common Stock, par value 0.001 per share. Each share of our Common Stock is entitled to one vote on all matters submitted to stockholders. On September 1, 2023, we obtained approval from our stockholders to amend our articles of incorporation to increase the number of shares of Common Stock, par value 0.001 per share, authorized for issuance thereunder to 450.0 million. On June 17, 2024, the Company effected the 2024 Reverse Stock Split, a 1-for-20 reverse stock split of the Company’s then issued and outstanding shares of Common Stock. The 2024 Reverse Stock Split did not affect the number of authorized shares of Common Stock for issuance. On March 17, 2025, the Company effected the 2025 Reverse Stock Split, a 1-for-12.5 reverse stock split of the Company’s authorized shares and then issued and outstanding shares of Common Stock. As a result of the 2025 Reverse Stock Split, the authorized number of shares of Common Stock, par value 0.001 per share, was reduced to 36.0 million. Warrants In connection with the issuance of debt, Common Stock and preferred stock, we issued equity-classified warrants to purchase shares of our Common Stock. As of December 31, 2024 and 2023, there were approximately 1.3 million and 0.1 million warrants outstanding, respectively. Success Fees During the year ended December 31, 2023, we issued 0.3 million shares of Common Stock, respectively, for payment of professional service fees, valued at $0.4 million. No such issuance of shares of Common Stock for the settlement of fees occurred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CONTRACT MANUFACTURING SERVICES AND INVESTMENT IN TROPOS We had a minority ownership investment in Tropos Technologies, Inc. (“Tropos”). The investment was obtain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ASC 321, I nvestments - Equity Securities, ("ASC 321")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was $10.0 million, which represented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greement. Therefore, the Company continues to carry the balance of deferred revenue on its Consolidated Balance Sheets as of December 31, 2023. As of December 31, 2024 and December 31, 2023, deferred revenue of $4.7 million related to the Assembly Services Agreement. RELATED PARTIES The Company has evaluated its transactions for related party involvement in accordance with applicable accounting standards and SEC regulations. For the year ended December 31, 2024, management has determined that there are no material related party transactions to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Legal Proceedings CSI Litigation On April 19, 2024, Coulomb Solutions Inc. (“CSI”), a supplier to the Company of certain of the batteries used in its vehicles, filed a complaint against the Company in United States District Court for the Eastern District of Michigan (Case No. 2:24-cv-11048). In its complaint, CSI asserts two claims – a breach of contract claim and an alternative unjust enrichment claim – that are both based upon Workhorse’s alleged failure to pay amounts due under several invoices. CSI seeks to recover damages in excess of $4 million, including alleged past due amounts, interest, and collection costs. Workhorse filed its answer to the complaint on June 4, 2024. Discovery has closed. On November 27, 2024, CSI filed a motion for summary judgment. The parties fully briefed CSI’s motion by the end of December 2024. The parties are now awaiting a decision from the court on CSI’s motion, and with the motion pending, the Court recently vacated the previous pretrial and trial dates, leaving no set trial date at this time. As of December 31, 2024, the Company has accrued $1.0 million in connection with this dispute along with the outstanding trade amounts. Securities Litigation and Shareholder Derivative Litigation On July 24, 2023, the U.S. District Court for the Central District of California entered an order granting final approval of the Stipulation of Settlement entered into by the parties to the Securities Litigation on January 13, 2023. Pursuant to the Stipulation of Settlement, in exchange for a release of all claims and dismissal with prejudice of the Securities Class Action, the Company agreed to create a settlement fund with an escrow agent (the “Settlement Fund”), consisting of $15.0 million in cash and $20.0 million in shares of Common Stock of the Company (the “Settlement Shares”) from which class members would receive payment. During the third quarter of 2023, we issued 25.4 million shares of Common Stock, which adjusted for our 2024 Reverse Stock Split and our 2025 Reverse Stock Split would be 0.1 million shares of Common Stock, in settlement of the securities class action litigation, pursuant to the stipulation of settlement On June 21, 2023, the State District Court of Nevada granted final approval of the settlement of the Shareholder Derivative Litigation. Under the terms of the settlement, the Company will receive $12.5 million of the $15.0 million described above from the Company’s directors and officers insurers and will, in turn, deliver the $12.5 million in connection with the settlement of the Securities Litigation. The Company has also agreed to adopt various corporate governance changes. The parties agreed to a $4.0 million fee to the derivative plaintiffs’ attorneys, $3.5 million of which is payable by the D&amp;O insurers and $0.5 million of which was payable by the Company. For further information regarding the Securities Litigation and the Shareholder Derivative Litigation and the settlements thereof, please see Note 15, “Commitments and Contingencies – Legal Proceedings” included in the 2023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uring the first two months of 2025, we issued and sold to the Investor 2024 Notes in the aggregate principal amount of $38.5 million and 2024 Warrants to purchase up to 55.0 million shares of Common Stock, (4.4 million shares adjusted for the 2025 Reverse Stock Split). As described in our Current Report on Form 8-K filed with the SEC on February 12, 2025, a 2024 Note in the aggregate principal amount of $35.0 million (the “Tenth Additional 2024 Note”) is governed by a lockbox letter entered into between the Company and the Investor (the “Lockbox Letter”). Pursuant to the Lockbox Letter, the net proceeds of $30.6 million after 12.5% original issue discount and related fees and expenses, of the Tenth Additional 2024 Note were deposited into a lockbox account under the control of the collateral agent under the 2024 Securities Purchase Agreement. Funds may only be released from the lockbox account from time to time (i) in an amount corresponding to the principal amount converted, if the Investor converts any portion of the Tenth Additional 2024 Note; (ii) in the amount of $2.6 million each calendar month, if we satisfy the conditions of a Market Release Event (as defined in the Lockbox Letter), including minimum Common Stock price and trading volume conditions; or (iii) otherwise, with the consent of the Investor. On March 7, 2025, the Investor notified us that it consented to the release of $3.0 million from the lockbox account, and we received these released funds on March 11, 2025. Although we expect that we will receive remaining funds held in the lockbox account during the term of the Tenth Additional 2024 Note, it is possible that the foregoing events will not occur with respect to some or all of the remaining principal amount of the Tenth Additional 2024 Note and that, accordingly, we will not be able to draw some or all of the remaining funds in the lockbox account. As previously disclosed, on March 15, 2025, the Company effected a 2025 Reverse Stock Split, a 1-for-12.5 reverse stock split of the Company’s authorized shares and then issued and outstanding shares of Common Stock, on March 17, 2024,. As a result of the 2025 Reverse Stock Split, the authorized number of shares of Common Stock, par value $0.001 per share, was reduced to 36.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01790293</v>
      </c>
      <c r="C4" s="5" t="n">
        <v>-12391918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119938</v>
      </c>
      <c r="D3" s="5" t="n">
        <v>25845915</v>
      </c>
    </row>
    <row r="4">
      <c r="A4" s="4" t="inlineStr">
        <is>
          <t>Restricted cash</t>
        </is>
      </c>
      <c r="C4" s="6" t="n">
        <v>525000</v>
      </c>
      <c r="D4" s="6" t="n">
        <v>10000000</v>
      </c>
    </row>
    <row r="5">
      <c r="A5" s="4" t="inlineStr">
        <is>
          <t>Accounts receivable, less allowance for credit losses of $309,313 and $190,724 at December 31, 2024 and 2023, respectively</t>
        </is>
      </c>
      <c r="C5" s="6" t="n">
        <v>537536</v>
      </c>
      <c r="D5" s="6" t="n">
        <v>2326774</v>
      </c>
    </row>
    <row r="6">
      <c r="A6" s="4" t="inlineStr">
        <is>
          <t>Other receivable, net</t>
        </is>
      </c>
      <c r="C6" s="6" t="n">
        <v>544436</v>
      </c>
      <c r="D6" s="6" t="n">
        <v>2143435</v>
      </c>
    </row>
    <row r="7">
      <c r="A7" s="4" t="inlineStr">
        <is>
          <t>Inventory, net</t>
        </is>
      </c>
      <c r="C7" s="6" t="n">
        <v>41839020</v>
      </c>
      <c r="D7" s="6" t="n">
        <v>45408192</v>
      </c>
    </row>
    <row r="8">
      <c r="A8" s="4" t="inlineStr">
        <is>
          <t>Prepaid expenses and other current assets, net</t>
        </is>
      </c>
      <c r="C8" s="6" t="n">
        <v>5865890</v>
      </c>
      <c r="D8" s="6" t="n">
        <v>8101162</v>
      </c>
    </row>
    <row r="9">
      <c r="A9" s="4" t="inlineStr">
        <is>
          <t>Total current assets</t>
        </is>
      </c>
      <c r="C9" s="6" t="n">
        <v>53431820</v>
      </c>
      <c r="D9" s="6" t="n">
        <v>93825478</v>
      </c>
    </row>
    <row r="10">
      <c r="A10" s="4" t="inlineStr">
        <is>
          <t>Property, plant and equipment, net</t>
        </is>
      </c>
      <c r="C10" s="6" t="n">
        <v>32976581</v>
      </c>
      <c r="D10" s="6" t="n">
        <v>37876955</v>
      </c>
    </row>
    <row r="11">
      <c r="A11" s="4" t="inlineStr">
        <is>
          <t>Operating lease right-of-use assets</t>
        </is>
      </c>
      <c r="C11" s="6" t="n">
        <v>3247548</v>
      </c>
      <c r="D11" s="6" t="n">
        <v>4174800</v>
      </c>
    </row>
    <row r="12">
      <c r="A12" s="4" t="inlineStr">
        <is>
          <t>Financing lease right-of-use assets</t>
        </is>
      </c>
      <c r="C12" s="6" t="n">
        <v>4008510</v>
      </c>
      <c r="D12" s="6" t="n">
        <v>5621181</v>
      </c>
    </row>
    <row r="13">
      <c r="A13" s="4" t="inlineStr">
        <is>
          <t>Other assets</t>
        </is>
      </c>
      <c r="C13" s="6" t="n">
        <v>176310</v>
      </c>
      <c r="D13" s="6" t="n">
        <v>176310</v>
      </c>
    </row>
    <row r="14">
      <c r="A14" s="4" t="inlineStr">
        <is>
          <t>Total Assets</t>
        </is>
      </c>
      <c r="C14" s="6" t="n">
        <v>93840769</v>
      </c>
      <c r="D14" s="6" t="n">
        <v>141674724</v>
      </c>
    </row>
    <row r="15">
      <c r="A15" s="3" t="inlineStr">
        <is>
          <t>Current liabilities:</t>
        </is>
      </c>
      <c r="C15" s="4" t="inlineStr">
        <is>
          <t xml:space="preserve"> </t>
        </is>
      </c>
      <c r="D15" s="4" t="inlineStr">
        <is>
          <t xml:space="preserve"> </t>
        </is>
      </c>
    </row>
    <row r="16">
      <c r="A16" s="4" t="inlineStr">
        <is>
          <t>Accounts payable</t>
        </is>
      </c>
      <c r="C16" s="6" t="n">
        <v>11509150</v>
      </c>
      <c r="D16" s="6" t="n">
        <v>12456272</v>
      </c>
    </row>
    <row r="17">
      <c r="A17" s="4" t="inlineStr">
        <is>
          <t>Accrued liabilities and other</t>
        </is>
      </c>
      <c r="C17" s="6" t="n">
        <v>8731915</v>
      </c>
      <c r="D17" s="6" t="n">
        <v>4862740</v>
      </c>
    </row>
    <row r="18">
      <c r="A18" s="4" t="inlineStr">
        <is>
          <t>Deferred revenue, current portion</t>
        </is>
      </c>
      <c r="C18" s="6" t="n">
        <v>6350581</v>
      </c>
      <c r="D18" s="6" t="n">
        <v>4714331</v>
      </c>
    </row>
    <row r="19">
      <c r="A19" s="4" t="inlineStr">
        <is>
          <t>Warranty liability</t>
        </is>
      </c>
      <c r="C19" s="6" t="n">
        <v>861409</v>
      </c>
      <c r="D19" s="6" t="n">
        <v>1902647</v>
      </c>
    </row>
    <row r="20">
      <c r="A20" s="4" t="inlineStr">
        <is>
          <t>Operating lease liability - current portion</t>
        </is>
      </c>
      <c r="C20" s="6" t="n">
        <v>984407</v>
      </c>
      <c r="D20" s="6" t="n">
        <v>1012428</v>
      </c>
    </row>
    <row r="21">
      <c r="A21" s="4" t="inlineStr">
        <is>
          <t>Finance lease liability - current portion</t>
        </is>
      </c>
      <c r="C21" s="6" t="n">
        <v>528023</v>
      </c>
      <c r="D21" s="6" t="n">
        <v>2548184</v>
      </c>
    </row>
    <row r="22">
      <c r="A22" s="4" t="inlineStr">
        <is>
          <t>Warrant liability</t>
        </is>
      </c>
      <c r="C22" s="6" t="n">
        <v>5778660</v>
      </c>
      <c r="D22" s="6" t="n">
        <v>5605325</v>
      </c>
    </row>
    <row r="23">
      <c r="A23" s="4" t="inlineStr">
        <is>
          <t>Current portion of convertible notes</t>
        </is>
      </c>
      <c r="C23" s="6" t="n">
        <v>10491792</v>
      </c>
      <c r="D23" s="6" t="n">
        <v>20180100</v>
      </c>
    </row>
    <row r="24">
      <c r="A24" s="4" t="inlineStr">
        <is>
          <t>Total current liabilities</t>
        </is>
      </c>
      <c r="C24" s="6" t="n">
        <v>45235937</v>
      </c>
      <c r="D24" s="6" t="n">
        <v>53282027</v>
      </c>
    </row>
    <row r="25">
      <c r="A25" s="4" t="inlineStr">
        <is>
          <t>Operating lease liability-long-term</t>
        </is>
      </c>
      <c r="C25" s="6" t="n">
        <v>4295743</v>
      </c>
      <c r="D25" s="6" t="n">
        <v>5280526</v>
      </c>
    </row>
    <row r="26">
      <c r="A26" s="4" t="inlineStr">
        <is>
          <t>Financing lease liability-long-term</t>
        </is>
      </c>
      <c r="C26" s="6" t="n">
        <v>21165</v>
      </c>
      <c r="D26" s="6" t="n">
        <v>0</v>
      </c>
    </row>
    <row r="27">
      <c r="A27" s="4" t="inlineStr">
        <is>
          <t>Total Liabilities</t>
        </is>
      </c>
      <c r="C27" s="6" t="n">
        <v>49552845</v>
      </c>
      <c r="D27" s="6" t="n">
        <v>58562553</v>
      </c>
    </row>
    <row r="28">
      <c r="A28" s="4" t="inlineStr">
        <is>
          <t>Commitments and contingencies</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par value of $0.001 per share, 36,000,000 shares authorized 3,843,336 and 1,143,924 shares issued and outstanding at December 31, 2024 and 2023, respectively</t>
        </is>
      </c>
      <c r="B30" s="4" t="inlineStr">
        <is>
          <t>[1]</t>
        </is>
      </c>
      <c r="C30" s="6" t="n">
        <v>3843</v>
      </c>
      <c r="D30" s="6" t="n">
        <v>1143</v>
      </c>
    </row>
    <row r="31">
      <c r="A31" s="4" t="inlineStr">
        <is>
          <t>Additional paid-in capital</t>
        </is>
      </c>
      <c r="B31" s="4" t="inlineStr">
        <is>
          <t>[1]</t>
        </is>
      </c>
      <c r="C31" s="6" t="n">
        <v>897642626</v>
      </c>
      <c r="D31" s="6" t="n">
        <v>834679279</v>
      </c>
    </row>
    <row r="32">
      <c r="A32" s="4" t="inlineStr">
        <is>
          <t>Accumulated deficit</t>
        </is>
      </c>
      <c r="B32" s="4" t="inlineStr">
        <is>
          <t>[1]</t>
        </is>
      </c>
      <c r="C32" s="6" t="n">
        <v>-853358544</v>
      </c>
      <c r="D32" s="6" t="n">
        <v>-751568251</v>
      </c>
    </row>
    <row r="33">
      <c r="A33" s="4" t="inlineStr">
        <is>
          <t>Total stockholders' equity</t>
        </is>
      </c>
      <c r="B33" s="4" t="inlineStr">
        <is>
          <t>[1]</t>
        </is>
      </c>
      <c r="C33" s="6" t="n">
        <v>44287925</v>
      </c>
      <c r="D33" s="6" t="n">
        <v>83112171</v>
      </c>
    </row>
    <row r="34">
      <c r="A34" s="4" t="inlineStr">
        <is>
          <t>Total Liabilities and Stockholders' Equity</t>
        </is>
      </c>
      <c r="C34" s="5" t="n">
        <v>93840770</v>
      </c>
      <c r="D34" s="5" t="n">
        <v>141674724</v>
      </c>
    </row>
    <row r="35"/>
    <row r="36">
      <c r="A36" s="4" t="inlineStr">
        <is>
          <t>[1]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3">
    <mergeCell ref="A35:C35"/>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utilize an internal cross-departmental approach to addressing cybersecurity risk, including input from employees, Senior Management, and our Board of Directors. A cross functional Senior Management Cybersecurity Steering Committee devotes resources to cybersecurity and risk management to adapt to the changing cybersecurity landscape and respond to emerging threats in a timely and effective manner. Our cybersecurity risk management program is based on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Our information technology (“IT”) team reviews enterprise risk management-level cybersecurity risks annually, and risks are incorporated into the Enterprise Risk Management Committee framework. In addition, we have a set of Company-wide policies and procedures concerning cybersecurity matters, which include several IT Security policies as well as other policies that directly or indirectly relate to cybersecurity, which address topics related to encryption standards, antivirus protection, remote access, multifactor authentication, confidential information and the use of the internet, social media, email, and networked devices. These policies go through an internal review process and are approved by appropriate members of management. Our Director of Cybersecurity in cooperation with the Chief Information Officer is responsible for developing and implementing our information security program and reporting on cybersecurity matters to our internal Cybersecurity Steering Committee. Our Director of Cybersecurity has over 20 years of experience leading cybersecurity oversight and holds cybersecurity certifications such as the CISSP (“Certified Information Systems Security Professional”). We periodically perform simulations to test employees and provide any necessary remedial training. All employees are required to complete cybersecurity training at least once a year and have access to more frequent cybersecurity training online. We may also require employees in certain roles to complete additional role-based, specialized cybersecurity training. We continue to expand investments in IT security, taking a multi-layered security approach, which includes additional end-user training, improving security defenses, network segmentation, identifying and protecting critical assets, strengthening monitoring, and alerting, and leveraging industry experts where available. We regularly test defenses by performing simulations and drills at both a technical level (including through penetration tests) and by reviewing our operational policies and procedures with third-party experts. At the management level, our IT security team monitors alerts and meets to discuss threat levels, trends, and remediation. Our IT team also regularly collects data on cybersecurity threats and risk areas and conducts a periodic risk assessment. Further, we conduct external penetration tests and maturity testing to assess our processes and procedures and the threat landscape. These tests and assessments are useful tools for maintaining a robust cybersecurity program to protect our investors, customers, employees, vendors, and intellectual property. </t>
        </is>
      </c>
    </row>
    <row r="5">
      <c r="A5" s="4" t="inlineStr">
        <is>
          <t>Cybersecurity Risk Management Processes Integrated [Flag]</t>
        </is>
      </c>
      <c r="B5" s="4" t="inlineStr">
        <is>
          <t>true</t>
        </is>
      </c>
    </row>
    <row r="6">
      <c r="A6" s="4" t="inlineStr">
        <is>
          <t>Cybersecurity Risk Management Processes Integrated [Text Block]</t>
        </is>
      </c>
      <c r="B6" s="4" t="inlineStr">
        <is>
          <t>We utilize an internal cross-departmental approach to addressing cybersecurity risk, including input from employees, Senior Management, and our Board of Directors. A cross functional Senior Management Cybersecurity Steering Committee devotes resources to cybersecurity and risk management to adapt to the changing cybersecurity landscape and respond to emerging threats in a timely and effective manner. Our cybersecurity risk management program is based on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nd the Board actively participate in discussions with management and amongst themselves regarding cybersecurity risks. The Audit Committee’s semi-annual cybersecurity review also includes review of recent enhancements to the Company’s defenses and management’s progress on its cybersecurity strategic roadmap. In addition, the Cybersecurity Steering Committee receives quarterly cybersecurity reports, which include a review of key performance indicators, test results and related remediation, and may discuss recent threats and how the Company is managing those threats.</t>
        </is>
      </c>
    </row>
    <row r="11">
      <c r="A11" s="4" t="inlineStr">
        <is>
          <t>Cybersecurity Risk Board Committee or Subcommittee Responsible for Oversight [Text Block]</t>
        </is>
      </c>
      <c r="B11" s="4" t="inlineStr">
        <is>
          <t>The Audit Committee and the Board actively participate in discussions with management and amongst themselves regarding cybersecurity risks. The Audit Committee’s semi-annual cybersecurity review also includes review of recent enhancements to the Company’s defenses and management’s progress on its cybersecurity strategic roadmap. In addition, the Cybersecurity Steering Committee receives quarterly cybersecurity reports, which include a review of key performance indicators, test results and related remediation, and may discuss recent threats and how the Company is managing those threats.</t>
        </is>
      </c>
    </row>
    <row r="12">
      <c r="A12" s="4" t="inlineStr">
        <is>
          <t>Cybersecurity Risk Process for Informing Board Committee or Subcommittee Responsible for Oversight [Text Block]</t>
        </is>
      </c>
      <c r="B12" s="4" t="inlineStr">
        <is>
          <t>The Audit Committee and the Board actively participate in discussions with management and amongst themselves regarding cybersecurity risks. The Audit Committee’s semi-annual cybersecurity review also includes review of recent enhancements to the Company’s defenses and management’s progress on its cybersecurity strategic roadmap. In addition, the Cybersecurity Steering Committee receives quarterly cybersecurity reports, which include a review of key performance indicators, test results and related remediation, and may discuss recent threats and how the Company is managing those threats.</t>
        </is>
      </c>
    </row>
    <row r="13">
      <c r="A13" s="4" t="inlineStr">
        <is>
          <t>Cybersecurity Risk Role of Management [Text Block]</t>
        </is>
      </c>
      <c r="B13" s="4" t="inlineStr">
        <is>
          <t xml:space="preserve">We utilize an internal cross-departmental approach to addressing cybersecurity risk, including input from employees, Senior Management, and our Board of Directors. A cross functional Senior Management Cybersecurity Steering Committee devotes resources to cybersecurity and risk management to adapt to the changing cybersecurity landscape and respond to emerging threats in a timely and effective manner. Our cybersecurity risk management program is based on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Our information technology (“IT”) team reviews enterprise risk management-level cybersecurity risks annually, and risks are incorporated into the Enterprise Risk Management Committee framework. In addition, we have a set of Company-wide policies and procedures concerning cybersecurity matters, which include several IT Security policies as well as other policies that directly or indirectly relate to cybersecurity, which address topics related to encryption standards, antivirus protection, remote access, multifactor authentication, confidential information and the use of the internet, social media, email, and networked devices. These policies go through an internal review process and are approved by appropriate members of management. Our Director of Cybersecurity in cooperation with the Chief Information Officer is responsible for developing and implementing our information security program and reporting on cybersecurity matters to our internal Cybersecurity Steering Committee. Our Director of Cybersecurity has over 20 years of experience leading cybersecurity oversight and holds cybersecurity certifications such as the CISSP (“Certified Information Systems Security Professional”). We periodically perform simulations to test employees and provide any necessary remedial training. All employees are required to complete cybersecurity training at least once a year and have access to more frequent cybersecurity training online. We may also require employees in certain roles to complete additional role-based, specialized cybersecurity training. We continue to expand investments in IT security, taking a multi-layered security approach, which includes additional end-user training, improving security defenses, network segmentation, identifying and protecting critical assets, strengthening monitoring, and alerting, and leveraging industry experts where availabl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Director of Cybersecurity in cooperation with the Chief Information Officer is responsible for developing and implementing our information security program and reporting on cybersecurity matters to our internal Cybersecurity Steering Committee. Our Director of Cybersecurity has over 20 years of experience leading cybersecurity oversight and holds cybersecurity certifications such as the CISSP (“Certified Information Systems Security Professional”). We periodically perform simulations to test employees and provide any necessary remedial training. All employees are required to complete cybersecurity training at least once a year and have access to more frequent cybersecurity training online. We may also require employees in certain roles to complete additional role-based, specialized cybersecurity training. We continue to expand investments in IT security, taking a multi-layered security approach, which includes additional end-user training, improving security defenses, network segmentation, identifying and protecting critical assets, strengthening monitoring, and alerting, and leveraging industry experts where available. </t>
        </is>
      </c>
    </row>
    <row r="16">
      <c r="A16" s="4" t="inlineStr">
        <is>
          <t>Cybersecurity Risk Management Expertise of Management Responsible [Text Block]</t>
        </is>
      </c>
      <c r="B16" s="4" t="inlineStr">
        <is>
          <t>Our Director of Cybersecurity in cooperation with the Chief Information Officer is responsible for developing and implementing our information security program and reporting on cybersecurity matters to our internal Cybersecurity Steering Committee. Our Director of Cybersecurity has over 20 years of experience leading cybersecurity oversight and holds cybersecurity certifications such as the CISSP (“Certified Information Systems Security Professional”).</t>
        </is>
      </c>
    </row>
    <row r="17">
      <c r="A17" s="4" t="inlineStr">
        <is>
          <t>Cybersecurity Risk Process for Informing Management or Committees Responsible [Text Block]</t>
        </is>
      </c>
      <c r="B17" s="4" t="inlineStr">
        <is>
          <t>The Audit Committee and the Board actively participate in discussions with management and amongst themselves regarding cybersecurity risks. The Audit Committee’s semi-annual cybersecurity review also includes review of recent enhancements to the Company’s defenses and management’s progress on its cybersecurity strategic roadmap. In addition, the Cybersecurity Steering Committee receives quarterly cybersecurity reports, which include a review of key performance indicators, test results and related remediation, and may discuss recent threats and how the Company is managing those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Going Concern and Liquidity</t>
        </is>
      </c>
      <c r="B5" s="4" t="inlineStr">
        <is>
          <t>Going Concern and Liquidity The accompanying Consolidated Financial Statements have been prepared in accordance with GAAP applicable to a going concern. The going concern basis of presentation assumes that the Company will continue in operation one year after the date these Consolidated Financial Statements are issued and will be able to realize assets and discharge its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SC 205-40, Pr esentation of Financial Statements - Going Concern, (“ASC 205-40”), management must evaluate whether there are conditions or events, considered in aggregate, that raise substantial doubt about the Company's ability to continue as a going concern for one year after the date these Consolidated Financial Statements are issued. In accordance with ASC 205-40, management’s analysis can only include the potentially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net of returns and allowances of $6.6 million, incurred a net loss of $101.8 million and used $47.6 million of cash and cash equivalents in operating activities during the year ended December 31, 2024. As of December 31, 2024, the Company had net working capital of $8.2 million, including $4.1 million of cash and cash equivalents, and an accumulated deficit of $853.4 million. As a result of our recurring losses from operations, accumulated deficit, projected capital needs, delays in bringing our vehicles to market and lower than expected market demand, management determined that substantial doubt exists regarding our ability to continue as a going concern within one year after the issuance date of the accompanying Consolidated Financial Statements. Our ability to continue as a going concern is contingent upon successful execution of management’s intended plan over the next twelve months to improve our liquidity and working capital, which includes, but is not limited to: • Generating revenue by increasing sales of our vehicles and other services. • Reducing expenses and limiting non-contracted capital expenditures. • Receiving proceeds from our current financing arrangements, including through our 2024 Securities Purchase Agreement (as defined below) and our ATM Agreement. • Execution of a sale-leaseback arrangement for our Union City, IN production facility. It is essential that we have access to capital as we bring our existing line of vehicles to market, scale up production and sales of such vehicles and continue to develop additional variations of our existing vehicles and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Our revenues from operations are unlikely to be sufficient to meet our liquidity requirements for the twelve months following the date of the issuance of our Consolidated Financial Statements, and, accordingly, our ability to continue as a going concern depends on our ability to obtain and receive proceeds from third-party financing. We currently expect that our primary source of third-party financing will be the proceeds of the Tenth Additional 2024 Note, which we issued under our 2024 Securities Purchase Agreement. As of March 21, 2025, approximately $27.4 million of such proceeds remain in a lockbox account and will be available to us only upon satisfaction or waiver of the conditions described above. Accordingly, there can be no assurance that any or all of such proceeds will be available to us on a timely basis or ever. Under the ATM Agreement, we may offer and sell shares of our Common Stock having an aggregate sales price of up to $175.0 million, at amounts and times determined by management. During the year ended December 31, 2024, we issued 0.2 million shares* under the ATM Agreement for net proceeds of $4.2 million. During the year ended December 31, 2023, we issued 0.4 million shares* . under the ATM Agreement for net proceeds of $62.2 million. As of December 31, 2024 we had approximately $95 million available through the issuance of shares of Common Stock under the ATM Agreement. The so-called “baby shelf” rules under Form S-3 may significantly limit our ability to make issuances and sales under our ATM Agreement going forward.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 On March 15, 2024, we entered into a securities purchase agreement (the “2024 Securities Purchase Agreement”) with an institutional investor (the “Investor”) under which we agreed to issue and sell, in one or more registered public offerings by the Company directly to the Investor in multiple tranches over a period beginning on March 15, 2024, (i) senior secured convertible notes for up to an aggregate principal amount of $139.0 million (the “2024 Notes”) that are convertible into shares of the Company’s Common Stock, and (ii) warrants (the “ 2024 Warrants”) to purchase shares of Common Stock. Pursuant to the 2024 Securities Purchase Agreement, during the year ended December 31, 2024, the Company issued and sold to the Investor (i) 2024 Notes in the original principal amount of $39.0 million and (ii) issued 15.6 million 2024 Warrants, (1.3 million shares adjusted for the 2025 Reverse Stock Split). As of December 31, 2024, the 2024 Notes had an outstanding fair value aggregate principal amount of $10.5 million, with an outstanding aggregate principal amount of $7.6 million. No shares had been issued pursuant to the 2024 Warrants as of December 31, 2024. In addition, during the first two months of 2025, we issued and sold to the Investor 2024 Notes in the aggregate principal amount of $38.5 million and 2024 Warrants to purchase up to 55.0 million shares of Common Stock, (4.4 million shares adjusted for the 2025 Reverse Stock Split). As described in our Current Report on Form 8-K filed with the SEC on February 12, 2025, we issued a 2024 Note in the aggregate principal amount of $35.0 million (the “Tenth Additional 2024 Note”) governed by a lockbox letter entered into between the Company and the Investor (the “Lockbox Letter”). Pursuant to the Lockbox Letter, the net proceeds of $30.6 million after 12.5% original issue discount and related fees and expenses, of the Tenth Additional 2024 Note were deposited into a lockbox account under the control of the collateral agent under the 2024 Securities Purchase Agreement. Funds may only be released from the lockbox account from time to time (i) in an amount corresponding to the principal amount converted, if the Investor converts any portion of the Tenth Additional 2024 Note; (ii) in the amount of $2.6 million each calendar month, if the Company satisfies the conditions of a Market Release Event (as defined in the Lockbox Letter), including a minimum Common Stock price and trading volume conditions; or (iii) otherwise, with the consent of the Investor. On March 7, 2024, the Investor notified us that it consented to the release of $3.0 million from the lockbox account, which released funds we received on March 11, 2025. Although we expect that we will receive additional funds held in the lockbox account during the term of the Tenth Additional 2024 Note, it is possible that the foregoing events will not occur with respect to some or all of the principal amount of the Tenth Additional 2024 Note and that, accordingly, we will not be able to draw any or all of the remaining funds in the lockbox account. As discussed more fully above, as of March 21, 2025, approximately $27.4 million of such proceeds remain in a lockbox account and will be available to us only upon satisfaction or waiver of the conditions described above. Accordingly, there can be no assurance that any or all of such proceeds will be available to us on a timely basis or ever. Although the 2024 Securities Purchase Agreement contemplates the issuance of up to $61.5 million of additional 2024 Notes, we can issue such 2024 Notes only to the extent we can offer and sell them pursuant to a Registration Statement on Form S-3. Because the public float of our Common Stock is currently less than $75 million, the SEC’s “baby shelf” rules will limit the amount of securities we can offer and sell on Form S-3, including the 2024 Notes, Common Stock and all other securities, to one-third of our public float in any 12-month period. Accordingly, our ability to obtain liquidity though public sales of securities, including pursuant to our ATM program and the 2024 Securities Purchase Agreement, is substantially limited. On December 12, 2023, the Company also entered into an equity line of credit purchase agreement (the “ELOC Purchase Agreement”) with Lincoln Park Capital Fund, LLC (the “Purchaser”) under which the Company may sell to the Purchaser up to $50.0 million of shares of Common Stock over the 24-month term of the ELOC Purchase Agreement. The Company sold 48,000 shares of Common Stock (adjusted for the 2024 Reverse Stock Split and 2025 Reverse Stock Split) pursuant to the ELOC Purchase Agreement and received proceeds of $3.1 million. The Company does not expect to issue and sell additional shares under the ELOC due to restrictions contained in its other financing arrangements. For the year ended December 31, 2024, we maintained an investment in a bank money market fund. Cash in excess of immediate requirements is invested with regard to liquidity and capital preservation. Wherever possible, we seek to minimize the potential effects of concentration and degrees of risk. We will continue to monitor the impact of the changes in the conditions of the credit and financial markets to our investment portfolio and assess if future changes in our investment strategy are necessary. We may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vehicle programs and satisfy our obligations as they become due, we will be materially and adversely affected. This could affect future vehicle program production and sales. Failure to receive additional proceeds will have a material, adverse impact on our business operations. There can be no assurance that we will be able to obtain the additional proceeds needed to achieve our goals on acceptable terms or at all. Additionally, any additional equity or equity-linked financings would likely have a dilutive effect on the holdings of our existing stockholders. Our current level of cash and cash equivalents are not sufficient to execute our business plan. For the foreseeable future, we will incur operating expenses, capital expenditures and working capital funding that will deplete our cash on hand. These conditions raise substantial doubt regarding our ability to continue as a going concern for a period of at least one year from the date of issuance of these Consolidated Financial Statements included in this Annual Report on Form 10-K. Our ability to obtain additional proceeds from financings is extremely limited under current conditions and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liabilities, revenues, costs and expenses and related disclosures in the accompanying notes. These estimates include, but are not limited to, sales return reserves, income taxes, accounts receivable collectability, inventory valuation, warranties, leases, and the fair value of long-lived assets and financial instruments.</t>
        </is>
      </c>
    </row>
    <row r="7">
      <c r="A7" s="4" t="inlineStr">
        <is>
          <t>Reclassifications</t>
        </is>
      </c>
      <c r="B7" s="4" t="inlineStr">
        <is>
          <t xml:space="preserve">Reclassifications The Company reclassified certain prior-period amounts on the Consolidated Balance Sheets to conform to the current-period presentation. These reclassifications had no impact on net income (loss), total assets, or total liabilities. The affected line items are presented below: Impact of Reclassifications on the Consolidated Balance Sheets Balance Sheet Line Item As Previously Reported (2023) Reclassified (2024) Lease right-of-use assets $ 9,795,981 $ — Operating lease right-of-use asset — 4,174,800 Financing lease right-of-use asset — 5,621,181 Accounts receivable 4,470,209 2,326,774 Other receivables, net — 2,143,435 Current portion of lease liability 3,560,612 — Operating lease liability - current portion — 1,012,428 Finance lease liability - current portion — 2,548,184 </t>
        </is>
      </c>
    </row>
    <row r="8">
      <c r="A8" s="4" t="inlineStr">
        <is>
          <t>Cash and Cash Equivalents and Restricted Cash</t>
        </is>
      </c>
      <c r="B8" s="4" t="inlineStr">
        <is>
          <t>Cash and Cash Equivalents Cash and cash equivalents are defined as short-term, highly-liquid investments with original maturities of three months or less. Restricted Cash Cash and cash equivalents subject to contractual restrictions and not readily available are classified as restricted cash. Our restricted cash is comprised primarily of cash held to service certain payments under secured debt facilities. In addition, restricted cash includes cash held as collateral for real estate leases. We record restricted cash in the Consolidated Balance Sheets and determine current or non-current classification based on the expected duration of the restriction.</t>
        </is>
      </c>
    </row>
    <row r="9">
      <c r="A9" s="4" t="inlineStr">
        <is>
          <t>Accounts Receivable and Allowance for Credit Losses</t>
        </is>
      </c>
      <c r="B9" s="4" t="inlineStr">
        <is>
          <t xml:space="preserve">Accounts Receivable and Allowance for Credit Losses Accounts receivable primarily consists of amounts that are due and payable from our customers for the sale of vehicles, parts, and services. We evaluate the collectability of these receivables by considering the number of days outstanding, prevailing economic conditions, and reasonable, supportable forecasts that may affect recoverability. Additions to the allowance are charged to bad debt expense reported in selling, general and administrative expenses. December 31, 2024 2023 Trade receivable $ 846,849 $ 2,517,498 Less: Allowance for doubtful accounts (309,313) (190,724) Total net accounts receivable $ 537,536 $ 2,326,774 </t>
        </is>
      </c>
    </row>
    <row r="10">
      <c r="A10" s="4" t="inlineStr">
        <is>
          <t>Concentration of Risk</t>
        </is>
      </c>
      <c r="B10" s="4" t="inlineStr">
        <is>
          <t>Concentration of Risk Credit Risk Financial instruments that potentially subject us to a concentration of credit risk consist of cash and cash equivalents, restricted cash, and accounts receivable. Our cash balances are primarily on deposit at high credit quality financial institutions or invested in money market funds. These deposits are typically in excess of insured limits. As of December 31, 2024, three customers each accounted for 10% or more of our total receivables balance, whereas no entities met this threshold for the year ending December 31, 2023. Supply Risk We depend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1">
      <c r="A11" s="4" t="inlineStr">
        <is>
          <t>Inventories</t>
        </is>
      </c>
      <c r="B11" s="4" t="inlineStr">
        <is>
          <t>Inventories Inventories are stated at the lower of cost or net realizable value. Inventory cost includes cost of raw material, labor and overhead. Manufactured inventories are valued at standard cost, which approximates actual costs on a first-in, first-out basis. We record inventory write-downs for excess or obsolete inventories based on assumptions about current and future demand forecasts. If inventory on-hand is in excess of our future demand forecast, the excess amounts are included in our inventory reserve.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t>
        </is>
      </c>
    </row>
    <row r="12">
      <c r="A12" s="4" t="inlineStr">
        <is>
          <t>Property, Plant and Equipment, Net</t>
        </is>
      </c>
      <c r="B12"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 Leasehold improvements are amortized on a straight-line basis over the shorter of their estimated useful lives or the term of the related leases.</t>
        </is>
      </c>
    </row>
    <row r="13">
      <c r="A13" s="4" t="inlineStr">
        <is>
          <t>Impairment of Long-Lived Assets</t>
        </is>
      </c>
      <c r="B13" s="4" t="inlineStr">
        <is>
          <t>Impairment of Long-Lived Assets We review long-lived assets, such as property, plant, and equipment, for potential impairment whenever events or changes in circumstances indicate the carrying amount of an asset or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During 2023 and 2024, we identified triggering events under ASC 360-35-21 related to certain asset groups. In each situation in which we experienced a triggering event during the year, we tested our long-lived assets for impairment using our internal economic and business projections, in order to determine if an additional impairment was required to the carrying values of the long-lived assets. As a result of these assessments, no additional impairment was recognized for the year ended December 31, 2024. For the year ended December 31,2023, we recorded a $0.9 million impairment loss related to the right-of-use asset (“ROU”) for our Aero facility in Mason, OH, which was recognized within Selling, general, and administrative expenses in the Consolidated Statement of Operations. If, in future periods, our economic or business projections were to change as a result of an update to our plans, a deterioration of the economic or business environment, a significant adverse change in the extent or manner in which a long-lived asset is being used, or an expectation that a long-lived asset group will be disposed of significantly before the end of its useful life, we would undertake additional testing, as appropriate, which could result in an impairment of long-lived assets.</t>
        </is>
      </c>
    </row>
    <row r="14">
      <c r="A14" s="4" t="inlineStr">
        <is>
          <t>Capitalization of Software Costs</t>
        </is>
      </c>
      <c r="B14" s="4" t="inlineStr">
        <is>
          <t>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We evaluate the useful lives of these assets on an annual basis, and we test for impairment whenever events or changes in circumstances occur that could impact the recoverability of these assets. For the years ended December 31, 2024 and 2023, no impairments of capitalized software costs have been recognized.</t>
        </is>
      </c>
    </row>
    <row r="15">
      <c r="A15" s="4" t="inlineStr">
        <is>
          <t>Investment</t>
        </is>
      </c>
      <c r="B15" s="4" t="inlineStr">
        <is>
          <t xml:space="preserve">Investment As permitted under ASC 321, Investments -Equity Securities, ("ASC 321"), we </t>
        </is>
      </c>
    </row>
    <row r="16">
      <c r="A16" s="4" t="inlineStr">
        <is>
          <t>Warranty Liability</t>
        </is>
      </c>
      <c r="B16" s="4" t="inlineStr">
        <is>
          <t>Warranty Liability We generally provide a manufacturer's warranty on all new vehicle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t>
        </is>
      </c>
    </row>
    <row r="17">
      <c r="A17" s="4" t="inlineStr">
        <is>
          <t>Fair Value Measurements</t>
        </is>
      </c>
      <c r="B17" s="4" t="inlineStr">
        <is>
          <t>Fair Value Measurements The Company follows the accounting guidance in ASC 820, Fair Value Measurement, ("ASC 820") for its fair value measurements of financial assets and liabilities measured at fair value on a recurring basi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See Note 7, Debt, for further details on fair value.</t>
        </is>
      </c>
    </row>
    <row r="18">
      <c r="A18" s="4" t="inlineStr">
        <is>
          <t>Income Taxes</t>
        </is>
      </c>
      <c r="B18" s="4" t="inlineStr">
        <is>
          <t>Income Taxes We account for income taxes in accordance with ASC 740, Income Taxes , ("ASC 740") which requires deferred income tax assets and liabilities to be recognized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be reduced by a valuation allowance if it is more likely than not that some portion or all of the deferred income tax assets will not be realized. We evaluate the likelihood of realizing our deferred income tax assets by assessing our valuation allowance and by adjusting the amount of such allowance, if necessary. The factors used to assess the likelihood of realization include our forecast of future taxable income, the projected reversal of temporary differences and available tax planning strategies that could be implemented to realize the net deferred income tax assets.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management believes the estimates are reasonable, no assurance can be given that the final outcome of these matters will not be different than what is reflected in the historical income tax provisions and accruals.</t>
        </is>
      </c>
    </row>
    <row r="19">
      <c r="A19" s="4" t="inlineStr">
        <is>
          <t>Revenue Recognition</t>
        </is>
      </c>
      <c r="B19" s="4" t="inlineStr">
        <is>
          <t xml:space="preserve">Revenue Recognition The following table disaggregates our revenue by major source: Years Ended December 31, 2024 2023 Vehicles $ 4,360,749 $ 11,327,702 Services, parts and accessories 2,255,609 1,767,050 Total revenues $ 6,616,358 $ 13,094,752 Vehicles Revenue is recognized when the Company transfers promised goods or services to customers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generates vehicle revenue through the sale of electric commercial vehicles. The Company reviews the performance obligations in the Company’s agreements, which is the Company’s promise to transfer the Company’s product to customers based on the performance of services, transfer of title or shipping terms in the arrangement and any other variable considerations. The revenue is allocated based on the Company's performance obligation, and an estimate of Sales returns and allowances are recognized. The Company offers concessions to certain customers and estimates the variable consideration based on historical sales activity. In addition, the Company considers the extent to which revenue should be constrained such that there is not a significant reversal of revenue in the future. Revenue is recognized when obligations under the terms of a contract with our customer are satisfied; generally this occurs when we transfer control of our vehicles. Revenue is measured as the amount of consideration we expect to receive in exchange for transferring goods. For the majority of vehicles, we transfer control and recognize a sale when we ship the product from our manufacturing facility to our customer (dealers and distributors). The amount of consideration we receive and revenue we recognize varies with changes in incentives. We receive cash equal to the invoice price for most vehicle sales and we do not have any material significant payment terms as payment is received at or shortly after the point of sale. The Company's agreements do not allow customers to return products. However, under certain conditions, such as defects or non-compliance with specifications, or other allowances, the Company may elect to allow limited returns in special situations. To account for these returns, the Company estimates and records a sales returns allowance as a reduction of gross revenue. This allowance is based on historical return rates and expectations of future returns, adjusted for any known factors that may affect return rates, such as changes in product quality or customer mix. The Company provides for the estimated cost of product warranties at the time revenue is recognized. While the Company engages in product quality programs and processes, including quality control test driving vehicles, the warranty obligation is calculated by an estimation of warranty costs per vehicle. Should actual costs differ from the Company’s estimates, revisions to increase or decrease the estimated warranty liability may be required. Sales and other taxes we collect concurrent with revenue-producing activities are excluded from revenue. The expected costs associated with our base warranties and field service actions are recognized as expense when the products are sold (see Note 6, Accrued Liabilities and Other Current Liabilities ). We have elected to recognize the cost for freight and shipping when control over vehicles, parts, or accessories has transferred to the customer as an expense in Cost of sales. Services, Parts and Accessories Services, parts and accessories revenue consists of non-warranty after-sales vehicle services, body shop and parts, and assembly services. It also includes revenue generated from operating our Stables by Workhorse route, Drones As A Service, and other service revenue. We recognize revenue related to sales of service, parts and other accessories when we transfer control of the items. For the majority of vehicles, parts, and accessories, we transfer control and recognize a sale when we ship the product from our manufacturing facility to our customer (dealers and distributors). We recognize service revenue upon the transfer of control to the customer, which is generally at the time the service is completed. For the year ended December 31, 2024 and 2023, two entities represented 10% or more of our total revenues. Deferred Revenue Deferred revenue related to our Assembly Services Agreement with Tropos Technologies, Inc and sales of select vehicles consisted of the following: Years Ended December 31, 2024 2023 Deferred revenue, beginning of period $ 4,714,331 $ 5,380,000 Additions 2,265,000 — Net changes in liability — (485,669) Revenue recognized (628,750) (180,000) Deferred revenue, end of period $ 6,350,581 $ 4,714,331 Less: current portion 6,350,581 4,714,331 Long-term deferred revenue, end of period $ — $ — </t>
        </is>
      </c>
    </row>
    <row r="20">
      <c r="A20" s="4" t="inlineStr">
        <is>
          <t>Cost of Sales</t>
        </is>
      </c>
      <c r="B20" s="4" t="inlineStr">
        <is>
          <t>Cost of Sales Cost of sales include direct and indirect materials,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t>
        </is>
      </c>
    </row>
    <row r="21">
      <c r="A21" s="4" t="inlineStr">
        <is>
          <t>Research and Development Costs</t>
        </is>
      </c>
      <c r="B21" s="4" t="inlineStr">
        <is>
          <t>Research and Development Costs Research and development ("R&amp;D") costs consist primarily of personnel costs for our teams in engineering and research, prototyping expense, contract and professional services, and amortized equipment expense. R&amp;D costs are expensed as incurred, and for the years ended December 31, 2024 and 2023 were $9.1 million and $24.5 million, respectively.</t>
        </is>
      </c>
    </row>
    <row r="22">
      <c r="A22" s="4" t="inlineStr">
        <is>
          <t>Advertising Costs</t>
        </is>
      </c>
      <c r="B22" s="4" t="inlineStr">
        <is>
          <t>Advertising Costs</t>
        </is>
      </c>
    </row>
    <row r="23">
      <c r="A23" s="4" t="inlineStr">
        <is>
          <t>Stock-Based Compensation</t>
        </is>
      </c>
      <c r="B23" s="4" t="inlineStr">
        <is>
          <t>Stock-Based Compensation We use the fair value method of accounting for our stock options, restricted stock awards ("RSA"), restricted stock units ("RSUs") and performance share units (“PSUs”) granted to employees. The fair value of stock option awards with only servi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As is measured on the grant date based on the closing fair market value of our Common Stock. The resulting cost is recognized over the period during which an employee is required to provide services in exchange for the awards, usually the vesting period. Stock-based compensation expense is recognized on a straight-line basis, net of actual forfeitures in the period. The fair value of market-vested awards is based on a Monte-Carlo simulation that estimates the fair value based on the Company's stock price activity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the expense on a straight-line basis over the performance period regardless of actual achievement. For performance-based awards, stock-based compensation expense is recognizable over the expected performance achievement period of individual performance milestones when the achievement of each individual performance milestone becomes probable. As we issue additional employee stock-based awards over time and as we incorporate additional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selling, general and administrative expenses in the Consolidated Statements of Operations.</t>
        </is>
      </c>
    </row>
    <row r="24">
      <c r="A24" s="4" t="inlineStr">
        <is>
          <t>Defined Contribution Plan</t>
        </is>
      </c>
      <c r="B24" s="4" t="inlineStr">
        <is>
          <t>Defined Contribution Plan We have a 401(k) savings plan that is intended to qualify as a deferred salary arrangement under Section 401(k) of the Internal Revenue Code. Beginning in January 2021, we began to match 100% of each employee’s contributions up to a maximum of 6% of the employee’s eligible compensation, vested immediately. During the years ended December 31, 2024 and 2023, we recognized $0.4 million and $1.3 million, respectively, of expenses related to employer contributions for the 401(k) savings plan.</t>
        </is>
      </c>
    </row>
    <row r="25">
      <c r="A25" s="4" t="inlineStr">
        <is>
          <t>Net Loss per Share of Common Stock</t>
        </is>
      </c>
      <c r="B25" s="4" t="inlineStr">
        <is>
          <t>Net Loss per Share of Common Stock Basic loss per share of Common Stock is calculated by dividing net los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the diluted net loss per share of Common Stock when their effect is dilutive.</t>
        </is>
      </c>
    </row>
    <row r="26">
      <c r="A26" s="4" t="inlineStr">
        <is>
          <t>Adoption of New Accounting Standards, Accounting Standards Issued But Not Yet Adopted</t>
        </is>
      </c>
      <c r="B26" s="4" t="inlineStr">
        <is>
          <t>Adoption of New Accounting Standards ASU 2016-13, Financial Instruments - Credit Losses. In June 2016, the FASB issued ASU 2016-13, which requires entities to measure all expected credit losses for financial instruments held at the reporting date based on historical experience, current conditions, and reasonable supportable forecasts. We adopted this standard effective January 1, 2023. The adoption of this standard did not have a material impact on our Consolidated Balance Sheets or statements of operations. ASU 2020-06, Accounting for Convertible Instruments and Contracts in an Entity's Own Equity . In August 2020, the FASB issued ASU 2020-06, which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815-40, which provides guidance on how an entity must determine whether a contract qualifies for a scope exception from derivative accounting. The amendments to Topic 815-40 change the scope of contracts that are recognized as assets or liabilities. We adopted this standard effective January 1, 2022. The adoption of this standard did not have a material impact on our Consolidated Balance Sheets or Statements of Operations. ASC 280, Segment Reporting . The Company operates as a single reporting segment under ASC 280, which encompasses the design, manufacture, and distribution of all-electric vehicles as an Original Equipment Manufacturers (OEMs).The Chief Executive Officer (CEO), as the Company’s Chief Operating Decision Maker (CODM), evaluates financial performance and allocates resources based on consolidated financial information, including total revenues, operating income, and profitability for the business as a whole. As such, segment information has been presented at the consolidated level, as there are no additional reportable segments in the context of ASC 280. Accounting Standards Issued But Not Yet Adopted ASU 2023-09 , Improvements to Income Tax Disclosures .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is not expected to have an impact on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lassification of Consolidated Balance Sheets</t>
        </is>
      </c>
      <c r="B4" s="4" t="inlineStr">
        <is>
          <t xml:space="preserve">The affected line items are presented below: Impact of Reclassifications on the Consolidated Balance Sheets Balance Sheet Line Item As Previously Reported (2023) Reclassified (2024) Lease right-of-use assets $ 9,795,981 $ — Operating lease right-of-use asset — 4,174,800 Financing lease right-of-use asset — 5,621,181 Accounts receivable 4,470,209 2,326,774 Other receivables, net — 2,143,435 Current portion of lease liability 3,560,612 — Operating lease liability - current portion — 1,012,428 Finance lease liability - current portion — 2,548,184 </t>
        </is>
      </c>
    </row>
    <row r="5">
      <c r="A5" s="4" t="inlineStr">
        <is>
          <t>Schedule of Restrictions on Cash and Cash Equivalents</t>
        </is>
      </c>
      <c r="B5" s="4" t="inlineStr">
        <is>
          <t xml:space="preserve">Our total cash, cash equivalents, and restricted cash, as presented in the Consolidated Financial Statements, was as follows: December 31, 2024 2023 Cash and cash equivalents $ 4,119,938 $ 25,845,915 Restricted cash 525,000 10,000,000 Total as presented in the consolidated statements of cash flows $ 4,644,938 $ 35,845,915 </t>
        </is>
      </c>
    </row>
    <row r="6">
      <c r="A6" s="4" t="inlineStr">
        <is>
          <t>Schedule of Cash and Cash Equivalents</t>
        </is>
      </c>
      <c r="B6" s="4" t="inlineStr">
        <is>
          <t xml:space="preserve">Our total cash, cash equivalents, and restricted cash, as presented in the Consolidated Financial Statements, was as follows: December 31, 2024 2023 Cash and cash equivalents $ 4,119,938 $ 25,845,915 Restricted cash 525,000 10,000,000 Total as presented in the consolidated statements of cash flows $ 4,644,938 $ 35,845,915 </t>
        </is>
      </c>
    </row>
    <row r="7">
      <c r="A7" s="4" t="inlineStr">
        <is>
          <t>Sechedule of Receivable</t>
        </is>
      </c>
      <c r="B7" s="4" t="inlineStr">
        <is>
          <t xml:space="preserve">December 31, 2024 2023 Trade receivable $ 846,849 $ 2,517,498 Less: Allowance for doubtful accounts (309,313) (190,724) Total net accounts receivable $ 537,536 $ 2,326,774 </t>
        </is>
      </c>
    </row>
    <row r="8">
      <c r="A8" s="4" t="inlineStr">
        <is>
          <t>Schedule of Estimated Useful Lives</t>
        </is>
      </c>
      <c r="B8" s="4" t="inlineStr">
        <is>
          <t>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t>
        </is>
      </c>
    </row>
    <row r="9">
      <c r="A9" s="4" t="inlineStr">
        <is>
          <t>Schedule of Warranty Liability Accrual</t>
        </is>
      </c>
      <c r="B9" s="4" t="inlineStr">
        <is>
          <t xml:space="preserve">Accrued warranty activity consisted of the following: December 31, 2024 2023 Balance, beginning of year $ 1,902,647 $ 2,207,674 Warranty costs incurred (303,151) (1,071,139) Accrual for warranty 1 (738,087) 766,112 Balance, end of year $ 861,409 $ 1,902,647 1 </t>
        </is>
      </c>
    </row>
    <row r="10">
      <c r="A10" s="4" t="inlineStr">
        <is>
          <t>Schedule of Sales Activity</t>
        </is>
      </c>
      <c r="B10" s="4" t="inlineStr">
        <is>
          <t xml:space="preserve">The following table disaggregates our revenue by major source: Years Ended December 31, 2024 2023 Vehicles $ 4,360,749 $ 11,327,702 Services, parts and accessories 2,255,609 1,767,050 Total revenues $ 6,616,358 $ 13,094,752 </t>
        </is>
      </c>
    </row>
    <row r="11">
      <c r="A11" s="4" t="inlineStr">
        <is>
          <t>Schedule of Deferred Revenue</t>
        </is>
      </c>
      <c r="B11" s="4" t="inlineStr">
        <is>
          <t xml:space="preserve">Deferred revenue related to our Assembly Services Agreement with Tropos Technologies, Inc and sales of select vehicles consisted of the following: Years Ended December 31, 2024 2023 Deferred revenue, beginning of period $ 4,714,331 $ 5,380,000 Additions 2,265,000 — Net changes in liability — (485,669) Revenue recognized (628,750) (180,000) Deferred revenue, end of period $ 6,350,581 $ 4,714,331 Less: current portion 6,350,581 4,714,331 Long-term deferred revenue, end of period $ — $ — </t>
        </is>
      </c>
    </row>
    <row r="12">
      <c r="A12" s="4" t="inlineStr">
        <is>
          <t>Schedule of Computation of Diluted Net (Loss) Income Per Share of Common Stock</t>
        </is>
      </c>
      <c r="B12" s="4" t="inlineStr">
        <is>
          <t>The following table presents the potentially dilutive shares that were excluded from the computation of diluted net loss per share of Common Stock, because their effect was anti-dilutive: Years Ended December 31, 2024 2023 Stock-based awards and equity-classified warrants* 109,309 37,989 Convertible notes* 2,413,821 154,500 Warrants 1* 1,255,429 34,000 1 See Note 7, Debt , and Note 16, Subsequent Events , for more information regarding the warrants.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Our inventory consisted of the following: December 31, 2024 2023 Raw materials $ 30,495,263 $ 32,682,324 Work in process 2,333,989 2,892,329 Finished goods 1 20,587,424 18,309,829 Total Inventory 53,416,676 53,884,482 Less: inventory reserves (11,577,656) (8,476,290) Inventory, net $ 41,839,020 $ 45,408,192 1 Finished goods inventory includes new vehicles available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Prepaid purchases $ 6,721,097 $ 7,908,087 Less: prepaid purchases reserve (3,625,933) (1,999,068) Prepaid purchases, net 3,095,164 5,909,019 Prepaid insurance 1,452,542 1,283,146 Right of return asset 877,587 — Other 440,597 908,997 Prepaid expenses and other current assets $ 5,865,890 $ 8,101,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December 31, 2024 2023 Land and improvements $ 2,130,542 $ 2,130,542 Buildings and improvements 12,751,981 12,677,544 Equipment and vehicles 25,177,706 23,081,818 Tooling 8,509,354 8,044,563 Construction in progress 729,716 1,104,010 49,299,299 47,038,477 Less: accumulated depreciation (16,322,718) (9,161,522) Property, plant and equipment, net $ 32,976,581 $ 37,876,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December 31, 2024 2023 UPS allowance $ 1,412,500 $ 1,412,500 Compensation and related costs 4,507,561 2,083,808 Sales returns and allowances 1,102,005 — Accrued interest 167,388 — Supplier allowance 1,024,518 1,024,518 Other 517,943 341,914 Accrued liabilities and other current liabilities $ 8,731,915 $ 4,862,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air Value, Liabilities Measured on a Recurring Basis</t>
        </is>
      </c>
      <c r="B4" s="4" t="inlineStr">
        <is>
          <t xml:space="preserve">A reconciliation of the fair value of the convertible notes is as follows: December 31, 2024 2023 Fair value of convertible notes, beginning of year $ 20,180,100 $ — Fair value of convertible notes issued during year 57,078,214 13,695,789 Repayment of 2026 convertible notes (20,180,100) — Change in fair value of convertible notes 1 (2,621,234) 6,484,311 Fair value of convertible notes exchanged for common stock (43,965,188) — Fair value of convertible notes, end of year $ 10,491,792 $ 20,180,100 1 The Company recognizes changes in fair value of convertible notes for Common Stock in Interest expense, net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December 31, 2024. Convertible Notes Payable Warrant Liability Balance at December 31, 2023 $ 20,180,100 $ 5,605,325 Fair value issued during period 57,078,214 5,778,660 Repayments of convertible notes (20,180,100) — Change in fair value during the period (2,621,234) — Conversion to common stock (43,965,188) (5,605,325) Balance at December 31, 2024 $ 10,491,792 $ 5,778,660 </t>
        </is>
      </c>
    </row>
    <row r="5">
      <c r="A5" s="4" t="inlineStr">
        <is>
          <t>Schedule of Fair Value Measurement Inputs</t>
        </is>
      </c>
      <c r="B5" s="4" t="inlineStr">
        <is>
          <t>We determined the fair value by using the following key inputs to the Monte Carlo Simulation Model: Issuance Date March 15, 2024 Maturity Date March 15, 2025 Principal Balance as of the Valuation Date $ 9,000,000 Risk-Free Rate (Annual) 5.3 % Corporate Bond Yield 15.8 % Volatility (Annual) 85.0 % Issuance Date May 10, 2024 Maturity Date May 10, 2025 Principal Balance as of the Valuation Date $ 6,285,714 Risk-Free Rate (Annual) 5.3 % Corporate Bond Yield 15.1 % Volatility (Annual) 85.0 % Issuance Date May 29, 2024 Maturity Date May 29, 2025 Principal Balance as of the Valuation Date $ 7,000,000 Risk-Free Rate (Annual) 5.3 % Corporate Bond Yield 16.4 % Volatility (Annual) 85.0 % Issuance Date July 18, 2024 Maturity Date July 18, 2025 Principal Balance as of the Valuation Date $ 4,000,000 Risk-Free Rate (Annual) 4.8 % Corporate Bond Yield 17.4 % Volatility (Annual) 80.0 % Issuance Date August 23, 2024 Maturity Date August 23, 2025 Principal Balance as of the Valuation Date $ 2,600,000 Risk-Free Rate (Annual) 4.3 % Corporate Bond Yield 17.8 % Volatility (Annual) 90.0 % Issuance Date September 30, 2024 Maturity Date September 30, 2025 Principal Balance as of the Valuation Date $ 3,400,000 Risk-Free Rate (Annual) 3.9 % Corporate Bond Yield 15.9 % Volatility (Annual) 100.0 % Issuance Date October 16, 2024 Maturity Date October 16, 2025 Principal Balance as of the Valuation Date $ 1,200,000 Risk-Free Rate (Annual) 4.1 % Corporate Bond Yield 15.7 % Volatility (Annual) 100.0 % Issuance Date November 27, 2024 Maturity Date November 27, 2025 Principal Balance as of the Valuation Date $ 2,000,000 Risk-Free Rate (Annual) 4.2 % Corporate Bond Yield 15.2 % Volatility (Annual) 110.0 % Issuance Date December 16, 2024 Maturity Date December 16, 2025 Principal Balance as of the Valuation Date $ 3,500,000 Risk-Free Rate (Annual) 4.2 % Corporate Bond Yield 14.5 % Volatility (Annual) 110.0 % Significant inputs to the model at each respective issuance date and December 31, 2024 were as follows: Valuation Assumptions December 31, 2024 Initial Recognition on March 15, 2024 Fair Value $ 510,981 $ 4,749,754 Stock Price $ 0.70 $ 5.32 Strike Price $ 7.00 $ 7.00 Volatility (annual) 75.0% 45.0% Risk-Free Rate 4.5% 4.2% Estimated time to expiration (years) 9.21 10 Dividend Yield 0.0% 0.0% Valuation Assumptions December 31, 2024 Initial Recognition on May 10, 2024 Fair Value $ 634,126 $ 3,706,121 Stock Price $ 0.70 $ 3.60 Strike Price $ 5.89 $ 5.89 Volatility (annual) 75.0% 50.0% Risk-Free Rate 4.5% 4.4% Estimated time to expiration (years) 9.36 10 Dividend Yield 0.0% 0.0% Valuation Assumptions December 31, 2024 Initial Recognition on May 29, 2024 Fair Value $ 710,084 $ 4,099,389 Stock Price $ 0.70 $ 3.80 Strike Price $ 5.89 $ 5.89 Volatility (annual) 75.0% 45.0% Risk-Free Rate 4.5% 4.5% Estimated time to expiration (years) 9.41 10 Dividend Yield 0.0% 0.0% Valuation Assumptions December 31, 2024 Initial Recognition on July 18, 2024 Fair Value $ 969,940 $ 2,901,545 Stock Price $ 0.70 $ 1.89 Strike Price $ 2.93 $ 2.93 Volatility (annual) 65.0 % 50.0 % Risk-Free Rate 4.5 % 4.1 % Estimated time to expiration (years) 9.55 10 Dividend Yield 0 0 Valuation Assumptions December 31, 2024 Initial Recognition on August 24, 2024 Fair Value $ 1,120,903 $ 1,200,626 Stock Price $ 0.70 $ 0.78 Strike Price $ 1.11 $ 1.11 Volatility (annual) 50.0 % 45.0 % Risk-Free Rate 4.5 % 3.7 % Estimated time to expiration (years) 9.65 10 Dividend Yield 0 0 Valuation Assumptions December 31, 2024 Initial Recognition on September 30, 2024 Fair Value $ 1,832,626 $ 2,252,786 Stock Price $ 0.70 $ 0.87 Strike Price $ 1.27 $ 1.27 Volatility (annual) 55.0 % 50.0 % Risk-Free Rate 4.5 % 3.7 % Estimated time to expiration (years) 9.75 10 Dividend Yield 0 0 The following key inputs were used in the fair value determination at issuance: Issuance Date December 12, 2023 Maturity Date October 1, 2026 Principal Balance as of the Valuation Date $ 20,000,000 Risk-Free Rate (Annual) 5.3 % Corporate Bond Yield 10.5 % Volatility (Annual) 80.0 % The valuation assumptions used in the Black-Scholes model as of December 12, 2023 (initial recognition) and December 31, 2023, are as follows: Valuation Assumptions December 31, 2023 Initial Recognition on December 12, 2023 Stock Price $ 0.36 $ 0.37 Strike Price $ 0.45 $ 0.45 Volatility (annual) 98.0 % 98.0 % Risk-Free Rate 5.3 % 5.3 % Estimated time to expiration (years) 3.0 3.0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are as follows in our Consolidated Statements of Operations: Years Ended December 31, 2024 2023 Short-term lease expense $ 248,141 $ 281,802 Operating lease expense 2,033,540 2,338,266 Total lease expense $ 2,281,681 $ 2,620,068 Lease right-of-use assets consisted of the following: December 31, 2024 2023 Operating leases $ 3,247,548 $ 4,174,800 Finance leases 4,008,510 5,621,181 Total lease right-of-use assets $ 7,256,058 $ 9,795,981 Other information related to leases is as follows: As of December 31, 2024 2023 Weighted-average remaining lease term Operating leases 4.0 years 4.0 years Financing leases 0.1 years 1.0 year Weighted-average interest rate Operating leases 10.0 % 10.0 % Financing leases 10.0 % 10.0 %</t>
        </is>
      </c>
    </row>
    <row r="5">
      <c r="A5" s="4" t="inlineStr">
        <is>
          <t>Schedule of Lease liabilities</t>
        </is>
      </c>
      <c r="B5" s="4" t="inlineStr">
        <is>
          <t xml:space="preserve">Lease liabilities consisted of the following: December 31, 2024 2023 Operating leases $ 5,280,149 $ 6,292,954 Finance leases $ 549,188 $ 2,548,184 Total lease liabilities 5,829,337 8,841,138 Less: current portion Operating leases (984,407) (1,012,428) Less: current portion Financing leases (528,023) (2,548,184) Long-term portion $ 4,316,908 $ 5,280,526 </t>
        </is>
      </c>
    </row>
    <row r="6">
      <c r="A6" s="4" t="inlineStr">
        <is>
          <t>Schedule of Cash Flow, Supplemental Disclosures</t>
        </is>
      </c>
      <c r="B6" s="4" t="inlineStr">
        <is>
          <t xml:space="preserve">Supplemental cash flow information related to leases where we are the lessee is as follows: Years Ended December 31, 2024 2023 Cash paid for amounts included in the measurement of lease liabilities: Operating cash outflows from operating leases $ 1,589,805 $ 1,349,021 Operating cash outflows from finance leases (interest payments) 223,176 280,430 Financing cash outflows from finance leases 825,060 879,444 </t>
        </is>
      </c>
    </row>
    <row r="7">
      <c r="A7" s="4" t="inlineStr">
        <is>
          <t>Schedule of Maturities of our Operating Lease Liabilities</t>
        </is>
      </c>
      <c r="B7" s="4" t="inlineStr">
        <is>
          <t xml:space="preserve">As of December 31, 2024, the maturities of our operating and finance lease liabilities (excluding short-term leases) are as follows: Operating Finance 2025 $ 1,458,783 $ 584,069 2026 1,503,069 21,165 2027 1,316,387 — 2028 1,230,385 — Thereafter 1,124,216 — Total minimum lease payments 6,632,840 605,234 Less: Interest 1,352,691 56,047 Present value of lease obligations 5,280,149 549,188 Less: Current portion 984,407 528,023 Long-term portion of lease obligations $ 4,295,743 $ 21,165 </t>
        </is>
      </c>
    </row>
    <row r="8">
      <c r="A8" s="4" t="inlineStr">
        <is>
          <t>Schedule of Maturities of our Finance Lease Liabilities</t>
        </is>
      </c>
      <c r="B8" s="4" t="inlineStr">
        <is>
          <t xml:space="preserve">As of December 31, 2024, the maturities of our operating and finance lease liabilities (excluding short-term leases) are as follows: Operating Finance 2025 $ 1,458,783 $ 584,069 2026 1,503,069 21,165 2027 1,316,387 — 2028 1,230,385 — Thereafter 1,124,216 — Total minimum lease payments 6,632,840 605,234 Less: Interest 1,352,691 56,047 Present value of lease obligations 5,280,149 549,188 Less: Current portion 984,407 528,023 Long-term portion of lease obligations $ 4,295,743 $ 21,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or Income Taxes</t>
        </is>
      </c>
      <c r="B4" s="4" t="inlineStr">
        <is>
          <t>The U.S. components of loss before income taxes and reconciles the statutory federal income tax rate to the provision for income taxes: Years Ended December 31, 2024 2023 Current: Federal $ — $ — State and Local (117,061) (110,524) Total Current (117,061) (110,524) Deferred: Federal — — State and Local — — Total Deferred — — Total benefit from income taxes $ (117,061) $ (110,524)</t>
        </is>
      </c>
    </row>
    <row r="5">
      <c r="A5" s="4" t="inlineStr">
        <is>
          <t>Schedule of Effective Income Tax Rate Reconciliation</t>
        </is>
      </c>
      <c r="B5" s="4" t="inlineStr">
        <is>
          <t>The reconciliation of taxes at the federal statutory rate to our provision for income taxes was as follows: Years Ended December 31, 2024 2023 Federal tax benefit at statutory rates 21.0 % 21.0 % State and local tax at statutory rates 1.9 % 1.0 % Fair value adjustments on convertible notes (3.8) % (1.4) % Stock-based compensation deductions (1.6) % (1.0) % Research and development credits — % (0.6) % Other permanent differences and credits (0.4) % (0.4) % Other temporary deferred tax asset differences (0.6) % 0.6 % Federal net operating loss adjustment — % (0.3) % Change in valuation allowance (16.4) % (18.8) % Total tax benefit 0.1 % 0.1 %</t>
        </is>
      </c>
    </row>
    <row r="6">
      <c r="A6" s="4" t="inlineStr">
        <is>
          <t>Schedule of Deferred Tax Assets and Liabilities</t>
        </is>
      </c>
      <c r="B6" s="4" t="inlineStr">
        <is>
          <t xml:space="preserve">Significant components of the Company’s deferred tax assets and liabilities are as follows: December 31 2024 2023 Deferred Tax Assets (Liabilities): Accrued expenses and reserves $ 826,782 $ 567,850 Warranty reserve 1,465,968 1,625,861 Inventory and prepaid purchase reserves 3,356,589 2,268,452 Investment impairment 2,207,761 2,165,513 Equity compensation 1,414,872 1,538,179 Property, plant and equipment (4,660,048) (5,060,439) Research and experimental costs 8,604,050 8,236,863 Charitable contributions 20,365 13,427 Lease right-of-use assets (1,475,299) (2,044,257) Lease liability 1,178,789 1,832,809 Federal tax credits 4,299,750 4,299,750 Net operating loss carryforward 118,465,120 103,518,448 Total Deferred Tax Assets 135,704,699 118,962,456 Valuation Allowance (135,704,699) (118,962,456) Total Deferred Tax Assets (Liabilities), net of valuation allowance $ — $ — </t>
        </is>
      </c>
    </row>
    <row r="7">
      <c r="A7" s="4" t="inlineStr">
        <is>
          <t>Schedule of Unrecognized Tax Benefits Roll Forward</t>
        </is>
      </c>
      <c r="B7" s="4" t="inlineStr">
        <is>
          <t xml:space="preserve">The following table presents a reconciliation of unrecognized tax benefits: 2024 2023 Unrecognized tax benefits - January 1 $ 805,392 $ 805,392 Gross increases - tax positions in prior period — — Gross decreases - tax positions in prior period — — Gross increases - tax positions in current period — — Settlement — — Lapse of statute of limitations — — Unrecognized tax benefits - December 31 $ 805,392 $ 805,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t>
        </is>
      </c>
      <c r="C1" s="2" t="inlineStr">
        <is>
          <t>Dec. 31, 2024 USD ($) $ / shares shares</t>
        </is>
      </c>
      <c r="D1" s="2" t="inlineStr">
        <is>
          <t>Dec. 31, 2023 USD ($) $ / shares shares</t>
        </is>
      </c>
    </row>
    <row r="2">
      <c r="A2" s="4" t="inlineStr">
        <is>
          <t>Allowance for doubtful accounts | $</t>
        </is>
      </c>
      <c r="C2" s="5" t="n">
        <v>309313</v>
      </c>
      <c r="D2" s="5" t="n">
        <v>190724</v>
      </c>
    </row>
    <row r="3">
      <c r="A3" s="4" t="inlineStr">
        <is>
          <t>Common stock, par value per share (in dollars per share) | $ / shares</t>
        </is>
      </c>
      <c r="B3" s="4" t="inlineStr">
        <is>
          <t>[1]</t>
        </is>
      </c>
      <c r="C3" s="7" t="n">
        <v>0.001</v>
      </c>
      <c r="D3" s="7" t="n">
        <v>0.001</v>
      </c>
    </row>
    <row r="4">
      <c r="A4" s="4" t="inlineStr">
        <is>
          <t>Common stock, shares authorized (in shares)</t>
        </is>
      </c>
      <c r="B4" s="4" t="inlineStr">
        <is>
          <t>[1]</t>
        </is>
      </c>
      <c r="C4" s="6" t="n">
        <v>36000000</v>
      </c>
      <c r="D4" s="6" t="n">
        <v>36000000</v>
      </c>
    </row>
    <row r="5">
      <c r="A5" s="4" t="inlineStr">
        <is>
          <t>Common stock, shares issued (in shares)</t>
        </is>
      </c>
      <c r="B5" s="4" t="inlineStr">
        <is>
          <t>[1]</t>
        </is>
      </c>
      <c r="C5" s="6" t="n">
        <v>3843336</v>
      </c>
      <c r="D5" s="6" t="n">
        <v>3843336</v>
      </c>
    </row>
    <row r="6">
      <c r="A6" s="4" t="inlineStr">
        <is>
          <t>Common stock, shares outstanding (in shares)</t>
        </is>
      </c>
      <c r="B6" s="4" t="inlineStr">
        <is>
          <t>[1]</t>
        </is>
      </c>
      <c r="C6" s="6" t="n">
        <v>1143924</v>
      </c>
      <c r="D6" s="6" t="n">
        <v>1143924</v>
      </c>
    </row>
    <row r="7"/>
    <row r="8">
      <c r="A8" s="4" t="inlineStr">
        <is>
          <t>[1]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estimated fair values: December 31, 2024 December 31, 2023 Fair Value Level 1 Level 2 Level 3 Fair Value Level 1 Level 2 Level 3 Warrant liability $5,778,660 $ — $ — $ 5,778,660 $ 5,605,325 $ — $ — $ 5,605,325 Convertible notes $10,491,792 $ — $ — $ 10,491,792 $ 20,180,100 $ — $ — $ 20,180,100 </t>
        </is>
      </c>
    </row>
    <row r="5">
      <c r="A5" s="4" t="inlineStr">
        <is>
          <t>Schedule of Fair Value, Liabilities Measured on a Recurring Basis</t>
        </is>
      </c>
      <c r="B5" s="4" t="inlineStr">
        <is>
          <t xml:space="preserve">A reconciliation of the fair value of the convertible notes is as follows: December 31, 2024 2023 Fair value of convertible notes, beginning of year $ 20,180,100 $ — Fair value of convertible notes issued during year 57,078,214 13,695,789 Repayment of 2026 convertible notes (20,180,100) — Change in fair value of convertible notes 1 (2,621,234) 6,484,311 Fair value of convertible notes exchanged for common stock (43,965,188) — Fair value of convertible notes, end of year $ 10,491,792 $ 20,180,100 1 The Company recognizes changes in fair value of convertible notes for Common Stock in Interest expense, net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December 31, 2024. Convertible Notes Payable Warrant Liability Balance at December 31, 2023 $ 20,180,100 $ 5,605,325 Fair value issued during period 57,078,214 5,778,660 Repayments of convertible notes (20,180,100) — Change in fair value during the period (2,621,234) — Conversion to common stock (43,965,188) (5,605,325) Balance at December 31, 2024 $ 10,491,792 $ 5,778,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t>
        </is>
      </c>
      <c r="B4" s="4" t="inlineStr">
        <is>
          <t xml:space="preserve">The following table summarizes stock-based compensation expense: Years Ended December 31, 2024 2023 Stock options $ 652,168 $ 973,520 Restricted stock awards 7,020,684 9,138,800 Performance share units 2,388,145 3,309,815 Total stock-based compensation expense $ 10,060,997 $ 13,422,135 </t>
        </is>
      </c>
    </row>
    <row r="5">
      <c r="A5" s="4" t="inlineStr">
        <is>
          <t>Schedule of Share-based Compensation, Stock Options</t>
        </is>
      </c>
      <c r="B5" s="4" t="inlineStr">
        <is>
          <t>During 2024, activity for stock options was as follows: Shares Weighted Weighted Outstanding, beginning of year 1,186 2,567.5 8.0 Exercised — — Expired — — Outstanding, end of year 1,186 $ 2,567.5 7.0 Exercisable, end of year 1,186 2567.5 7.0</t>
        </is>
      </c>
    </row>
    <row r="6">
      <c r="A6" s="4" t="inlineStr">
        <is>
          <t>Schedule of Restricted Stock</t>
        </is>
      </c>
      <c r="B6" s="4" t="inlineStr">
        <is>
          <t xml:space="preserve">During 2024, activity for RSAs was as follows: Number of Unvested Shares Weighted Average Grant Date Fair Value per Share Unvested restricted stock as of December 31, 2023 20,514 $ 653.18 Granted — — Vested (9,492) 849.99 Forfeited (1,928) 593.58 Unvested restricted stock as of December 31, 2024 9,094 $ 460.40 During 2024, activity for RSUs was as follows: Number of Unvested Shares Weighted Average Grant Date Fair Value per Share Unvested restricted stock as of December 31, 2023 — $ — Granted 60,731 79.25 Vested (7,887) 79.25 Forfeited (6,646) 79.25 Unvested restricted stock as of December 31, 2024 46,198 $ 79.25 </t>
        </is>
      </c>
    </row>
    <row r="7">
      <c r="A7" s="4" t="inlineStr">
        <is>
          <t>Schedule of Nonvested Performance-Based Units Activity</t>
        </is>
      </c>
      <c r="B7" s="4" t="inlineStr">
        <is>
          <t xml:space="preserve">During 2024, activity for PSUs with a TSR metric was as follows: Number of Unvested Shares Weighted Average Grant Date Fair Value per Share Balance, December 31, 2023 6,688 $ 1,542.50 Granted — — Vested — — Forfeited (622) 1,053.99 Balance, December 31, 2024 6,066 $ 470.00 During 2024, activity for EBITDA PSUs was as follows: Number of Unvested Shares Balance, December 31, 2023 5,464 Granted — Vested (1,525) Forfeited (622) Balance, December 31, 2024 3,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14" customWidth="1" min="6" max="6"/>
    <col width="29" customWidth="1" min="7" max="7"/>
    <col width="15" customWidth="1" min="8" max="8"/>
    <col width="29" customWidth="1" min="9" max="9"/>
    <col width="29" customWidth="1" min="10" max="10"/>
    <col width="29" customWidth="1" min="11" max="11"/>
    <col width="22" customWidth="1" min="12" max="12"/>
    <col width="22" customWidth="1" min="13" max="13"/>
    <col width="22" customWidth="1" min="14" max="14"/>
  </cols>
  <sheetData>
    <row r="1">
      <c r="A1" s="1" t="inlineStr">
        <is>
          <t>OVERVIEW AND SUMMARY OF SIGNIFICANT ACCOUNTING PRINCIPLES - Narrative (Details)</t>
        </is>
      </c>
      <c r="H1" s="2" t="inlineStr">
        <is>
          <t>1 Months Ended</t>
        </is>
      </c>
      <c r="I1" s="2" t="inlineStr">
        <is>
          <t>2 Months Ended</t>
        </is>
      </c>
      <c r="J1" s="2" t="inlineStr">
        <is>
          <t>12 Months Ended</t>
        </is>
      </c>
    </row>
    <row r="2">
      <c r="C2" s="2" t="inlineStr">
        <is>
          <t>Mar. 17, 2025</t>
        </is>
      </c>
      <c r="D2" s="2" t="inlineStr">
        <is>
          <t>Mar. 15, 2025</t>
        </is>
      </c>
      <c r="E2" s="2" t="inlineStr">
        <is>
          <t>Feb. 12, 2025 USD ($)</t>
        </is>
      </c>
      <c r="F2" s="2" t="inlineStr">
        <is>
          <t>Jun. 17, 2024</t>
        </is>
      </c>
      <c r="G2" s="2" t="inlineStr">
        <is>
          <t>Dec. 12, 2023 USD ($) shares</t>
        </is>
      </c>
      <c r="H2" s="2" t="inlineStr">
        <is>
          <t>Jan. 31, 2022</t>
        </is>
      </c>
      <c r="I2" s="2" t="inlineStr">
        <is>
          <t>Feb. 28, 2025 USD ($) shares</t>
        </is>
      </c>
      <c r="J2" s="2" t="inlineStr">
        <is>
          <t>Dec. 31, 2024 USD ($) shares</t>
        </is>
      </c>
      <c r="K2" s="2" t="inlineStr">
        <is>
          <t>Dec. 31, 2023 USD ($) shares</t>
        </is>
      </c>
      <c r="L2" s="2" t="inlineStr">
        <is>
          <t>Mar. 21, 2025 USD ($)</t>
        </is>
      </c>
      <c r="M2" s="2" t="inlineStr">
        <is>
          <t>Mar. 21, 2024 USD ($)</t>
        </is>
      </c>
      <c r="N2" s="2" t="inlineStr">
        <is>
          <t>Mar. 15, 2024 USD ($)</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s, net of returns and allowanc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16358</v>
      </c>
      <c r="K4" s="5" t="n">
        <v>13094752</v>
      </c>
      <c r="L4" s="4" t="inlineStr">
        <is>
          <t xml:space="preserve"> </t>
        </is>
      </c>
      <c r="M4" s="4" t="inlineStr">
        <is>
          <t xml:space="preserve"> </t>
        </is>
      </c>
      <c r="N4" s="4" t="inlineStr">
        <is>
          <t xml:space="preserve"> </t>
        </is>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790293</v>
      </c>
      <c r="K5" s="6" t="n">
        <v>-123919189</v>
      </c>
      <c r="L5" s="4" t="inlineStr">
        <is>
          <t xml:space="preserve"> </t>
        </is>
      </c>
      <c r="M5" s="4" t="inlineStr">
        <is>
          <t xml:space="preserve"> </t>
        </is>
      </c>
      <c r="N5" s="4" t="inlineStr">
        <is>
          <t xml:space="preserve"> </t>
        </is>
      </c>
    </row>
    <row r="6">
      <c r="A6" s="4" t="inlineStr">
        <is>
          <t>Cash used in operating activ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590024</v>
      </c>
      <c r="K6" s="6" t="n">
        <v>123024049</v>
      </c>
      <c r="L6" s="4" t="inlineStr">
        <is>
          <t xml:space="preserve"> </t>
        </is>
      </c>
      <c r="M6" s="4" t="inlineStr">
        <is>
          <t xml:space="preserve"> </t>
        </is>
      </c>
      <c r="N6" s="4" t="inlineStr">
        <is>
          <t xml:space="preserve"> </t>
        </is>
      </c>
    </row>
    <row r="7">
      <c r="A7" s="4" t="inlineStr">
        <is>
          <t>Working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00000</v>
      </c>
      <c r="K7" s="4" t="inlineStr">
        <is>
          <t xml:space="preserve"> </t>
        </is>
      </c>
      <c r="L7" s="4" t="inlineStr">
        <is>
          <t xml:space="preserve"> </t>
        </is>
      </c>
      <c r="M7" s="4" t="inlineStr">
        <is>
          <t xml:space="preserve"> </t>
        </is>
      </c>
      <c r="N7" s="4" t="inlineStr">
        <is>
          <t xml:space="preserve"> </t>
        </is>
      </c>
    </row>
    <row r="8">
      <c r="A8" s="4" t="inlineStr">
        <is>
          <t>Cash and cash equival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119938</v>
      </c>
      <c r="K8" s="6" t="n">
        <v>25845915</v>
      </c>
      <c r="L8" s="4" t="inlineStr">
        <is>
          <t xml:space="preserve"> </t>
        </is>
      </c>
      <c r="M8" s="4" t="inlineStr">
        <is>
          <t xml:space="preserve"> </t>
        </is>
      </c>
      <c r="N8" s="4" t="inlineStr">
        <is>
          <t xml:space="preserve"> </t>
        </is>
      </c>
    </row>
    <row r="9">
      <c r="A9" s="4" t="inlineStr">
        <is>
          <t>Accumulated defici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53358544</v>
      </c>
      <c r="K9" s="5" t="n">
        <v>-751568251</v>
      </c>
      <c r="L9" s="4" t="inlineStr">
        <is>
          <t xml:space="preserve"> </t>
        </is>
      </c>
      <c r="M9" s="4" t="inlineStr">
        <is>
          <t xml:space="preserve"> </t>
        </is>
      </c>
      <c r="N9" s="4" t="inlineStr">
        <is>
          <t xml:space="preserve"> </t>
        </is>
      </c>
    </row>
    <row r="10">
      <c r="A10" s="4" t="inlineStr">
        <is>
          <t>Shares issued in transaction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v>
      </c>
      <c r="K10" s="6" t="n">
        <v>400000</v>
      </c>
      <c r="L10" s="4" t="inlineStr">
        <is>
          <t xml:space="preserve"> </t>
        </is>
      </c>
      <c r="M10" s="4" t="inlineStr">
        <is>
          <t xml:space="preserve"> </t>
        </is>
      </c>
      <c r="N10" s="4" t="inlineStr">
        <is>
          <t xml:space="preserve"> </t>
        </is>
      </c>
    </row>
    <row r="11">
      <c r="A11" s="4" t="inlineStr">
        <is>
          <t>Consideration receiv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200000</v>
      </c>
      <c r="K11" s="5" t="n">
        <v>62200000</v>
      </c>
      <c r="L11" s="4" t="inlineStr">
        <is>
          <t xml:space="preserve"> </t>
        </is>
      </c>
      <c r="M11" s="4" t="inlineStr">
        <is>
          <t xml:space="preserve"> </t>
        </is>
      </c>
      <c r="N11" s="4" t="inlineStr">
        <is>
          <t xml:space="preserve"> </t>
        </is>
      </c>
    </row>
    <row r="12">
      <c r="A12" s="4" t="inlineStr">
        <is>
          <t>Remaining authorize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000000</v>
      </c>
      <c r="K12" s="4" t="inlineStr">
        <is>
          <t xml:space="preserve"> </t>
        </is>
      </c>
      <c r="L12" s="4" t="inlineStr">
        <is>
          <t xml:space="preserve"> </t>
        </is>
      </c>
      <c r="M12" s="4" t="inlineStr">
        <is>
          <t xml:space="preserve"> </t>
        </is>
      </c>
      <c r="N12" s="4" t="inlineStr">
        <is>
          <t xml:space="preserve"> </t>
        </is>
      </c>
    </row>
    <row r="13">
      <c r="A13" s="4" t="inlineStr">
        <is>
          <t>Reverse stock split</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reverse stock splits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00000</v>
      </c>
      <c r="K14" s="4" t="inlineStr">
        <is>
          <t xml:space="preserve"> </t>
        </is>
      </c>
      <c r="L14" s="4" t="inlineStr">
        <is>
          <t xml:space="preserve"> </t>
        </is>
      </c>
      <c r="M14" s="4" t="inlineStr">
        <is>
          <t xml:space="preserve"> </t>
        </is>
      </c>
      <c r="N14" s="4" t="inlineStr">
        <is>
          <t xml:space="preserve"> </t>
        </is>
      </c>
    </row>
    <row r="15">
      <c r="A15" s="4" t="inlineStr">
        <is>
          <t>Impairment loss ROU ass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00000</v>
      </c>
      <c r="K15" s="4" t="inlineStr">
        <is>
          <t xml:space="preserve"> </t>
        </is>
      </c>
      <c r="L15" s="4" t="inlineStr">
        <is>
          <t xml:space="preserve"> </t>
        </is>
      </c>
      <c r="M15" s="4" t="inlineStr">
        <is>
          <t xml:space="preserve"> </t>
        </is>
      </c>
      <c r="N15" s="4" t="inlineStr">
        <is>
          <t xml:space="preserve"> </t>
        </is>
      </c>
    </row>
    <row r="16">
      <c r="A16" s="4" t="inlineStr">
        <is>
          <t>Impairments of capitalized softw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4" t="inlineStr">
        <is>
          <t xml:space="preserve"> </t>
        </is>
      </c>
      <c r="M16" s="4" t="inlineStr">
        <is>
          <t xml:space="preserve"> </t>
        </is>
      </c>
      <c r="N16" s="4" t="inlineStr">
        <is>
          <t xml:space="preserve"> </t>
        </is>
      </c>
    </row>
    <row r="17">
      <c r="A17" s="4" t="inlineStr">
        <is>
          <t>Equity method investment, impairment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row>
    <row r="18">
      <c r="A18" s="4" t="inlineStr">
        <is>
          <t>Research and develop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149055</v>
      </c>
      <c r="K18" s="6" t="n">
        <v>24467933</v>
      </c>
      <c r="L18" s="4" t="inlineStr">
        <is>
          <t xml:space="preserve"> </t>
        </is>
      </c>
      <c r="M18" s="4" t="inlineStr">
        <is>
          <t xml:space="preserve"> </t>
        </is>
      </c>
      <c r="N18" s="4" t="inlineStr">
        <is>
          <t xml:space="preserve"> </t>
        </is>
      </c>
    </row>
    <row r="19">
      <c r="A19" s="4" t="inlineStr">
        <is>
          <t>Advertising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0000</v>
      </c>
      <c r="K19" s="6" t="n">
        <v>1200000</v>
      </c>
      <c r="L19" s="4" t="inlineStr">
        <is>
          <t xml:space="preserve"> </t>
        </is>
      </c>
      <c r="M19" s="4" t="inlineStr">
        <is>
          <t xml:space="preserve"> </t>
        </is>
      </c>
      <c r="N19" s="4" t="inlineStr">
        <is>
          <t xml:space="preserve"> </t>
        </is>
      </c>
    </row>
    <row r="20">
      <c r="A20" s="4" t="inlineStr">
        <is>
          <t>Employer matching contribution, percent</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employee contribution, amount</t>
        </is>
      </c>
      <c r="C21" s="4" t="inlineStr">
        <is>
          <t xml:space="preserve"> </t>
        </is>
      </c>
      <c r="D21" s="4" t="inlineStr">
        <is>
          <t xml:space="preserve"> </t>
        </is>
      </c>
      <c r="E21" s="4" t="inlineStr">
        <is>
          <t xml:space="preserve"> </t>
        </is>
      </c>
      <c r="F21" s="4" t="inlineStr">
        <is>
          <t xml:space="preserve"> </t>
        </is>
      </c>
      <c r="G21" s="4" t="inlineStr">
        <is>
          <t xml:space="preserve"> </t>
        </is>
      </c>
      <c r="H21" s="10" t="n">
        <v>0.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ined benefit plan co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00</v>
      </c>
      <c r="K22" s="5" t="n">
        <v>1300000</v>
      </c>
      <c r="L22" s="4" t="inlineStr">
        <is>
          <t xml:space="preserve"> </t>
        </is>
      </c>
      <c r="M22" s="4" t="inlineStr">
        <is>
          <t xml:space="preserve"> </t>
        </is>
      </c>
      <c r="N22" s="4" t="inlineStr">
        <is>
          <t xml:space="preserve"> </t>
        </is>
      </c>
    </row>
    <row r="23">
      <c r="A23" s="4" t="inlineStr">
        <is>
          <t>Minimum | Software and Software Development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perty, plant and equipment, useful lif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c r="N25" s="4" t="inlineStr">
        <is>
          <t xml:space="preserve"> </t>
        </is>
      </c>
    </row>
    <row r="26">
      <c r="A26" s="4" t="inlineStr">
        <is>
          <t>Maximum | Software and Software Development Cos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inite-Lived Intangible Asse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perty, plant and equipment, useful lif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c r="L28" s="4" t="inlineStr">
        <is>
          <t xml:space="preserve"> </t>
        </is>
      </c>
      <c r="M28" s="4" t="inlineStr">
        <is>
          <t xml:space="preserve"> </t>
        </is>
      </c>
      <c r="N28" s="4" t="inlineStr">
        <is>
          <t xml:space="preserve"> </t>
        </is>
      </c>
    </row>
    <row r="29">
      <c r="A29" s="4" t="inlineStr">
        <is>
          <t>Lincoln Park Purchase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inite-Lived Intangible Asse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transaction (in shares) | shares</t>
        </is>
      </c>
      <c r="C31" s="4" t="inlineStr">
        <is>
          <t xml:space="preserve"> </t>
        </is>
      </c>
      <c r="D31" s="4" t="inlineStr">
        <is>
          <t xml:space="preserve"> </t>
        </is>
      </c>
      <c r="E31" s="4" t="inlineStr">
        <is>
          <t xml:space="preserve"> </t>
        </is>
      </c>
      <c r="F31" s="4" t="inlineStr">
        <is>
          <t xml:space="preserve"> </t>
        </is>
      </c>
      <c r="G31" s="6" t="n">
        <v>3800000</v>
      </c>
      <c r="H31" s="4" t="inlineStr">
        <is>
          <t xml:space="preserve"> </t>
        </is>
      </c>
      <c r="I31" s="4" t="inlineStr">
        <is>
          <t xml:space="preserve"> </t>
        </is>
      </c>
      <c r="J31" s="6" t="n">
        <v>48000</v>
      </c>
      <c r="K31" s="4" t="inlineStr">
        <is>
          <t xml:space="preserve"> </t>
        </is>
      </c>
      <c r="L31" s="4" t="inlineStr">
        <is>
          <t xml:space="preserve"> </t>
        </is>
      </c>
      <c r="M31" s="4" t="inlineStr">
        <is>
          <t xml:space="preserve"> </t>
        </is>
      </c>
      <c r="N31" s="4" t="inlineStr">
        <is>
          <t xml:space="preserve"> </t>
        </is>
      </c>
    </row>
    <row r="32">
      <c r="A32" s="4" t="inlineStr">
        <is>
          <t>Consideration received</t>
        </is>
      </c>
      <c r="C32" s="4" t="inlineStr">
        <is>
          <t xml:space="preserve"> </t>
        </is>
      </c>
      <c r="D32" s="4" t="inlineStr">
        <is>
          <t xml:space="preserve"> </t>
        </is>
      </c>
      <c r="E32" s="4" t="inlineStr">
        <is>
          <t xml:space="preserve"> </t>
        </is>
      </c>
      <c r="F32" s="4" t="inlineStr">
        <is>
          <t xml:space="preserve"> </t>
        </is>
      </c>
      <c r="G32" s="5" t="n">
        <v>31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authorized</t>
        </is>
      </c>
      <c r="C33" s="4" t="inlineStr">
        <is>
          <t xml:space="preserve"> </t>
        </is>
      </c>
      <c r="D33" s="4" t="inlineStr">
        <is>
          <t xml:space="preserve"> </t>
        </is>
      </c>
      <c r="E33" s="4" t="inlineStr">
        <is>
          <t xml:space="preserve"> </t>
        </is>
      </c>
      <c r="F33" s="4" t="inlineStr">
        <is>
          <t xml:space="preserve"> </t>
        </is>
      </c>
      <c r="G33" s="5" t="n">
        <v>5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eriod</t>
        </is>
      </c>
      <c r="C34" s="4" t="inlineStr">
        <is>
          <t xml:space="preserve"> </t>
        </is>
      </c>
      <c r="D34" s="4" t="inlineStr">
        <is>
          <t xml:space="preserve"> </t>
        </is>
      </c>
      <c r="E34" s="4" t="inlineStr">
        <is>
          <t xml:space="preserve"> </t>
        </is>
      </c>
      <c r="F34" s="4" t="inlineStr">
        <is>
          <t xml:space="preserve"> </t>
        </is>
      </c>
      <c r="G34" s="4" t="inlineStr">
        <is>
          <t>24 month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opos Trechnologies, In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inite-Lived Intangible Asse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method investment, impairment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0</v>
      </c>
      <c r="K37" s="4" t="inlineStr">
        <is>
          <t xml:space="preserve"> </t>
        </is>
      </c>
      <c r="L37" s="4" t="inlineStr">
        <is>
          <t xml:space="preserve"> </t>
        </is>
      </c>
      <c r="M37" s="4" t="inlineStr">
        <is>
          <t xml:space="preserve"> </t>
        </is>
      </c>
      <c r="N37" s="4" t="inlineStr">
        <is>
          <t xml:space="preserve"> </t>
        </is>
      </c>
    </row>
    <row r="38">
      <c r="A38" s="4" t="inlineStr">
        <is>
          <t>Subsequent Ev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inite-Lived Intangible Asse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rse stock split</t>
        </is>
      </c>
      <c r="C40" s="9" t="n">
        <v>0.08</v>
      </c>
      <c r="D40" s="9" t="n">
        <v>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reverse stock splits (in shares)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4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e Warra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inite-Lived Intangible Asse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ecurities called by warrants or rights (in shares)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600000</v>
      </c>
      <c r="K44" s="4" t="inlineStr">
        <is>
          <t xml:space="preserve"> </t>
        </is>
      </c>
      <c r="L44" s="4" t="inlineStr">
        <is>
          <t xml:space="preserve"> </t>
        </is>
      </c>
      <c r="M44" s="4" t="inlineStr">
        <is>
          <t xml:space="preserve"> </t>
        </is>
      </c>
      <c r="N44" s="4" t="inlineStr">
        <is>
          <t xml:space="preserve"> </t>
        </is>
      </c>
    </row>
    <row r="45">
      <c r="A45" s="4" t="inlineStr">
        <is>
          <t>2024 Warrants, Issuance | Subsequent Ev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inite-Lived Intangible Asse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ecurities called by warrants or rights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50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4 No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inite-Lived Intangible Asse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1500000</v>
      </c>
      <c r="K50" s="4" t="inlineStr">
        <is>
          <t xml:space="preserve"> </t>
        </is>
      </c>
      <c r="L50" s="4" t="inlineStr">
        <is>
          <t xml:space="preserve"> </t>
        </is>
      </c>
      <c r="M50" s="4" t="inlineStr">
        <is>
          <t xml:space="preserve"> </t>
        </is>
      </c>
      <c r="N50" s="4" t="inlineStr">
        <is>
          <t xml:space="preserve"> </t>
        </is>
      </c>
    </row>
    <row r="51">
      <c r="A51" s="4" t="inlineStr">
        <is>
          <t>2024 Notes | Convertible Notes Pay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inite-Lived Intangible Asse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600000</v>
      </c>
      <c r="K53" s="4" t="inlineStr">
        <is>
          <t xml:space="preserve"> </t>
        </is>
      </c>
      <c r="L53" s="4" t="inlineStr">
        <is>
          <t xml:space="preserve"> </t>
        </is>
      </c>
      <c r="M53" s="4" t="inlineStr">
        <is>
          <t xml:space="preserve"> </t>
        </is>
      </c>
      <c r="N53" s="5" t="n">
        <v>139000000</v>
      </c>
    </row>
    <row r="54">
      <c r="A54" s="4" t="inlineStr">
        <is>
          <t>Long-term debt,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000000</v>
      </c>
      <c r="K54" s="4" t="inlineStr">
        <is>
          <t xml:space="preserve"> </t>
        </is>
      </c>
      <c r="L54" s="4" t="inlineStr">
        <is>
          <t xml:space="preserve"> </t>
        </is>
      </c>
      <c r="M54" s="5" t="n">
        <v>13200000</v>
      </c>
      <c r="N54" s="4" t="inlineStr">
        <is>
          <t xml:space="preserve"> </t>
        </is>
      </c>
    </row>
    <row r="55">
      <c r="A55" s="4" t="inlineStr">
        <is>
          <t>Debt Instrument, fair value disclosu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500000</v>
      </c>
      <c r="K55" s="4" t="inlineStr">
        <is>
          <t xml:space="preserve"> </t>
        </is>
      </c>
      <c r="L55" s="4" t="inlineStr">
        <is>
          <t xml:space="preserve"> </t>
        </is>
      </c>
      <c r="M55" s="4" t="inlineStr">
        <is>
          <t xml:space="preserve"> </t>
        </is>
      </c>
      <c r="N55" s="4" t="inlineStr">
        <is>
          <t xml:space="preserve"> </t>
        </is>
      </c>
    </row>
    <row r="56">
      <c r="A56" s="4" t="inlineStr">
        <is>
          <t>Conversion of convertible note,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1200000</v>
      </c>
      <c r="K56" s="4" t="inlineStr">
        <is>
          <t xml:space="preserve"> </t>
        </is>
      </c>
      <c r="L56" s="4" t="inlineStr">
        <is>
          <t xml:space="preserve"> </t>
        </is>
      </c>
      <c r="M56" s="4" t="inlineStr">
        <is>
          <t xml:space="preserve"> </t>
        </is>
      </c>
      <c r="N56" s="4" t="inlineStr">
        <is>
          <t xml:space="preserve"> </t>
        </is>
      </c>
    </row>
    <row r="57">
      <c r="A57" s="4" t="inlineStr">
        <is>
          <t>2024 Notes | Convertible Notes Payable | Subsequent Ev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inite-Lived Intangible Asse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cas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7400000</v>
      </c>
      <c r="M59" s="4" t="inlineStr">
        <is>
          <t xml:space="preserve"> </t>
        </is>
      </c>
      <c r="N59" s="4" t="inlineStr">
        <is>
          <t xml:space="preserve"> </t>
        </is>
      </c>
    </row>
    <row r="60">
      <c r="A60" s="4" t="inlineStr">
        <is>
          <t>2024 Notes, Issuance | Convertible Notes Payable | Subsequent Ev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inite-Lived Intangible Asse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face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85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nth Additional 2024 Note | Subsequent Ev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Finite-Lived Intangible Asse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amount</t>
        </is>
      </c>
      <c r="C65" s="4" t="inlineStr">
        <is>
          <t xml:space="preserve"> </t>
        </is>
      </c>
      <c r="D65" s="4" t="inlineStr">
        <is>
          <t xml:space="preserve"> </t>
        </is>
      </c>
      <c r="E65" s="5" t="n">
        <v>3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debt, net of issuance costs</t>
        </is>
      </c>
      <c r="C66" s="4" t="inlineStr">
        <is>
          <t xml:space="preserve"> </t>
        </is>
      </c>
      <c r="D66" s="4" t="inlineStr">
        <is>
          <t xml:space="preserve"> </t>
        </is>
      </c>
      <c r="E66" s="5" t="n">
        <v>30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ssued discount, percentage</t>
        </is>
      </c>
      <c r="C67" s="4" t="inlineStr">
        <is>
          <t xml:space="preserve"> </t>
        </is>
      </c>
      <c r="D67" s="4" t="inlineStr">
        <is>
          <t xml:space="preserve"> </t>
        </is>
      </c>
      <c r="E67" s="11" t="n">
        <v>0.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periodic converted amount</t>
        </is>
      </c>
      <c r="C68" s="4" t="inlineStr">
        <is>
          <t xml:space="preserve"> </t>
        </is>
      </c>
      <c r="D68" s="4" t="inlineStr">
        <is>
          <t xml:space="preserve"> </t>
        </is>
      </c>
      <c r="E68" s="5" t="n">
        <v>2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convertible note, amount</t>
        </is>
      </c>
      <c r="C69" s="4" t="inlineStr">
        <is>
          <t xml:space="preserve"> </t>
        </is>
      </c>
      <c r="D69" s="4" t="inlineStr">
        <is>
          <t xml:space="preserve"> </t>
        </is>
      </c>
      <c r="E69" s="5" t="n">
        <v>3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row r="71">
      <c r="A71" s="4" t="inlineStr">
        <is>
          <t>[1]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4">
    <mergeCell ref="A1:B2"/>
    <mergeCell ref="J1:K1"/>
    <mergeCell ref="A71:M71"/>
    <mergeCell ref="A70:M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RINCIPLES - Reclassifications of Consolidated Balance Sheets (Details) - USD ($)</t>
        </is>
      </c>
      <c r="B1" s="2" t="inlineStr">
        <is>
          <t>Dec. 31, 2024</t>
        </is>
      </c>
      <c r="C1" s="2" t="inlineStr">
        <is>
          <t>Dec. 31, 2023</t>
        </is>
      </c>
    </row>
    <row r="2">
      <c r="A2" s="3" t="inlineStr">
        <is>
          <t>Reclassification [Line Items]</t>
        </is>
      </c>
      <c r="B2" s="4" t="inlineStr">
        <is>
          <t xml:space="preserve"> </t>
        </is>
      </c>
      <c r="C2" s="4" t="inlineStr">
        <is>
          <t xml:space="preserve"> </t>
        </is>
      </c>
    </row>
    <row r="3">
      <c r="A3" s="4" t="inlineStr">
        <is>
          <t>Lease right-of-use assets</t>
        </is>
      </c>
      <c r="B3" s="5" t="n">
        <v>7256058</v>
      </c>
      <c r="C3" s="5" t="n">
        <v>9795981</v>
      </c>
    </row>
    <row r="4">
      <c r="A4" s="4" t="inlineStr">
        <is>
          <t>Operating leases</t>
        </is>
      </c>
      <c r="B4" s="6" t="n">
        <v>3247548</v>
      </c>
      <c r="C4" s="6" t="n">
        <v>4174800</v>
      </c>
    </row>
    <row r="5">
      <c r="A5" s="4" t="inlineStr">
        <is>
          <t>Finance leases</t>
        </is>
      </c>
      <c r="B5" s="6" t="n">
        <v>4008510</v>
      </c>
      <c r="C5" s="6" t="n">
        <v>5621181</v>
      </c>
    </row>
    <row r="6">
      <c r="A6" s="4" t="inlineStr">
        <is>
          <t>Accounts receivable</t>
        </is>
      </c>
      <c r="B6" s="6" t="n">
        <v>537536</v>
      </c>
      <c r="C6" s="6" t="n">
        <v>2326774</v>
      </c>
    </row>
    <row r="7">
      <c r="A7" s="4" t="inlineStr">
        <is>
          <t>Other receivable, net</t>
        </is>
      </c>
      <c r="B7" s="6" t="n">
        <v>544436</v>
      </c>
      <c r="C7" s="6" t="n">
        <v>2143435</v>
      </c>
    </row>
    <row r="8">
      <c r="A8" s="4" t="inlineStr">
        <is>
          <t>Operating lease liability - current portion</t>
        </is>
      </c>
      <c r="B8" s="6" t="n">
        <v>984407</v>
      </c>
      <c r="C8" s="6" t="n">
        <v>1012428</v>
      </c>
    </row>
    <row r="9">
      <c r="A9" s="4" t="inlineStr">
        <is>
          <t>Finance lease liability - current portion</t>
        </is>
      </c>
      <c r="B9" s="6" t="n">
        <v>528023</v>
      </c>
      <c r="C9" s="5" t="n">
        <v>2548184</v>
      </c>
    </row>
    <row r="10">
      <c r="A10" s="4" t="inlineStr">
        <is>
          <t>Previously Reported</t>
        </is>
      </c>
      <c r="B10" s="4" t="inlineStr">
        <is>
          <t xml:space="preserve"> </t>
        </is>
      </c>
      <c r="C10" s="4" t="inlineStr">
        <is>
          <t xml:space="preserve"> </t>
        </is>
      </c>
    </row>
    <row r="11">
      <c r="A11" s="3" t="inlineStr">
        <is>
          <t>Reclassification [Line Items]</t>
        </is>
      </c>
      <c r="B11" s="4" t="inlineStr">
        <is>
          <t xml:space="preserve"> </t>
        </is>
      </c>
      <c r="C11" s="4" t="inlineStr">
        <is>
          <t xml:space="preserve"> </t>
        </is>
      </c>
    </row>
    <row r="12">
      <c r="A12" s="4" t="inlineStr">
        <is>
          <t>Lease right-of-use assets</t>
        </is>
      </c>
      <c r="B12" s="6" t="n">
        <v>9795981</v>
      </c>
      <c r="C12" s="4" t="inlineStr">
        <is>
          <t xml:space="preserve"> </t>
        </is>
      </c>
    </row>
    <row r="13">
      <c r="A13" s="4" t="inlineStr">
        <is>
          <t>Operating leases</t>
        </is>
      </c>
      <c r="B13" s="6" t="n">
        <v>0</v>
      </c>
      <c r="C13" s="4" t="inlineStr">
        <is>
          <t xml:space="preserve"> </t>
        </is>
      </c>
    </row>
    <row r="14">
      <c r="A14" s="4" t="inlineStr">
        <is>
          <t>Finance leases</t>
        </is>
      </c>
      <c r="B14" s="6" t="n">
        <v>0</v>
      </c>
      <c r="C14" s="4" t="inlineStr">
        <is>
          <t xml:space="preserve"> </t>
        </is>
      </c>
    </row>
    <row r="15">
      <c r="A15" s="4" t="inlineStr">
        <is>
          <t>Accounts receivable</t>
        </is>
      </c>
      <c r="B15" s="6" t="n">
        <v>4470209</v>
      </c>
      <c r="C15" s="4" t="inlineStr">
        <is>
          <t xml:space="preserve"> </t>
        </is>
      </c>
    </row>
    <row r="16">
      <c r="A16" s="4" t="inlineStr">
        <is>
          <t>Other receivable, net</t>
        </is>
      </c>
      <c r="B16" s="6" t="n">
        <v>0</v>
      </c>
      <c r="C16" s="4" t="inlineStr">
        <is>
          <t xml:space="preserve"> </t>
        </is>
      </c>
    </row>
    <row r="17">
      <c r="A17" s="4" t="inlineStr">
        <is>
          <t>Current portion of lease liability</t>
        </is>
      </c>
      <c r="B17" s="6" t="n">
        <v>3560612</v>
      </c>
      <c r="C17" s="4" t="inlineStr">
        <is>
          <t xml:space="preserve"> </t>
        </is>
      </c>
    </row>
    <row r="18">
      <c r="A18" s="4" t="inlineStr">
        <is>
          <t>Operating lease liability - current portion</t>
        </is>
      </c>
      <c r="B18" s="6" t="n">
        <v>0</v>
      </c>
      <c r="C18" s="4" t="inlineStr">
        <is>
          <t xml:space="preserve"> </t>
        </is>
      </c>
    </row>
    <row r="19">
      <c r="A19" s="4" t="inlineStr">
        <is>
          <t>Finance lease liability - current portion</t>
        </is>
      </c>
      <c r="B19" s="6" t="n">
        <v>0</v>
      </c>
      <c r="C19" s="4" t="inlineStr">
        <is>
          <t xml:space="preserve"> </t>
        </is>
      </c>
    </row>
    <row r="20">
      <c r="A20" s="4" t="inlineStr">
        <is>
          <t>Reclassified</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Lease right-of-use assets</t>
        </is>
      </c>
      <c r="B22" s="6" t="n">
        <v>0</v>
      </c>
      <c r="C22" s="4" t="inlineStr">
        <is>
          <t xml:space="preserve"> </t>
        </is>
      </c>
    </row>
    <row r="23">
      <c r="A23" s="4" t="inlineStr">
        <is>
          <t>Operating leases</t>
        </is>
      </c>
      <c r="B23" s="6" t="n">
        <v>4174800</v>
      </c>
      <c r="C23" s="4" t="inlineStr">
        <is>
          <t xml:space="preserve"> </t>
        </is>
      </c>
    </row>
    <row r="24">
      <c r="A24" s="4" t="inlineStr">
        <is>
          <t>Finance leases</t>
        </is>
      </c>
      <c r="B24" s="6" t="n">
        <v>5621181</v>
      </c>
      <c r="C24" s="4" t="inlineStr">
        <is>
          <t xml:space="preserve"> </t>
        </is>
      </c>
    </row>
    <row r="25">
      <c r="A25" s="4" t="inlineStr">
        <is>
          <t>Accounts receivable</t>
        </is>
      </c>
      <c r="B25" s="6" t="n">
        <v>2326774</v>
      </c>
      <c r="C25" s="4" t="inlineStr">
        <is>
          <t xml:space="preserve"> </t>
        </is>
      </c>
    </row>
    <row r="26">
      <c r="A26" s="4" t="inlineStr">
        <is>
          <t>Other receivable, net</t>
        </is>
      </c>
      <c r="B26" s="6" t="n">
        <v>2143435</v>
      </c>
      <c r="C26" s="4" t="inlineStr">
        <is>
          <t xml:space="preserve"> </t>
        </is>
      </c>
    </row>
    <row r="27">
      <c r="A27" s="4" t="inlineStr">
        <is>
          <t>Current portion of lease liability</t>
        </is>
      </c>
      <c r="B27" s="6" t="n">
        <v>0</v>
      </c>
      <c r="C27" s="4" t="inlineStr">
        <is>
          <t xml:space="preserve"> </t>
        </is>
      </c>
    </row>
    <row r="28">
      <c r="A28" s="4" t="inlineStr">
        <is>
          <t>Operating lease liability - current portion</t>
        </is>
      </c>
      <c r="B28" s="6" t="n">
        <v>1012428</v>
      </c>
      <c r="C28" s="4" t="inlineStr">
        <is>
          <t xml:space="preserve"> </t>
        </is>
      </c>
    </row>
    <row r="29">
      <c r="A29" s="4" t="inlineStr">
        <is>
          <t>Finance lease liability - current portion</t>
        </is>
      </c>
      <c r="B29" s="5" t="n">
        <v>2548184</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SUMMARY OF SIGNIFICANT ACCOUNTING PRINCIPLES - Cash and Cash Equivalents and Restricted Cash (Details)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4119938</v>
      </c>
      <c r="C3" s="5" t="n">
        <v>25845915</v>
      </c>
      <c r="D3" s="4" t="inlineStr">
        <is>
          <t xml:space="preserve"> </t>
        </is>
      </c>
    </row>
    <row r="4">
      <c r="A4" s="4" t="inlineStr">
        <is>
          <t>Restricted cash</t>
        </is>
      </c>
      <c r="B4" s="6" t="n">
        <v>525000</v>
      </c>
      <c r="C4" s="6" t="n">
        <v>10000000</v>
      </c>
      <c r="D4" s="4" t="inlineStr">
        <is>
          <t xml:space="preserve"> </t>
        </is>
      </c>
    </row>
    <row r="5">
      <c r="A5" s="4" t="inlineStr">
        <is>
          <t>Total as presented in the consolidated statements of cash flows</t>
        </is>
      </c>
      <c r="B5" s="5" t="n">
        <v>4644938</v>
      </c>
      <c r="C5" s="5" t="n">
        <v>35845915</v>
      </c>
      <c r="D5" s="5" t="n">
        <v>99276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RINCIPLES - Receivable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t>
        </is>
      </c>
      <c r="B3" s="5" t="n">
        <v>846849</v>
      </c>
      <c r="C3" s="5" t="n">
        <v>2517498</v>
      </c>
    </row>
    <row r="4">
      <c r="A4" s="4" t="inlineStr">
        <is>
          <t>Less: Allowance for doubtful accounts</t>
        </is>
      </c>
      <c r="B4" s="6" t="n">
        <v>-309313</v>
      </c>
      <c r="C4" s="6" t="n">
        <v>-190724</v>
      </c>
    </row>
    <row r="5">
      <c r="A5" s="4" t="inlineStr">
        <is>
          <t>Total net accounts receivable</t>
        </is>
      </c>
      <c r="B5" s="5" t="n">
        <v>537536</v>
      </c>
      <c r="C5" s="5" t="n">
        <v>2326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RINCIPLES - Estimated Useful Live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L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Equipment and vehicl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Equipment and vehicl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Tooling</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Warranty Liability Accrual (Details) - USD ($)</t>
        </is>
      </c>
      <c r="B1" s="2" t="inlineStr">
        <is>
          <t>12 Months Ended</t>
        </is>
      </c>
    </row>
    <row r="2">
      <c r="B2" s="2" t="inlineStr">
        <is>
          <t>Dec. 31, 2024</t>
        </is>
      </c>
      <c r="C2" s="2" t="inlineStr">
        <is>
          <t>Dec. 31, 2023</t>
        </is>
      </c>
    </row>
    <row r="3">
      <c r="A3" s="3" t="inlineStr">
        <is>
          <t>Warranty liability [Roll Forward]</t>
        </is>
      </c>
      <c r="B3" s="4" t="inlineStr">
        <is>
          <t xml:space="preserve"> </t>
        </is>
      </c>
      <c r="C3" s="4" t="inlineStr">
        <is>
          <t xml:space="preserve"> </t>
        </is>
      </c>
    </row>
    <row r="4">
      <c r="A4" s="4" t="inlineStr">
        <is>
          <t>Balance, beginning of year</t>
        </is>
      </c>
      <c r="B4" s="5" t="n">
        <v>1902647</v>
      </c>
      <c r="C4" s="5" t="n">
        <v>2207674</v>
      </c>
    </row>
    <row r="5">
      <c r="A5" s="4" t="inlineStr">
        <is>
          <t>Warranty costs incurred</t>
        </is>
      </c>
      <c r="B5" s="6" t="n">
        <v>-303151</v>
      </c>
      <c r="C5" s="6" t="n">
        <v>-1071139</v>
      </c>
    </row>
    <row r="6">
      <c r="A6" s="4" t="inlineStr">
        <is>
          <t>Accrual for warranty</t>
        </is>
      </c>
      <c r="B6" s="6" t="n">
        <v>-738087</v>
      </c>
      <c r="C6" s="6" t="n">
        <v>766112</v>
      </c>
    </row>
    <row r="7">
      <c r="A7" s="4" t="inlineStr">
        <is>
          <t>Balance, end of year</t>
        </is>
      </c>
      <c r="B7" s="5" t="n">
        <v>861409</v>
      </c>
      <c r="C7" s="5" t="n">
        <v>19026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6616358</v>
      </c>
      <c r="C4" s="5" t="n">
        <v>13094752</v>
      </c>
    </row>
    <row r="5">
      <c r="A5" s="4" t="inlineStr">
        <is>
          <t>Vehic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360749</v>
      </c>
      <c r="C7" s="6" t="n">
        <v>11327702</v>
      </c>
    </row>
    <row r="8">
      <c r="A8" s="4" t="inlineStr">
        <is>
          <t>Services, parts and access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55609</v>
      </c>
      <c r="C10" s="5" t="n">
        <v>17670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Deferred Revenue (Details) - USD ($)</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Deferred revenue, beginning of period</t>
        </is>
      </c>
      <c r="B4" s="5" t="n">
        <v>4714331</v>
      </c>
      <c r="C4" s="5" t="n">
        <v>5380000</v>
      </c>
    </row>
    <row r="5">
      <c r="A5" s="4" t="inlineStr">
        <is>
          <t>Additions</t>
        </is>
      </c>
      <c r="B5" s="6" t="n">
        <v>2265000</v>
      </c>
      <c r="C5" s="6" t="n">
        <v>0</v>
      </c>
    </row>
    <row r="6">
      <c r="A6" s="4" t="inlineStr">
        <is>
          <t>Net changes in liability</t>
        </is>
      </c>
      <c r="B6" s="6" t="n">
        <v>0</v>
      </c>
      <c r="C6" s="6" t="n">
        <v>-485669</v>
      </c>
    </row>
    <row r="7">
      <c r="A7" s="4" t="inlineStr">
        <is>
          <t>Revenue recognized</t>
        </is>
      </c>
      <c r="B7" s="6" t="n">
        <v>-628750</v>
      </c>
      <c r="C7" s="6" t="n">
        <v>-180000</v>
      </c>
    </row>
    <row r="8">
      <c r="A8" s="4" t="inlineStr">
        <is>
          <t>Deferred revenue, end of period</t>
        </is>
      </c>
      <c r="B8" s="6" t="n">
        <v>6350581</v>
      </c>
      <c r="C8" s="6" t="n">
        <v>4714331</v>
      </c>
    </row>
    <row r="9">
      <c r="A9" s="4" t="inlineStr">
        <is>
          <t>Less: current portion</t>
        </is>
      </c>
      <c r="B9" s="6" t="n">
        <v>6350581</v>
      </c>
      <c r="C9" s="6" t="n">
        <v>4714331</v>
      </c>
    </row>
    <row r="10">
      <c r="A10" s="4" t="inlineStr">
        <is>
          <t>Long-term deferred revenue, end of period</t>
        </is>
      </c>
      <c r="B10" s="5" t="n">
        <v>0</v>
      </c>
      <c r="C10"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Sales, net of returns and allowances</t>
        </is>
      </c>
      <c r="C4" s="5" t="n">
        <v>6616358</v>
      </c>
      <c r="D4" s="5" t="n">
        <v>13094752</v>
      </c>
    </row>
    <row r="5">
      <c r="A5" s="4" t="inlineStr">
        <is>
          <t>Cost of sales</t>
        </is>
      </c>
      <c r="C5" s="6" t="n">
        <v>28842087</v>
      </c>
      <c r="D5" s="6" t="n">
        <v>38350545</v>
      </c>
    </row>
    <row r="6">
      <c r="A6" s="4" t="inlineStr">
        <is>
          <t>Gross loss</t>
        </is>
      </c>
      <c r="C6" s="6" t="n">
        <v>-22225729</v>
      </c>
      <c r="D6" s="6" t="n">
        <v>-25255793</v>
      </c>
    </row>
    <row r="7">
      <c r="A7" s="3" t="inlineStr">
        <is>
          <t>Operating expenses:</t>
        </is>
      </c>
      <c r="C7" s="4" t="inlineStr">
        <is>
          <t xml:space="preserve"> </t>
        </is>
      </c>
      <c r="D7" s="4" t="inlineStr">
        <is>
          <t xml:space="preserve"> </t>
        </is>
      </c>
    </row>
    <row r="8">
      <c r="A8" s="4" t="inlineStr">
        <is>
          <t>Selling, general and administrative</t>
        </is>
      </c>
      <c r="C8" s="6" t="n">
        <v>42512129</v>
      </c>
      <c r="D8" s="6" t="n">
        <v>55574740</v>
      </c>
    </row>
    <row r="9">
      <c r="A9" s="4" t="inlineStr">
        <is>
          <t>Research and development</t>
        </is>
      </c>
      <c r="C9" s="6" t="n">
        <v>9149055</v>
      </c>
      <c r="D9" s="6" t="n">
        <v>24467933</v>
      </c>
    </row>
    <row r="10">
      <c r="A10" s="4" t="inlineStr">
        <is>
          <t>Total operating expenses</t>
        </is>
      </c>
      <c r="C10" s="6" t="n">
        <v>51661184</v>
      </c>
      <c r="D10" s="6" t="n">
        <v>80042673</v>
      </c>
    </row>
    <row r="11">
      <c r="A11" s="4" t="inlineStr">
        <is>
          <t>Loss from operations</t>
        </is>
      </c>
      <c r="C11" s="6" t="n">
        <v>-73886913</v>
      </c>
      <c r="D11" s="6" t="n">
        <v>-105298466</v>
      </c>
    </row>
    <row r="12">
      <c r="A12" s="4" t="inlineStr">
        <is>
          <t>Interest expense, net</t>
        </is>
      </c>
      <c r="C12" s="6" t="n">
        <v>-22241781</v>
      </c>
      <c r="D12" s="6" t="n">
        <v>-8731247</v>
      </c>
    </row>
    <row r="13">
      <c r="A13" s="4" t="inlineStr">
        <is>
          <t>Fair value gain (loss) on warrants</t>
        </is>
      </c>
      <c r="C13" s="6" t="n">
        <v>-5778660</v>
      </c>
      <c r="D13" s="6" t="n">
        <v>0</v>
      </c>
    </row>
    <row r="14">
      <c r="A14" s="4" t="inlineStr">
        <is>
          <t>Other income (loss)</t>
        </is>
      </c>
      <c r="C14" s="6" t="n">
        <v>0</v>
      </c>
      <c r="D14" s="6" t="n">
        <v>-10000000</v>
      </c>
    </row>
    <row r="15">
      <c r="A15" s="4" t="inlineStr">
        <is>
          <t>Loss before income taxes</t>
        </is>
      </c>
      <c r="C15" s="6" t="n">
        <v>-101907354</v>
      </c>
      <c r="D15" s="6" t="n">
        <v>-124029713</v>
      </c>
    </row>
    <row r="16">
      <c r="A16" s="4" t="inlineStr">
        <is>
          <t>Benefit from income taxes</t>
        </is>
      </c>
      <c r="C16" s="6" t="n">
        <v>117061</v>
      </c>
      <c r="D16" s="6" t="n">
        <v>110524</v>
      </c>
    </row>
    <row r="17">
      <c r="A17" s="4" t="inlineStr">
        <is>
          <t>Net loss</t>
        </is>
      </c>
      <c r="C17" s="5" t="n">
        <v>-101790293</v>
      </c>
      <c r="D17" s="5" t="n">
        <v>-123919189</v>
      </c>
    </row>
    <row r="18">
      <c r="A18" s="4" t="inlineStr">
        <is>
          <t>Net loss per share of common stock - basic (in dollars per share)</t>
        </is>
      </c>
      <c r="B18" s="4" t="inlineStr">
        <is>
          <t>[1]</t>
        </is>
      </c>
      <c r="C18" s="8" t="n">
        <v>-51.69</v>
      </c>
      <c r="D18" s="8" t="n">
        <v>-149.45</v>
      </c>
    </row>
    <row r="19">
      <c r="A19" s="4" t="inlineStr">
        <is>
          <t>Net loss per share of common stock - diluted (in dollars per share)</t>
        </is>
      </c>
      <c r="B19" s="4" t="inlineStr">
        <is>
          <t>[1]</t>
        </is>
      </c>
      <c r="C19" s="8" t="n">
        <v>-51.69</v>
      </c>
      <c r="D19" s="8" t="n">
        <v>-149.45</v>
      </c>
    </row>
    <row r="20">
      <c r="A20" s="4" t="inlineStr">
        <is>
          <t>Weighted average shares used in computing net loss per share of common stock - basic (in shares)</t>
        </is>
      </c>
      <c r="B20" s="4" t="inlineStr">
        <is>
          <t>[1]</t>
        </is>
      </c>
      <c r="C20" s="6" t="n">
        <v>1969285</v>
      </c>
      <c r="D20" s="6" t="n">
        <v>829173</v>
      </c>
    </row>
    <row r="21">
      <c r="A21" s="4" t="inlineStr">
        <is>
          <t>Weighted average shares used in computing net loss per share of common stock - diluted (in shares)</t>
        </is>
      </c>
      <c r="B21" s="4" t="inlineStr">
        <is>
          <t>[1]</t>
        </is>
      </c>
      <c r="C21" s="6" t="n">
        <v>1969285</v>
      </c>
      <c r="D21" s="6" t="n">
        <v>829173</v>
      </c>
    </row>
    <row r="22"/>
    <row r="23">
      <c r="A23" s="4" t="inlineStr">
        <is>
          <t>[1]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4">
    <mergeCell ref="A1:B2"/>
    <mergeCell ref="C1:D1"/>
    <mergeCell ref="A23:C23"/>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s>
  <sheetData>
    <row r="1">
      <c r="A1" s="1" t="inlineStr">
        <is>
          <t>OVERVIEW AND SUMMARY OF SIGNIFICANT ACCOUNTING PRINCIPLES - Computation of Diluted Net Loss per Share of Common Stock (Details)</t>
        </is>
      </c>
      <c r="E1" s="2" t="inlineStr">
        <is>
          <t>12 Months Ended</t>
        </is>
      </c>
    </row>
    <row r="2">
      <c r="B2" s="2" t="inlineStr">
        <is>
          <t>Mar. 17, 2025</t>
        </is>
      </c>
      <c r="C2" s="2" t="inlineStr">
        <is>
          <t>Mar. 15, 2025</t>
        </is>
      </c>
      <c r="D2" s="2" t="inlineStr">
        <is>
          <t>Jun. 17, 2024</t>
        </is>
      </c>
      <c r="E2" s="2" t="inlineStr">
        <is>
          <t>Dec. 31, 2024 shares</t>
        </is>
      </c>
      <c r="F2" s="2" t="inlineStr">
        <is>
          <t>Dec.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9" t="n">
        <v>0.05</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rse stock split</t>
        </is>
      </c>
      <c r="B7" s="9" t="n">
        <v>0.08</v>
      </c>
      <c r="C7" s="9" t="n">
        <v>0.08</v>
      </c>
      <c r="D7" s="4" t="inlineStr">
        <is>
          <t xml:space="preserve"> </t>
        </is>
      </c>
      <c r="E7" s="4" t="inlineStr">
        <is>
          <t xml:space="preserve"> </t>
        </is>
      </c>
      <c r="F7" s="4" t="inlineStr">
        <is>
          <t xml:space="preserve"> </t>
        </is>
      </c>
    </row>
    <row r="8">
      <c r="A8" s="4" t="inlineStr">
        <is>
          <t>Stock-based awards and equity-classifi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4" t="inlineStr">
        <is>
          <t xml:space="preserve"> </t>
        </is>
      </c>
      <c r="C10" s="4" t="inlineStr">
        <is>
          <t xml:space="preserve"> </t>
        </is>
      </c>
      <c r="D10" s="4" t="inlineStr">
        <is>
          <t xml:space="preserve"> </t>
        </is>
      </c>
      <c r="E10" s="6" t="n">
        <v>109309</v>
      </c>
      <c r="F10" s="6" t="n">
        <v>37989</v>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4" t="inlineStr">
        <is>
          <t xml:space="preserve"> </t>
        </is>
      </c>
      <c r="C13" s="4" t="inlineStr">
        <is>
          <t xml:space="preserve"> </t>
        </is>
      </c>
      <c r="D13" s="4" t="inlineStr">
        <is>
          <t xml:space="preserve"> </t>
        </is>
      </c>
      <c r="E13" s="6" t="n">
        <v>2413821</v>
      </c>
      <c r="F13" s="6" t="n">
        <v>154500</v>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t>
        </is>
      </c>
      <c r="B16" s="4" t="inlineStr">
        <is>
          <t xml:space="preserve"> </t>
        </is>
      </c>
      <c r="C16" s="4" t="inlineStr">
        <is>
          <t xml:space="preserve"> </t>
        </is>
      </c>
      <c r="D16" s="4" t="inlineStr">
        <is>
          <t xml:space="preserve"> </t>
        </is>
      </c>
      <c r="E16" s="6" t="n">
        <v>1255429</v>
      </c>
      <c r="F16" s="6" t="n">
        <v>34000</v>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0495263</v>
      </c>
      <c r="C3" s="5" t="n">
        <v>32682324</v>
      </c>
    </row>
    <row r="4">
      <c r="A4" s="4" t="inlineStr">
        <is>
          <t>Work in process</t>
        </is>
      </c>
      <c r="B4" s="6" t="n">
        <v>2333989</v>
      </c>
      <c r="C4" s="6" t="n">
        <v>2892329</v>
      </c>
    </row>
    <row r="5">
      <c r="A5" s="4" t="inlineStr">
        <is>
          <t>Finished goods</t>
        </is>
      </c>
      <c r="B5" s="6" t="n">
        <v>20587424</v>
      </c>
      <c r="C5" s="6" t="n">
        <v>18309829</v>
      </c>
    </row>
    <row r="6">
      <c r="A6" s="4" t="inlineStr">
        <is>
          <t>Gross inventory</t>
        </is>
      </c>
      <c r="B6" s="6" t="n">
        <v>53416676</v>
      </c>
      <c r="C6" s="6" t="n">
        <v>53884482</v>
      </c>
    </row>
    <row r="7">
      <c r="A7" s="4" t="inlineStr">
        <is>
          <t>Less: inventory reserves</t>
        </is>
      </c>
      <c r="B7" s="6" t="n">
        <v>-11577656</v>
      </c>
      <c r="C7" s="6" t="n">
        <v>-8476290</v>
      </c>
    </row>
    <row r="8">
      <c r="A8" s="4" t="inlineStr">
        <is>
          <t>Inventory, net</t>
        </is>
      </c>
      <c r="B8" s="5" t="n">
        <v>41839020</v>
      </c>
      <c r="C8" s="5" t="n">
        <v>45408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4</t>
        </is>
      </c>
      <c r="C2" s="2" t="inlineStr">
        <is>
          <t>Dec. 31, 2023</t>
        </is>
      </c>
    </row>
    <row r="3">
      <c r="A3" s="4" t="inlineStr">
        <is>
          <t>Cost of Sale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apital expenditures</t>
        </is>
      </c>
      <c r="B5" s="12" t="n">
        <v>5.4</v>
      </c>
      <c r="C5" s="12" t="n">
        <v>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5" t="n">
        <v>6721097</v>
      </c>
      <c r="C3" s="5" t="n">
        <v>7908087</v>
      </c>
    </row>
    <row r="4">
      <c r="A4" s="4" t="inlineStr">
        <is>
          <t>Less: prepaid purchases reserve</t>
        </is>
      </c>
      <c r="B4" s="6" t="n">
        <v>-3625933</v>
      </c>
      <c r="C4" s="6" t="n">
        <v>-1999068</v>
      </c>
    </row>
    <row r="5">
      <c r="A5" s="4" t="inlineStr">
        <is>
          <t>Prepaid purchases, net</t>
        </is>
      </c>
      <c r="B5" s="6" t="n">
        <v>3095164</v>
      </c>
      <c r="C5" s="6" t="n">
        <v>5909019</v>
      </c>
    </row>
    <row r="6">
      <c r="A6" s="4" t="inlineStr">
        <is>
          <t>Prepaid insurance</t>
        </is>
      </c>
      <c r="B6" s="6" t="n">
        <v>1452542</v>
      </c>
      <c r="C6" s="6" t="n">
        <v>1283146</v>
      </c>
    </row>
    <row r="7">
      <c r="A7" s="4" t="inlineStr">
        <is>
          <t>Right of return asset</t>
        </is>
      </c>
      <c r="B7" s="6" t="n">
        <v>877587</v>
      </c>
      <c r="C7" s="6" t="n">
        <v>0</v>
      </c>
    </row>
    <row r="8">
      <c r="A8" s="4" t="inlineStr">
        <is>
          <t>Other</t>
        </is>
      </c>
      <c r="B8" s="6" t="n">
        <v>440597</v>
      </c>
      <c r="C8" s="6" t="n">
        <v>908997</v>
      </c>
    </row>
    <row r="9">
      <c r="A9" s="4" t="inlineStr">
        <is>
          <t>Prepaid expenses and other current assets</t>
        </is>
      </c>
      <c r="B9" s="5" t="n">
        <v>5865890</v>
      </c>
      <c r="C9" s="5" t="n">
        <v>8101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49299299</v>
      </c>
      <c r="C4" s="5" t="n">
        <v>47038477</v>
      </c>
    </row>
    <row r="5">
      <c r="A5" s="4" t="inlineStr">
        <is>
          <t>Less: accumulated depreciation</t>
        </is>
      </c>
      <c r="B5" s="6" t="n">
        <v>-16322718</v>
      </c>
      <c r="C5" s="6" t="n">
        <v>-9161522</v>
      </c>
    </row>
    <row r="6">
      <c r="A6" s="4" t="inlineStr">
        <is>
          <t>Property, plant and equipment, net</t>
        </is>
      </c>
      <c r="B6" s="6" t="n">
        <v>32976581</v>
      </c>
      <c r="C6" s="6" t="n">
        <v>37876955</v>
      </c>
    </row>
    <row r="7">
      <c r="A7" s="4" t="inlineStr">
        <is>
          <t>Depreciation</t>
        </is>
      </c>
      <c r="B7" s="6" t="n">
        <v>7900000</v>
      </c>
      <c r="C7" s="6" t="n">
        <v>4100000</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130542</v>
      </c>
      <c r="C10" s="6" t="n">
        <v>213054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751981</v>
      </c>
      <c r="C13" s="6" t="n">
        <v>12677544</v>
      </c>
    </row>
    <row r="14">
      <c r="A14" s="4" t="inlineStr">
        <is>
          <t>Equipment and 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5177706</v>
      </c>
      <c r="C16" s="6" t="n">
        <v>23081818</v>
      </c>
    </row>
    <row r="17">
      <c r="A17" s="4" t="inlineStr">
        <is>
          <t>Tooli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509354</v>
      </c>
      <c r="C19" s="6" t="n">
        <v>8044563</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729716</v>
      </c>
      <c r="C22" s="5" t="n">
        <v>11040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TRACT MANUFACTURING SERVICES AND INVESTMENT IN TROPOS (Details) - USD ($)</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 loss</t>
        </is>
      </c>
      <c r="B4" s="4" t="inlineStr">
        <is>
          <t xml:space="preserve"> </t>
        </is>
      </c>
      <c r="C4" s="5" t="n">
        <v>0</v>
      </c>
      <c r="D4" s="4" t="inlineStr">
        <is>
          <t xml:space="preserve"> </t>
        </is>
      </c>
      <c r="E4" s="4" t="inlineStr">
        <is>
          <t xml:space="preserve"> </t>
        </is>
      </c>
    </row>
    <row r="5">
      <c r="A5" s="4" t="inlineStr">
        <is>
          <t>Deferred revenue</t>
        </is>
      </c>
      <c r="B5" s="4" t="inlineStr">
        <is>
          <t xml:space="preserve"> </t>
        </is>
      </c>
      <c r="C5" s="6" t="n">
        <v>6350581</v>
      </c>
      <c r="D5" s="5" t="n">
        <v>4714331</v>
      </c>
      <c r="E5" s="5" t="n">
        <v>5380000</v>
      </c>
    </row>
    <row r="6">
      <c r="A6" s="4" t="inlineStr">
        <is>
          <t>Tropos Trechnologies, Inc.</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Equity method investment, impairment loss</t>
        </is>
      </c>
      <c r="B8" s="4" t="inlineStr">
        <is>
          <t xml:space="preserve"> </t>
        </is>
      </c>
      <c r="C8" s="6" t="n">
        <v>10000000</v>
      </c>
      <c r="D8" s="4" t="inlineStr">
        <is>
          <t xml:space="preserve"> </t>
        </is>
      </c>
      <c r="E8" s="4" t="inlineStr">
        <is>
          <t xml:space="preserve"> </t>
        </is>
      </c>
    </row>
    <row r="9">
      <c r="A9" s="4" t="inlineStr">
        <is>
          <t>Tropos Trechnologies, Inc. | Affiliated Entity</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ayment to acquire preferred stock</t>
        </is>
      </c>
      <c r="B11" s="5" t="n">
        <v>5000000</v>
      </c>
      <c r="C11" s="4" t="inlineStr">
        <is>
          <t xml:space="preserve"> </t>
        </is>
      </c>
      <c r="D11" s="4" t="inlineStr">
        <is>
          <t xml:space="preserve"> </t>
        </is>
      </c>
      <c r="E11" s="4" t="inlineStr">
        <is>
          <t xml:space="preserve"> </t>
        </is>
      </c>
    </row>
    <row r="12">
      <c r="A12" s="4" t="inlineStr">
        <is>
          <t>Non-cash consideration</t>
        </is>
      </c>
      <c r="B12" s="4" t="inlineStr">
        <is>
          <t xml:space="preserve"> </t>
        </is>
      </c>
      <c r="C12" s="6" t="n">
        <v>5000000</v>
      </c>
      <c r="D12" s="4" t="inlineStr">
        <is>
          <t xml:space="preserve"> </t>
        </is>
      </c>
      <c r="E12" s="4" t="inlineStr">
        <is>
          <t xml:space="preserve"> </t>
        </is>
      </c>
    </row>
    <row r="13">
      <c r="A13" s="4" t="inlineStr">
        <is>
          <t>Equity method investment, impairment loss</t>
        </is>
      </c>
      <c r="B13" s="4" t="inlineStr">
        <is>
          <t xml:space="preserve"> </t>
        </is>
      </c>
      <c r="C13" s="6" t="n">
        <v>10000000</v>
      </c>
      <c r="D13" s="4" t="inlineStr">
        <is>
          <t xml:space="preserve"> </t>
        </is>
      </c>
      <c r="E13" s="4" t="inlineStr">
        <is>
          <t xml:space="preserve"> </t>
        </is>
      </c>
    </row>
    <row r="14">
      <c r="A14" s="4" t="inlineStr">
        <is>
          <t>Deferred revenue</t>
        </is>
      </c>
      <c r="B14" s="4" t="inlineStr">
        <is>
          <t xml:space="preserve"> </t>
        </is>
      </c>
      <c r="C14" s="5" t="n">
        <v>4700000</v>
      </c>
      <c r="D14" s="5" t="n">
        <v>4700000</v>
      </c>
      <c r="E14" s="4" t="inlineStr">
        <is>
          <t xml:space="preserve"> </t>
        </is>
      </c>
    </row>
    <row r="15">
      <c r="A15" s="4" t="inlineStr">
        <is>
          <t>Tropos Trechnologies, Inc. | Affiliated Entity | Deposit For Future Services</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Amount of transaction</t>
        </is>
      </c>
      <c r="B17" s="5" t="n">
        <v>50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LIABILITI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UPS allowance</t>
        </is>
      </c>
      <c r="B3" s="5" t="n">
        <v>1412500</v>
      </c>
      <c r="C3" s="5" t="n">
        <v>1412500</v>
      </c>
    </row>
    <row r="4">
      <c r="A4" s="4" t="inlineStr">
        <is>
          <t>Compensation and related costs</t>
        </is>
      </c>
      <c r="B4" s="6" t="n">
        <v>4507561</v>
      </c>
      <c r="C4" s="6" t="n">
        <v>2083808</v>
      </c>
    </row>
    <row r="5">
      <c r="A5" s="4" t="inlineStr">
        <is>
          <t>Sales returns and allowances</t>
        </is>
      </c>
      <c r="B5" s="6" t="n">
        <v>1102005</v>
      </c>
      <c r="C5" s="6" t="n">
        <v>0</v>
      </c>
    </row>
    <row r="6">
      <c r="A6" s="4" t="inlineStr">
        <is>
          <t>Accrued interest</t>
        </is>
      </c>
      <c r="B6" s="6" t="n">
        <v>167388</v>
      </c>
      <c r="C6" s="6" t="n">
        <v>0</v>
      </c>
    </row>
    <row r="7">
      <c r="A7" s="4" t="inlineStr">
        <is>
          <t>Supplier allowance</t>
        </is>
      </c>
      <c r="B7" s="6" t="n">
        <v>1024518</v>
      </c>
      <c r="C7" s="6" t="n">
        <v>1024518</v>
      </c>
    </row>
    <row r="8">
      <c r="A8" s="4" t="inlineStr">
        <is>
          <t>Other</t>
        </is>
      </c>
      <c r="B8" s="6" t="n">
        <v>517943</v>
      </c>
      <c r="C8" s="6" t="n">
        <v>341914</v>
      </c>
    </row>
    <row r="9">
      <c r="A9" s="4" t="inlineStr">
        <is>
          <t>Accrued liabilities and other current liabilities</t>
        </is>
      </c>
      <c r="B9" s="5" t="n">
        <v>8731915</v>
      </c>
      <c r="C9" s="5" t="n">
        <v>48627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Fair Value of the Convertible Note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Interest expense, net</t>
        </is>
      </c>
      <c r="C4" s="4" t="inlineStr">
        <is>
          <t>Interest expense, net</t>
        </is>
      </c>
    </row>
    <row r="5">
      <c r="A5" s="4" t="inlineStr">
        <is>
          <t>Convertible Notes Payabl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20180100</v>
      </c>
      <c r="C7" s="5" t="n">
        <v>0</v>
      </c>
    </row>
    <row r="8">
      <c r="A8" s="4" t="inlineStr">
        <is>
          <t>Fair value of convertible notes issued during year</t>
        </is>
      </c>
      <c r="B8" s="6" t="n">
        <v>57078214</v>
      </c>
      <c r="C8" s="6" t="n">
        <v>13695789</v>
      </c>
    </row>
    <row r="9">
      <c r="A9" s="4" t="inlineStr">
        <is>
          <t>Repayment of 2026 convertible notes</t>
        </is>
      </c>
      <c r="B9" s="6" t="n">
        <v>-20180100</v>
      </c>
      <c r="C9" s="6" t="n">
        <v>0</v>
      </c>
    </row>
    <row r="10">
      <c r="A10" s="4" t="inlineStr">
        <is>
          <t>Change in fair value during the period</t>
        </is>
      </c>
      <c r="B10" s="6" t="n">
        <v>-2621234</v>
      </c>
      <c r="C10" s="6" t="n">
        <v>6484311</v>
      </c>
    </row>
    <row r="11">
      <c r="A11" s="4" t="inlineStr">
        <is>
          <t>Fair value of convertible notes exchanged for common stock</t>
        </is>
      </c>
      <c r="B11" s="6" t="n">
        <v>-43965188</v>
      </c>
      <c r="C11" s="6" t="n">
        <v>0</v>
      </c>
    </row>
    <row r="12">
      <c r="A12" s="4" t="inlineStr">
        <is>
          <t>Ending balance</t>
        </is>
      </c>
      <c r="B12" s="5" t="n">
        <v>10491792</v>
      </c>
      <c r="C12" s="5" t="n">
        <v>201801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4 Securities Purchase Agreement Additional Information (Details) - USD ($) $ in Millions</t>
        </is>
      </c>
      <c r="B1" s="2" t="inlineStr">
        <is>
          <t>12 Months Ended</t>
        </is>
      </c>
    </row>
    <row r="2">
      <c r="B2" s="2" t="inlineStr">
        <is>
          <t>Dec. 31, 2024</t>
        </is>
      </c>
      <c r="C2" s="2" t="inlineStr">
        <is>
          <t>Mar. 15,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arrants outstanding (in shares)</t>
        </is>
      </c>
      <c r="B4" s="12" t="n">
        <v>1.3</v>
      </c>
      <c r="C4" s="4" t="inlineStr">
        <is>
          <t xml:space="preserve"> </t>
        </is>
      </c>
      <c r="D4" s="12" t="n">
        <v>0.1</v>
      </c>
    </row>
    <row r="5">
      <c r="A5" s="4" t="inlineStr">
        <is>
          <t>2024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13" t="n">
        <v>61.5</v>
      </c>
      <c r="C7" s="4" t="inlineStr">
        <is>
          <t xml:space="preserve"> </t>
        </is>
      </c>
      <c r="D7" s="4" t="inlineStr">
        <is>
          <t xml:space="preserve"> </t>
        </is>
      </c>
    </row>
    <row r="8">
      <c r="A8" s="4" t="inlineStr">
        <is>
          <t>2024 Notes | Convertible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13" t="n">
        <v>7.6</v>
      </c>
      <c r="C10" s="5" t="n">
        <v>139</v>
      </c>
      <c r="D10" s="4" t="inlineStr">
        <is>
          <t xml:space="preserve"> </t>
        </is>
      </c>
    </row>
    <row r="11">
      <c r="A11" s="4" t="inlineStr">
        <is>
          <t>Debt Instrument, fair value disclosure</t>
        </is>
      </c>
      <c r="B11" s="13" t="n">
        <v>10.5</v>
      </c>
      <c r="C11" s="4" t="inlineStr">
        <is>
          <t xml:space="preserve"> </t>
        </is>
      </c>
      <c r="D11" s="4" t="inlineStr">
        <is>
          <t xml:space="preserve"> </t>
        </is>
      </c>
    </row>
    <row r="12">
      <c r="A12" s="4" t="inlineStr">
        <is>
          <t>Debt conversion, post conversion ownership limitation</t>
        </is>
      </c>
      <c r="B12" s="4" t="inlineStr">
        <is>
          <t xml:space="preserve"> </t>
        </is>
      </c>
      <c r="C12" s="11" t="n">
        <v>0.0999</v>
      </c>
      <c r="D12" s="4" t="inlineStr">
        <is>
          <t xml:space="preserve"> </t>
        </is>
      </c>
    </row>
    <row r="13">
      <c r="A13" s="4" t="inlineStr">
        <is>
          <t>The Notes | Convertible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convertible notes</t>
        </is>
      </c>
      <c r="B15" s="5" t="n">
        <v>39</v>
      </c>
      <c r="C15" s="4" t="inlineStr">
        <is>
          <t xml:space="preserve"> </t>
        </is>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DEBT - 2024 Notes Additional Information (Details)</t>
        </is>
      </c>
      <c r="D1" s="2" t="inlineStr">
        <is>
          <t>12 Months Ended</t>
        </is>
      </c>
    </row>
    <row r="2">
      <c r="B2" s="2" t="inlineStr">
        <is>
          <t>Mar. 15, 2024 USD ($)</t>
        </is>
      </c>
      <c r="C2" s="2" t="inlineStr">
        <is>
          <t>Mar. 14, 2024 trading_day</t>
        </is>
      </c>
      <c r="D2" s="2" t="inlineStr">
        <is>
          <t>Dec. 31, 2024 USD ($)</t>
        </is>
      </c>
      <c r="E2" s="2" t="inlineStr">
        <is>
          <t>Dec. 31, 2023 USD ($)</t>
        </is>
      </c>
      <c r="F2" s="2" t="inlineStr">
        <is>
          <t>Mar. 21, 2024 USD ($)</t>
        </is>
      </c>
      <c r="G2" s="2" t="inlineStr">
        <is>
          <t>Dec.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gain (loss) on warrants</t>
        </is>
      </c>
      <c r="B4" s="4" t="inlineStr">
        <is>
          <t xml:space="preserve"> </t>
        </is>
      </c>
      <c r="C4" s="4" t="inlineStr">
        <is>
          <t xml:space="preserve"> </t>
        </is>
      </c>
      <c r="D4" s="5" t="n">
        <v>-5778660</v>
      </c>
      <c r="E4" s="5" t="n">
        <v>0</v>
      </c>
      <c r="F4" s="4" t="inlineStr">
        <is>
          <t xml:space="preserve"> </t>
        </is>
      </c>
      <c r="G4" s="4" t="inlineStr">
        <is>
          <t xml:space="preserve"> </t>
        </is>
      </c>
    </row>
    <row r="5">
      <c r="A5" s="4" t="inlineStr">
        <is>
          <t>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6" t="n">
        <v>61500000</v>
      </c>
      <c r="E7" s="4" t="inlineStr">
        <is>
          <t xml:space="preserve"> </t>
        </is>
      </c>
      <c r="F7" s="4" t="inlineStr">
        <is>
          <t xml:space="preserve"> </t>
        </is>
      </c>
      <c r="G7" s="4" t="inlineStr">
        <is>
          <t xml:space="preserve"> </t>
        </is>
      </c>
    </row>
    <row r="8">
      <c r="A8" s="4" t="inlineStr">
        <is>
          <t>2024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l issuance discount percent</t>
        </is>
      </c>
      <c r="B10" s="11" t="n">
        <v>0.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4" t="inlineStr">
        <is>
          <t xml:space="preserve"> </t>
        </is>
      </c>
      <c r="D11" s="6" t="n">
        <v>34100000</v>
      </c>
      <c r="E11" s="4" t="inlineStr">
        <is>
          <t xml:space="preserve"> </t>
        </is>
      </c>
      <c r="F11" s="4" t="inlineStr">
        <is>
          <t xml:space="preserve"> </t>
        </is>
      </c>
      <c r="G11" s="4" t="inlineStr">
        <is>
          <t xml:space="preserve"> </t>
        </is>
      </c>
    </row>
    <row r="12">
      <c r="A12" s="4" t="inlineStr">
        <is>
          <t>Interest rate</t>
        </is>
      </c>
      <c r="B12" s="10" t="n">
        <v>0.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in case of default</t>
        </is>
      </c>
      <c r="B13" s="10" t="n">
        <v>0.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tock price trigger</t>
        </is>
      </c>
      <c r="B14" s="4" t="inlineStr">
        <is>
          <t xml:space="preserve"> </t>
        </is>
      </c>
      <c r="C14" s="11" t="n">
        <v>0.875</v>
      </c>
      <c r="D14" s="4" t="inlineStr">
        <is>
          <t xml:space="preserve"> </t>
        </is>
      </c>
      <c r="E14" s="4" t="inlineStr">
        <is>
          <t xml:space="preserve"> </t>
        </is>
      </c>
      <c r="F14" s="4" t="inlineStr">
        <is>
          <t xml:space="preserve"> </t>
        </is>
      </c>
      <c r="G14" s="4" t="inlineStr">
        <is>
          <t xml:space="preserve"> </t>
        </is>
      </c>
    </row>
    <row r="15">
      <c r="A15" s="4" t="inlineStr">
        <is>
          <t>Debt instrument, convertible, threshold consecutive trading days | trading_day</t>
        </is>
      </c>
      <c r="B15" s="4" t="inlineStr">
        <is>
          <t xml:space="preserve"> </t>
        </is>
      </c>
      <c r="C15" s="6" t="n">
        <v>10</v>
      </c>
      <c r="D15" s="4" t="inlineStr">
        <is>
          <t xml:space="preserve"> </t>
        </is>
      </c>
      <c r="E15" s="4" t="inlineStr">
        <is>
          <t xml:space="preserve"> </t>
        </is>
      </c>
      <c r="F15" s="4" t="inlineStr">
        <is>
          <t xml:space="preserve"> </t>
        </is>
      </c>
      <c r="G15" s="4" t="inlineStr">
        <is>
          <t xml:space="preserve"> </t>
        </is>
      </c>
    </row>
    <row r="16">
      <c r="A16" s="4" t="inlineStr">
        <is>
          <t>Debt instrument, convertible, written notice repayment period</t>
        </is>
      </c>
      <c r="B16" s="4" t="inlineStr">
        <is>
          <t>15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demption price, premium</t>
        </is>
      </c>
      <c r="B17" s="10"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redemption price, premium, event of default</t>
        </is>
      </c>
      <c r="B18" s="10" t="n">
        <v>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nant, liquidity requirement if sale leaseback transaction has not been consummated</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venant, liquidity requirement if sale leaseback transaction has been consummated</t>
        </is>
      </c>
      <c r="B20" s="6"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5" t="n">
        <v>139000000</v>
      </c>
      <c r="C21" s="4" t="inlineStr">
        <is>
          <t xml:space="preserve"> </t>
        </is>
      </c>
      <c r="D21" s="6" t="n">
        <v>7600000</v>
      </c>
      <c r="E21" s="4" t="inlineStr">
        <is>
          <t xml:space="preserve"> </t>
        </is>
      </c>
      <c r="F21" s="4" t="inlineStr">
        <is>
          <t xml:space="preserve"> </t>
        </is>
      </c>
      <c r="G21" s="4" t="inlineStr">
        <is>
          <t xml:space="preserve"> </t>
        </is>
      </c>
    </row>
    <row r="22">
      <c r="A22" s="4" t="inlineStr">
        <is>
          <t>Long-term debt, fair value</t>
        </is>
      </c>
      <c r="B22" s="4" t="inlineStr">
        <is>
          <t xml:space="preserve"> </t>
        </is>
      </c>
      <c r="C22" s="4" t="inlineStr">
        <is>
          <t xml:space="preserve"> </t>
        </is>
      </c>
      <c r="D22" s="6" t="n">
        <v>7600000</v>
      </c>
      <c r="E22" s="4" t="inlineStr">
        <is>
          <t xml:space="preserve"> </t>
        </is>
      </c>
      <c r="F22" s="4" t="inlineStr">
        <is>
          <t xml:space="preserve"> </t>
        </is>
      </c>
      <c r="G22" s="4" t="inlineStr">
        <is>
          <t xml:space="preserve"> </t>
        </is>
      </c>
    </row>
    <row r="23">
      <c r="A23" s="4" t="inlineStr">
        <is>
          <t>Conversion of convertible note, amount</t>
        </is>
      </c>
      <c r="B23" s="4" t="inlineStr">
        <is>
          <t xml:space="preserve"> </t>
        </is>
      </c>
      <c r="C23" s="4" t="inlineStr">
        <is>
          <t xml:space="preserve"> </t>
        </is>
      </c>
      <c r="D23" s="6" t="n">
        <v>31200000</v>
      </c>
      <c r="E23" s="4" t="inlineStr">
        <is>
          <t xml:space="preserve"> </t>
        </is>
      </c>
      <c r="F23" s="4" t="inlineStr">
        <is>
          <t xml:space="preserve"> </t>
        </is>
      </c>
      <c r="G23" s="4" t="inlineStr">
        <is>
          <t xml:space="preserve"> </t>
        </is>
      </c>
    </row>
    <row r="24">
      <c r="A24" s="4" t="inlineStr">
        <is>
          <t>Fair value gain (loss) on warrants</t>
        </is>
      </c>
      <c r="B24" s="4" t="inlineStr">
        <is>
          <t xml:space="preserve"> </t>
        </is>
      </c>
      <c r="C24" s="4" t="inlineStr">
        <is>
          <t xml:space="preserve"> </t>
        </is>
      </c>
      <c r="D24" s="6" t="n">
        <v>2900000</v>
      </c>
      <c r="E24" s="4" t="inlineStr">
        <is>
          <t xml:space="preserve"> </t>
        </is>
      </c>
      <c r="F24" s="4" t="inlineStr">
        <is>
          <t xml:space="preserve"> </t>
        </is>
      </c>
      <c r="G24" s="4" t="inlineStr">
        <is>
          <t xml:space="preserve"> </t>
        </is>
      </c>
    </row>
    <row r="25">
      <c r="A25" s="4" t="inlineStr">
        <is>
          <t>Long-term debt, gross</t>
        </is>
      </c>
      <c r="B25" s="4" t="inlineStr">
        <is>
          <t xml:space="preserve"> </t>
        </is>
      </c>
      <c r="C25" s="4" t="inlineStr">
        <is>
          <t xml:space="preserve"> </t>
        </is>
      </c>
      <c r="D25" s="5" t="n">
        <v>39000000</v>
      </c>
      <c r="E25" s="4" t="inlineStr">
        <is>
          <t xml:space="preserve"> </t>
        </is>
      </c>
      <c r="F25" s="5" t="n">
        <v>13200000</v>
      </c>
      <c r="G25" s="4" t="inlineStr">
        <is>
          <t xml:space="preserve"> </t>
        </is>
      </c>
    </row>
    <row r="26">
      <c r="A26" s="4" t="inlineStr">
        <is>
          <t>2026 Notes |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issuance discount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125</v>
      </c>
    </row>
    <row r="29">
      <c r="A29" s="4" t="inlineStr">
        <is>
          <t>Long-term 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13700000</v>
      </c>
    </row>
    <row r="30">
      <c r="A30" s="4" t="inlineStr">
        <is>
          <t>Fair value gain (loss) on warrants</t>
        </is>
      </c>
      <c r="B30" s="4" t="inlineStr">
        <is>
          <t xml:space="preserve"> </t>
        </is>
      </c>
      <c r="C30" s="4" t="inlineStr">
        <is>
          <t xml:space="preserve"> </t>
        </is>
      </c>
      <c r="D30" s="4" t="inlineStr">
        <is>
          <t xml:space="preserve"> </t>
        </is>
      </c>
      <c r="E30" s="6" t="n">
        <v>1800000</v>
      </c>
      <c r="F30" s="4" t="inlineStr">
        <is>
          <t xml:space="preserve"> </t>
        </is>
      </c>
      <c r="G30" s="4" t="inlineStr">
        <is>
          <t xml:space="preserve"> </t>
        </is>
      </c>
    </row>
    <row r="31">
      <c r="A31" s="4" t="inlineStr">
        <is>
          <t>Two Thousand Twenty Six Warrants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fair value</t>
        </is>
      </c>
      <c r="B33" s="4" t="inlineStr">
        <is>
          <t xml:space="preserve"> </t>
        </is>
      </c>
      <c r="C33" s="4" t="inlineStr">
        <is>
          <t xml:space="preserve"> </t>
        </is>
      </c>
      <c r="D33" s="4" t="inlineStr">
        <is>
          <t xml:space="preserve"> </t>
        </is>
      </c>
      <c r="E33" s="5" t="n">
        <v>5600000</v>
      </c>
      <c r="F33" s="4" t="inlineStr">
        <is>
          <t xml:space="preserve"> </t>
        </is>
      </c>
      <c r="G33" s="5" t="n">
        <v>3800000</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Operations (Parenthetical)</t>
        </is>
      </c>
      <c r="B1" s="2" t="inlineStr">
        <is>
          <t>Mar. 17, 2025</t>
        </is>
      </c>
      <c r="C1" s="2" t="inlineStr">
        <is>
          <t>Mar. 15, 2025</t>
        </is>
      </c>
      <c r="D1" s="2" t="inlineStr">
        <is>
          <t>Jun. 17, 2024</t>
        </is>
      </c>
    </row>
    <row r="2">
      <c r="A2" s="4" t="inlineStr">
        <is>
          <t>Reverse stock split</t>
        </is>
      </c>
      <c r="B2" s="4" t="inlineStr">
        <is>
          <t xml:space="preserve"> </t>
        </is>
      </c>
      <c r="C2" s="4" t="inlineStr">
        <is>
          <t xml:space="preserve"> </t>
        </is>
      </c>
      <c r="D2" s="9" t="n">
        <v>0.05</v>
      </c>
    </row>
    <row r="3">
      <c r="A3" s="4" t="inlineStr">
        <is>
          <t>Subsequent Event</t>
        </is>
      </c>
      <c r="B3" s="4" t="inlineStr">
        <is>
          <t xml:space="preserve"> </t>
        </is>
      </c>
      <c r="C3" s="4" t="inlineStr">
        <is>
          <t xml:space="preserve"> </t>
        </is>
      </c>
      <c r="D3" s="4" t="inlineStr">
        <is>
          <t xml:space="preserve"> </t>
        </is>
      </c>
    </row>
    <row r="4">
      <c r="A4" s="4" t="inlineStr">
        <is>
          <t>Reverse stock split</t>
        </is>
      </c>
      <c r="B4" s="9" t="n">
        <v>0.08</v>
      </c>
      <c r="C4" s="9" t="n">
        <v>0.08</v>
      </c>
      <c r="D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s>
  <sheetData>
    <row r="1">
      <c r="A1" s="1" t="inlineStr">
        <is>
          <t>DEBT - Fair Value Measurement Inputs (Details)</t>
        </is>
      </c>
      <c r="B1" s="2" t="inlineStr">
        <is>
          <t>Dec. 31, 2024 USD ($)</t>
        </is>
      </c>
      <c r="C1" s="2" t="inlineStr">
        <is>
          <t>Dec. 16, 2024 USD ($)</t>
        </is>
      </c>
      <c r="D1" s="2" t="inlineStr">
        <is>
          <t>Nov. 27, 2024 USD ($)</t>
        </is>
      </c>
      <c r="E1" s="2" t="inlineStr">
        <is>
          <t>Oct. 16, 2024 USD ($)</t>
        </is>
      </c>
      <c r="F1" s="2" t="inlineStr">
        <is>
          <t>Sep. 30, 2024 USD ($)</t>
        </is>
      </c>
      <c r="G1" s="2" t="inlineStr">
        <is>
          <t>Aug. 23, 2024 USD ($)</t>
        </is>
      </c>
      <c r="H1" s="2" t="inlineStr">
        <is>
          <t>Jul. 18, 2024 USD ($)</t>
        </is>
      </c>
      <c r="I1" s="2" t="inlineStr">
        <is>
          <t>May 29, 2024 USD ($)</t>
        </is>
      </c>
      <c r="J1" s="2" t="inlineStr">
        <is>
          <t>May 10, 2024 USD ($)</t>
        </is>
      </c>
      <c r="K1" s="2" t="inlineStr">
        <is>
          <t>Mar. 15, 2024 USD ($)</t>
        </is>
      </c>
      <c r="L1" s="2" t="inlineStr">
        <is>
          <t>Dec. 12, 2023 USD ($)</t>
        </is>
      </c>
    </row>
    <row r="2">
      <c r="A2" s="4" t="inlineStr">
        <is>
          <t>2024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 as of the valuation date</t>
        </is>
      </c>
      <c r="B4" s="5" t="n">
        <v>6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4 Note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balance as of the valuation date</t>
        </is>
      </c>
      <c r="B7" s="5" t="n">
        <v>7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9000000</v>
      </c>
      <c r="L7" s="4" t="inlineStr">
        <is>
          <t xml:space="preserve"> </t>
        </is>
      </c>
    </row>
    <row r="8">
      <c r="A8" s="4" t="inlineStr">
        <is>
          <t>March 15 Issuance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balance as of the valu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00000</v>
      </c>
      <c r="L10" s="4" t="inlineStr">
        <is>
          <t xml:space="preserve"> </t>
        </is>
      </c>
    </row>
    <row r="11">
      <c r="A11" s="4" t="inlineStr">
        <is>
          <t>March 15 Issuance | Convertible Notes Payable | Risk-Free Rate (Ann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0.053</v>
      </c>
      <c r="L13" s="4" t="inlineStr">
        <is>
          <t xml:space="preserve"> </t>
        </is>
      </c>
    </row>
    <row r="14">
      <c r="A14" s="4" t="inlineStr">
        <is>
          <t>March 15 Issuance | Convertible Notes Payable | Corporate Bo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0.158</v>
      </c>
      <c r="L16" s="4" t="inlineStr">
        <is>
          <t xml:space="preserve"> </t>
        </is>
      </c>
    </row>
    <row r="17">
      <c r="A17" s="4" t="inlineStr">
        <is>
          <t>March 15 Issuance | Convertible Notes Payable | Volatility (Ann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4" t="n">
        <v>0.85</v>
      </c>
      <c r="L19" s="4" t="inlineStr">
        <is>
          <t xml:space="preserve"> </t>
        </is>
      </c>
    </row>
    <row r="20">
      <c r="A20" s="4" t="inlineStr">
        <is>
          <t>May 10 Issuance |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balance as of the valu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285714</v>
      </c>
      <c r="K22" s="4" t="inlineStr">
        <is>
          <t xml:space="preserve"> </t>
        </is>
      </c>
      <c r="L22" s="4" t="inlineStr">
        <is>
          <t xml:space="preserve"> </t>
        </is>
      </c>
    </row>
    <row r="23">
      <c r="A23" s="4" t="inlineStr">
        <is>
          <t>May 10 Issuance | Convertible Notes Payable | Risk-Free Rate (Ann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53</v>
      </c>
      <c r="K25" s="4" t="inlineStr">
        <is>
          <t xml:space="preserve"> </t>
        </is>
      </c>
      <c r="L25" s="4" t="inlineStr">
        <is>
          <t xml:space="preserve"> </t>
        </is>
      </c>
    </row>
    <row r="26">
      <c r="A26" s="4" t="inlineStr">
        <is>
          <t>May 10 Issuance | Convertible Notes Payable | Corporate Bo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0.151</v>
      </c>
      <c r="K28" s="4" t="inlineStr">
        <is>
          <t xml:space="preserve"> </t>
        </is>
      </c>
      <c r="L28" s="4" t="inlineStr">
        <is>
          <t xml:space="preserve"> </t>
        </is>
      </c>
    </row>
    <row r="29">
      <c r="A29" s="4" t="inlineStr">
        <is>
          <t>May 10 Issuance | Convertible Notes Payable | Volatility (Ann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4" t="n">
        <v>0.85</v>
      </c>
      <c r="K31" s="4" t="inlineStr">
        <is>
          <t xml:space="preserve"> </t>
        </is>
      </c>
      <c r="L31" s="4" t="inlineStr">
        <is>
          <t xml:space="preserve"> </t>
        </is>
      </c>
    </row>
    <row r="32">
      <c r="A32" s="4" t="inlineStr">
        <is>
          <t>May 29 Issuance | 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balance as of the valu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00000</v>
      </c>
      <c r="J34" s="4" t="inlineStr">
        <is>
          <t xml:space="preserve"> </t>
        </is>
      </c>
      <c r="K34" s="4" t="inlineStr">
        <is>
          <t xml:space="preserve"> </t>
        </is>
      </c>
      <c r="L34" s="4" t="inlineStr">
        <is>
          <t xml:space="preserve"> </t>
        </is>
      </c>
    </row>
    <row r="35">
      <c r="A35" s="4" t="inlineStr">
        <is>
          <t>May 29 Issuance | Convertible Notes Payable | Risk-Free Rate (Ann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053</v>
      </c>
      <c r="J37" s="4" t="inlineStr">
        <is>
          <t xml:space="preserve"> </t>
        </is>
      </c>
      <c r="K37" s="4" t="inlineStr">
        <is>
          <t xml:space="preserve"> </t>
        </is>
      </c>
      <c r="L37" s="4" t="inlineStr">
        <is>
          <t xml:space="preserve"> </t>
        </is>
      </c>
    </row>
    <row r="38">
      <c r="A38" s="4" t="inlineStr">
        <is>
          <t>May 29 Issuance | Convertible Notes Payable | Corporate Bo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164</v>
      </c>
      <c r="J40" s="4" t="inlineStr">
        <is>
          <t xml:space="preserve"> </t>
        </is>
      </c>
      <c r="K40" s="4" t="inlineStr">
        <is>
          <t xml:space="preserve"> </t>
        </is>
      </c>
      <c r="L40" s="4" t="inlineStr">
        <is>
          <t xml:space="preserve"> </t>
        </is>
      </c>
    </row>
    <row r="41">
      <c r="A41" s="4" t="inlineStr">
        <is>
          <t>May 29 Issuance | Convertible Notes Payable | Volatility (Ann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85</v>
      </c>
      <c r="J43" s="4" t="inlineStr">
        <is>
          <t xml:space="preserve"> </t>
        </is>
      </c>
      <c r="K43" s="4" t="inlineStr">
        <is>
          <t xml:space="preserve"> </t>
        </is>
      </c>
      <c r="L43" s="4" t="inlineStr">
        <is>
          <t xml:space="preserve"> </t>
        </is>
      </c>
    </row>
    <row r="44">
      <c r="A44" s="4" t="inlineStr">
        <is>
          <t>July 18 Issuance |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balance as of the valu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0000</v>
      </c>
      <c r="I46" s="4" t="inlineStr">
        <is>
          <t xml:space="preserve"> </t>
        </is>
      </c>
      <c r="J46" s="4" t="inlineStr">
        <is>
          <t xml:space="preserve"> </t>
        </is>
      </c>
      <c r="K46" s="4" t="inlineStr">
        <is>
          <t xml:space="preserve"> </t>
        </is>
      </c>
      <c r="L46" s="4" t="inlineStr">
        <is>
          <t xml:space="preserve"> </t>
        </is>
      </c>
    </row>
    <row r="47">
      <c r="A47" s="4" t="inlineStr">
        <is>
          <t>July 18 Issuance | Convertible Notes Payable | Risk-Free Rate (Ann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048</v>
      </c>
      <c r="I49" s="4" t="inlineStr">
        <is>
          <t xml:space="preserve"> </t>
        </is>
      </c>
      <c r="J49" s="4" t="inlineStr">
        <is>
          <t xml:space="preserve"> </t>
        </is>
      </c>
      <c r="K49" s="4" t="inlineStr">
        <is>
          <t xml:space="preserve"> </t>
        </is>
      </c>
      <c r="L49" s="4" t="inlineStr">
        <is>
          <t xml:space="preserve"> </t>
        </is>
      </c>
    </row>
    <row r="50">
      <c r="A50" s="4" t="inlineStr">
        <is>
          <t>July 18 Issuance | Convertible Notes Payable | Corporate Bo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0.174</v>
      </c>
      <c r="I52" s="4" t="inlineStr">
        <is>
          <t xml:space="preserve"> </t>
        </is>
      </c>
      <c r="J52" s="4" t="inlineStr">
        <is>
          <t xml:space="preserve"> </t>
        </is>
      </c>
      <c r="K52" s="4" t="inlineStr">
        <is>
          <t xml:space="preserve"> </t>
        </is>
      </c>
      <c r="L52" s="4" t="inlineStr">
        <is>
          <t xml:space="preserve"> </t>
        </is>
      </c>
    </row>
    <row r="53">
      <c r="A53" s="4" t="inlineStr">
        <is>
          <t>July 18 Issuance | Convertible Notes Payable | Volatility (Ann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8</v>
      </c>
      <c r="I55" s="4" t="inlineStr">
        <is>
          <t xml:space="preserve"> </t>
        </is>
      </c>
      <c r="J55" s="4" t="inlineStr">
        <is>
          <t xml:space="preserve"> </t>
        </is>
      </c>
      <c r="K55" s="4" t="inlineStr">
        <is>
          <t xml:space="preserve"> </t>
        </is>
      </c>
      <c r="L55" s="4" t="inlineStr">
        <is>
          <t xml:space="preserve"> </t>
        </is>
      </c>
    </row>
    <row r="56">
      <c r="A56" s="4" t="inlineStr">
        <is>
          <t>August 23 Issuance | 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balance as of the valuation date</t>
        </is>
      </c>
      <c r="B58" s="4" t="inlineStr">
        <is>
          <t xml:space="preserve"> </t>
        </is>
      </c>
      <c r="C58" s="4" t="inlineStr">
        <is>
          <t xml:space="preserve"> </t>
        </is>
      </c>
      <c r="D58" s="4" t="inlineStr">
        <is>
          <t xml:space="preserve"> </t>
        </is>
      </c>
      <c r="E58" s="4" t="inlineStr">
        <is>
          <t xml:space="preserve"> </t>
        </is>
      </c>
      <c r="F58" s="4" t="inlineStr">
        <is>
          <t xml:space="preserve"> </t>
        </is>
      </c>
      <c r="G58" s="5" t="n">
        <v>26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ugust 23 Issuance | Convertible Notes Payable | Risk-Free Rate (Ann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14" t="n">
        <v>0.043</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ugust 23 Issuance | Convertible Notes Payable | Corporate Bond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14" t="n">
        <v>0.178</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ugust 23 Issuance | Convertible Notes Payable | Volatility (Ann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14" t="n">
        <v>0.9</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ptember 30 Issuance | 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balance as of the valuation date</t>
        </is>
      </c>
      <c r="B70" s="4" t="inlineStr">
        <is>
          <t xml:space="preserve"> </t>
        </is>
      </c>
      <c r="C70" s="4" t="inlineStr">
        <is>
          <t xml:space="preserve"> </t>
        </is>
      </c>
      <c r="D70" s="4" t="inlineStr">
        <is>
          <t xml:space="preserve"> </t>
        </is>
      </c>
      <c r="E70" s="4" t="inlineStr">
        <is>
          <t xml:space="preserve"> </t>
        </is>
      </c>
      <c r="F70" s="5" t="n">
        <v>3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ptember 30 Issuance | Convertible Notes Payable | Risk-Free Rate (Ann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measurement input</t>
        </is>
      </c>
      <c r="B73" s="4" t="inlineStr">
        <is>
          <t xml:space="preserve"> </t>
        </is>
      </c>
      <c r="C73" s="4" t="inlineStr">
        <is>
          <t xml:space="preserve"> </t>
        </is>
      </c>
      <c r="D73" s="4" t="inlineStr">
        <is>
          <t xml:space="preserve"> </t>
        </is>
      </c>
      <c r="E73" s="4" t="inlineStr">
        <is>
          <t xml:space="preserve"> </t>
        </is>
      </c>
      <c r="F73" s="14" t="n">
        <v>0.03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ptember 30 Issuance | Convertible Notes Payable | Corporate Bond Yie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measurement input</t>
        </is>
      </c>
      <c r="B76" s="4" t="inlineStr">
        <is>
          <t xml:space="preserve"> </t>
        </is>
      </c>
      <c r="C76" s="4" t="inlineStr">
        <is>
          <t xml:space="preserve"> </t>
        </is>
      </c>
      <c r="D76" s="4" t="inlineStr">
        <is>
          <t xml:space="preserve"> </t>
        </is>
      </c>
      <c r="E76" s="4" t="inlineStr">
        <is>
          <t xml:space="preserve"> </t>
        </is>
      </c>
      <c r="F76" s="14" t="n">
        <v>0.1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ptember 30 Issuance | Convertible Notes Payable | Volatility (Annu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measurement input</t>
        </is>
      </c>
      <c r="B79" s="4" t="inlineStr">
        <is>
          <t xml:space="preserve"> </t>
        </is>
      </c>
      <c r="C79" s="4" t="inlineStr">
        <is>
          <t xml:space="preserve"> </t>
        </is>
      </c>
      <c r="D79" s="4" t="inlineStr">
        <is>
          <t xml:space="preserve"> </t>
        </is>
      </c>
      <c r="E79" s="4" t="inlineStr">
        <is>
          <t xml:space="preserve"> </t>
        </is>
      </c>
      <c r="F79" s="6"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ctober 16 Issuance | 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ncipal balance as of the valuation date</t>
        </is>
      </c>
      <c r="B82" s="4" t="inlineStr">
        <is>
          <t xml:space="preserve"> </t>
        </is>
      </c>
      <c r="C82" s="4" t="inlineStr">
        <is>
          <t xml:space="preserve"> </t>
        </is>
      </c>
      <c r="D82" s="4" t="inlineStr">
        <is>
          <t xml:space="preserve"> </t>
        </is>
      </c>
      <c r="E82" s="5" t="n">
        <v>1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ctober 16 Issuance | Convertible Notes Payable | Risk-Free Rate (Ann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measurement input</t>
        </is>
      </c>
      <c r="B85" s="4" t="inlineStr">
        <is>
          <t xml:space="preserve"> </t>
        </is>
      </c>
      <c r="C85" s="4" t="inlineStr">
        <is>
          <t xml:space="preserve"> </t>
        </is>
      </c>
      <c r="D85" s="4" t="inlineStr">
        <is>
          <t xml:space="preserve"> </t>
        </is>
      </c>
      <c r="E85" s="14" t="n">
        <v>0.04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ctober 16 Issuance | Convertible Notes Payable | Corporate Bond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measurement input</t>
        </is>
      </c>
      <c r="B88" s="4" t="inlineStr">
        <is>
          <t xml:space="preserve"> </t>
        </is>
      </c>
      <c r="C88" s="4" t="inlineStr">
        <is>
          <t xml:space="preserve"> </t>
        </is>
      </c>
      <c r="D88" s="4" t="inlineStr">
        <is>
          <t xml:space="preserve"> </t>
        </is>
      </c>
      <c r="E88" s="14" t="n">
        <v>0.15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ctober 16 Issuance | Convertible Notes Payable | Volatility (Annu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measurement input</t>
        </is>
      </c>
      <c r="B91" s="4" t="inlineStr">
        <is>
          <t xml:space="preserve"> </t>
        </is>
      </c>
      <c r="C91" s="4" t="inlineStr">
        <is>
          <t xml:space="preserve"> </t>
        </is>
      </c>
      <c r="D91" s="4" t="inlineStr">
        <is>
          <t xml:space="preserve"> </t>
        </is>
      </c>
      <c r="E91" s="6" t="n">
        <v>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vember 27 Issuance | Convertible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incipal balance as of the valuation date</t>
        </is>
      </c>
      <c r="B94" s="4" t="inlineStr">
        <is>
          <t xml:space="preserve"> </t>
        </is>
      </c>
      <c r="C94" s="4" t="inlineStr">
        <is>
          <t xml:space="preserve"> </t>
        </is>
      </c>
      <c r="D94" s="5" t="n">
        <v>2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vember 27 Issuance | Convertible Notes Payable | Risk-Free Rate (Annu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measurement input</t>
        </is>
      </c>
      <c r="B97" s="4" t="inlineStr">
        <is>
          <t xml:space="preserve"> </t>
        </is>
      </c>
      <c r="C97" s="4" t="inlineStr">
        <is>
          <t xml:space="preserve"> </t>
        </is>
      </c>
      <c r="D97" s="14" t="n">
        <v>0.04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ovember 27 Issuance | Convertible Notes Payable | Corporate Bond Yie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measurement input</t>
        </is>
      </c>
      <c r="B100" s="4" t="inlineStr">
        <is>
          <t xml:space="preserve"> </t>
        </is>
      </c>
      <c r="C100" s="4" t="inlineStr">
        <is>
          <t xml:space="preserve"> </t>
        </is>
      </c>
      <c r="D100" s="14" t="n">
        <v>0.15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vember 27 Issuance | Convertible Notes Payable | Volatility (Annu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measurement input</t>
        </is>
      </c>
      <c r="B103" s="4" t="inlineStr">
        <is>
          <t xml:space="preserve"> </t>
        </is>
      </c>
      <c r="C103" s="4" t="inlineStr">
        <is>
          <t xml:space="preserve"> </t>
        </is>
      </c>
      <c r="D103" s="14" t="n">
        <v>1.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cember 16 Issuance | Convertible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incipal balance as of the valuation date</t>
        </is>
      </c>
      <c r="B106" s="4" t="inlineStr">
        <is>
          <t xml:space="preserve"> </t>
        </is>
      </c>
      <c r="C106" s="5" t="n">
        <v>3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cember 16 Issuance | Convertible Notes Payable | Risk-Free Rate (Annu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measurement input</t>
        </is>
      </c>
      <c r="B109" s="4" t="inlineStr">
        <is>
          <t xml:space="preserve"> </t>
        </is>
      </c>
      <c r="C109" s="14" t="n">
        <v>0.04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cember 16 Issuance | Convertible Notes Payable | Corporate Bond Yi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measurement input</t>
        </is>
      </c>
      <c r="B112" s="4" t="inlineStr">
        <is>
          <t xml:space="preserve"> </t>
        </is>
      </c>
      <c r="C112" s="14" t="n">
        <v>0.14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cember 16 Issuance | Convertible Notes Payable | Volatility (Ann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measurement input</t>
        </is>
      </c>
      <c r="B115" s="4" t="inlineStr">
        <is>
          <t xml:space="preserve"> </t>
        </is>
      </c>
      <c r="C115" s="14" t="n">
        <v>1.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cember 12 Issuance | 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al balance as of the valua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0000000</v>
      </c>
    </row>
    <row r="119">
      <c r="A119" s="4" t="inlineStr">
        <is>
          <t>December 12 Issuance | Convertible Notes Payable | Risk-Free Rate (Annu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instrument,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4" t="n">
        <v>0.053</v>
      </c>
    </row>
    <row r="122">
      <c r="A122" s="4" t="inlineStr">
        <is>
          <t>December 12 Issuance | Convertible Notes Payable | Corporate Bond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instrument,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4" t="n">
        <v>0.105</v>
      </c>
    </row>
    <row r="125">
      <c r="A125" s="4" t="inlineStr">
        <is>
          <t>December 12 Issuance | Convertible Notes Payable | Volatility (Annu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4" t="n">
        <v>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Warrants Exercisable Additional Information (Details) - USD ($) $ / shares in Units, $ in Millions</t>
        </is>
      </c>
      <c r="B1" s="2" t="inlineStr">
        <is>
          <t>12 Months Ended</t>
        </is>
      </c>
    </row>
    <row r="2">
      <c r="B2" s="2" t="inlineStr">
        <is>
          <t>Dec. 31, 2024</t>
        </is>
      </c>
      <c r="C2" s="2" t="inlineStr">
        <is>
          <t>Mar. 21, 2025</t>
        </is>
      </c>
      <c r="D2" s="2" t="inlineStr">
        <is>
          <t>Mar. 2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12" t="n">
        <v>1.3</v>
      </c>
      <c r="C4" s="4" t="inlineStr">
        <is>
          <t xml:space="preserve"> </t>
        </is>
      </c>
      <c r="D4" s="4" t="inlineStr">
        <is>
          <t xml:space="preserve"> </t>
        </is>
      </c>
      <c r="E4" s="12" t="n">
        <v>0.1</v>
      </c>
    </row>
    <row r="5">
      <c r="A5" s="4" t="inlineStr">
        <is>
          <t>2024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ecurities called by warrants or rights (in shares)</t>
        </is>
      </c>
      <c r="B7" s="6" t="n">
        <v>0</v>
      </c>
      <c r="C7" s="4" t="inlineStr">
        <is>
          <t xml:space="preserve"> </t>
        </is>
      </c>
      <c r="D7" s="4" t="inlineStr">
        <is>
          <t xml:space="preserve"> </t>
        </is>
      </c>
      <c r="E7" s="4" t="inlineStr">
        <is>
          <t xml:space="preserve"> </t>
        </is>
      </c>
    </row>
    <row r="8">
      <c r="A8" s="4" t="inlineStr">
        <is>
          <t>Amount waived</t>
        </is>
      </c>
      <c r="B8" s="12" t="n">
        <v>14.8</v>
      </c>
      <c r="C8" s="4" t="inlineStr">
        <is>
          <t xml:space="preserve"> </t>
        </is>
      </c>
      <c r="D8" s="4" t="inlineStr">
        <is>
          <t xml:space="preserve"> </t>
        </is>
      </c>
      <c r="E8" s="4" t="inlineStr">
        <is>
          <t xml:space="preserve"> </t>
        </is>
      </c>
    </row>
    <row r="9">
      <c r="A9" s="4" t="inlineStr">
        <is>
          <t>Fair value of warrants</t>
        </is>
      </c>
      <c r="B9" s="13" t="n">
        <v>5.8</v>
      </c>
      <c r="C9" s="4" t="inlineStr">
        <is>
          <t xml:space="preserve"> </t>
        </is>
      </c>
      <c r="D9" s="4" t="inlineStr">
        <is>
          <t xml:space="preserve"> </t>
        </is>
      </c>
      <c r="E9" s="4" t="inlineStr">
        <is>
          <t xml:space="preserve"> </t>
        </is>
      </c>
    </row>
    <row r="10">
      <c r="A10" s="4" t="inlineStr">
        <is>
          <t>Conversion to common stock</t>
        </is>
      </c>
      <c r="B10" s="12" t="n">
        <v>5.8</v>
      </c>
      <c r="C10" s="4" t="inlineStr">
        <is>
          <t xml:space="preserve"> </t>
        </is>
      </c>
      <c r="D10" s="4" t="inlineStr">
        <is>
          <t xml:space="preserve"> </t>
        </is>
      </c>
      <c r="E10" s="4" t="inlineStr">
        <is>
          <t xml:space="preserve"> </t>
        </is>
      </c>
    </row>
    <row r="11">
      <c r="A11" s="4" t="inlineStr">
        <is>
          <t>Minimum | 2024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 exercise price (in dollars per share)</t>
        </is>
      </c>
      <c r="B13" s="8" t="n">
        <v>13.88</v>
      </c>
      <c r="C13" s="4" t="inlineStr">
        <is>
          <t xml:space="preserve"> </t>
        </is>
      </c>
      <c r="D13" s="4" t="inlineStr">
        <is>
          <t xml:space="preserve"> </t>
        </is>
      </c>
      <c r="E13" s="4" t="inlineStr">
        <is>
          <t xml:space="preserve"> </t>
        </is>
      </c>
    </row>
    <row r="14">
      <c r="A14" s="4" t="inlineStr">
        <is>
          <t>Maximum | 2024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 exercise price (in dollars per share)</t>
        </is>
      </c>
      <c r="B16" s="8" t="n">
        <v>87.5</v>
      </c>
      <c r="C16" s="4" t="inlineStr">
        <is>
          <t xml:space="preserve"> </t>
        </is>
      </c>
      <c r="D16" s="4" t="inlineStr">
        <is>
          <t xml:space="preserve"> </t>
        </is>
      </c>
      <c r="E16" s="4" t="inlineStr">
        <is>
          <t xml:space="preserve"> </t>
        </is>
      </c>
    </row>
    <row r="17">
      <c r="A17" s="4" t="inlineStr">
        <is>
          <t>2024 Notes | Convertible Notes Payable</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39</v>
      </c>
      <c r="C19" s="4" t="inlineStr">
        <is>
          <t xml:space="preserve"> </t>
        </is>
      </c>
      <c r="D19" s="12" t="n">
        <v>13.2</v>
      </c>
      <c r="E19" s="4" t="inlineStr">
        <is>
          <t xml:space="preserve"> </t>
        </is>
      </c>
    </row>
    <row r="20">
      <c r="A20" s="4" t="inlineStr">
        <is>
          <t>2024 Notes | Convertible Notes Payable | Subsequent Event</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Long term debt, net</t>
        </is>
      </c>
      <c r="B22" s="4" t="inlineStr">
        <is>
          <t xml:space="preserve"> </t>
        </is>
      </c>
      <c r="C22" s="12" t="n">
        <v>40.6</v>
      </c>
      <c r="D22" s="4" t="inlineStr">
        <is>
          <t xml:space="preserve"> </t>
        </is>
      </c>
      <c r="E22" s="4" t="inlineStr">
        <is>
          <t xml:space="preserve"> </t>
        </is>
      </c>
    </row>
    <row r="23">
      <c r="A23" s="4" t="inlineStr">
        <is>
          <t>Restricted cash</t>
        </is>
      </c>
      <c r="B23" s="4" t="inlineStr">
        <is>
          <t xml:space="preserve"> </t>
        </is>
      </c>
      <c r="C23" s="12" t="n">
        <v>27.4</v>
      </c>
      <c r="D23" s="4" t="inlineStr">
        <is>
          <t xml:space="preserve"> </t>
        </is>
      </c>
      <c r="E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2" customWidth="1" min="6" max="6"/>
    <col width="32" customWidth="1" min="7" max="7"/>
    <col width="33" customWidth="1" min="8" max="8"/>
    <col width="25" customWidth="1" min="9" max="9"/>
    <col width="25" customWidth="1" min="10" max="10"/>
  </cols>
  <sheetData>
    <row r="1">
      <c r="A1" s="1" t="inlineStr">
        <is>
          <t>DEBT - Warrants, Fair Value Inputs Additional Information (Details)</t>
        </is>
      </c>
      <c r="B1" s="2" t="inlineStr">
        <is>
          <t>Dec. 31, 2024 USD ($) $ / shares</t>
        </is>
      </c>
      <c r="C1" s="2" t="inlineStr">
        <is>
          <t>Sep. 30, 2024 USD ($) $ / shares</t>
        </is>
      </c>
      <c r="D1" s="2" t="inlineStr">
        <is>
          <t>Aug. 24, 2024 USD ($) $ / shares</t>
        </is>
      </c>
      <c r="E1" s="2" t="inlineStr">
        <is>
          <t>Jul. 18, 2024 USD ($) $ / shares</t>
        </is>
      </c>
      <c r="F1" s="2" t="inlineStr">
        <is>
          <t>May 29, 2024 USD ($) $ / shares</t>
        </is>
      </c>
      <c r="G1" s="2" t="inlineStr">
        <is>
          <t>May 10, 2024 USD ($) $ / shares</t>
        </is>
      </c>
      <c r="H1" s="2" t="inlineStr">
        <is>
          <t>Mar. 15, 2024 USD ($) $ / shares</t>
        </is>
      </c>
      <c r="I1" s="2" t="inlineStr">
        <is>
          <t>Dec. 31, 2023 $ / shares</t>
        </is>
      </c>
      <c r="J1" s="2" t="inlineStr">
        <is>
          <t>Dec. 12, 2023 $ / shares</t>
        </is>
      </c>
    </row>
    <row r="2">
      <c r="A2" s="4" t="inlineStr">
        <is>
          <t>2024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 $</t>
        </is>
      </c>
      <c r="B4" s="5" t="n">
        <v>5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4 Warrants, March 15,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 $</t>
        </is>
      </c>
      <c r="B7" s="5" t="n">
        <v>510981</v>
      </c>
      <c r="C7" s="4" t="inlineStr">
        <is>
          <t xml:space="preserve"> </t>
        </is>
      </c>
      <c r="D7" s="4" t="inlineStr">
        <is>
          <t xml:space="preserve"> </t>
        </is>
      </c>
      <c r="E7" s="4" t="inlineStr">
        <is>
          <t xml:space="preserve"> </t>
        </is>
      </c>
      <c r="F7" s="4" t="inlineStr">
        <is>
          <t xml:space="preserve"> </t>
        </is>
      </c>
      <c r="G7" s="4" t="inlineStr">
        <is>
          <t xml:space="preserve"> </t>
        </is>
      </c>
      <c r="H7" s="5" t="n">
        <v>4749754</v>
      </c>
      <c r="I7" s="4" t="inlineStr">
        <is>
          <t xml:space="preserve"> </t>
        </is>
      </c>
      <c r="J7" s="4" t="inlineStr">
        <is>
          <t xml:space="preserve"> </t>
        </is>
      </c>
    </row>
    <row r="8">
      <c r="A8" s="4" t="inlineStr">
        <is>
          <t>Stock Price (in dollars per share)</t>
        </is>
      </c>
      <c r="B8" s="8" t="n">
        <v>0.7</v>
      </c>
      <c r="C8" s="4" t="inlineStr">
        <is>
          <t xml:space="preserve"> </t>
        </is>
      </c>
      <c r="D8" s="4" t="inlineStr">
        <is>
          <t xml:space="preserve"> </t>
        </is>
      </c>
      <c r="E8" s="4" t="inlineStr">
        <is>
          <t xml:space="preserve"> </t>
        </is>
      </c>
      <c r="F8" s="4" t="inlineStr">
        <is>
          <t xml:space="preserve"> </t>
        </is>
      </c>
      <c r="G8" s="4" t="inlineStr">
        <is>
          <t xml:space="preserve"> </t>
        </is>
      </c>
      <c r="H8" s="8" t="n">
        <v>5.32</v>
      </c>
      <c r="I8" s="4" t="inlineStr">
        <is>
          <t xml:space="preserve"> </t>
        </is>
      </c>
      <c r="J8" s="4" t="inlineStr">
        <is>
          <t xml:space="preserve"> </t>
        </is>
      </c>
    </row>
    <row r="9">
      <c r="A9" s="4" t="inlineStr">
        <is>
          <t>Strike Price (in dollars per share)</t>
        </is>
      </c>
      <c r="B9" s="5" t="n">
        <v>7</v>
      </c>
      <c r="C9" s="4" t="inlineStr">
        <is>
          <t xml:space="preserve"> </t>
        </is>
      </c>
      <c r="D9" s="4" t="inlineStr">
        <is>
          <t xml:space="preserve"> </t>
        </is>
      </c>
      <c r="E9" s="4" t="inlineStr">
        <is>
          <t xml:space="preserve"> </t>
        </is>
      </c>
      <c r="F9" s="4" t="inlineStr">
        <is>
          <t xml:space="preserve"> </t>
        </is>
      </c>
      <c r="G9" s="4" t="inlineStr">
        <is>
          <t xml:space="preserve"> </t>
        </is>
      </c>
      <c r="H9" s="5" t="n">
        <v>7</v>
      </c>
      <c r="I9" s="4" t="inlineStr">
        <is>
          <t xml:space="preserve"> </t>
        </is>
      </c>
      <c r="J9" s="4" t="inlineStr">
        <is>
          <t xml:space="preserve"> </t>
        </is>
      </c>
    </row>
    <row r="10">
      <c r="A10" s="4" t="inlineStr">
        <is>
          <t>Estimated time to expiration (years)</t>
        </is>
      </c>
      <c r="B10" s="4" t="inlineStr">
        <is>
          <t>9 years 2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row>
    <row r="11">
      <c r="A11" s="4" t="inlineStr">
        <is>
          <t>2024 Warrants, May 1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 $</t>
        </is>
      </c>
      <c r="B13" s="5" t="n">
        <v>634126</v>
      </c>
      <c r="C13" s="4" t="inlineStr">
        <is>
          <t xml:space="preserve"> </t>
        </is>
      </c>
      <c r="D13" s="4" t="inlineStr">
        <is>
          <t xml:space="preserve"> </t>
        </is>
      </c>
      <c r="E13" s="4" t="inlineStr">
        <is>
          <t xml:space="preserve"> </t>
        </is>
      </c>
      <c r="F13" s="4" t="inlineStr">
        <is>
          <t xml:space="preserve"> </t>
        </is>
      </c>
      <c r="G13" s="5" t="n">
        <v>3706121</v>
      </c>
      <c r="H13" s="4" t="inlineStr">
        <is>
          <t xml:space="preserve"> </t>
        </is>
      </c>
      <c r="I13" s="4" t="inlineStr">
        <is>
          <t xml:space="preserve"> </t>
        </is>
      </c>
      <c r="J13" s="4" t="inlineStr">
        <is>
          <t xml:space="preserve"> </t>
        </is>
      </c>
    </row>
    <row r="14">
      <c r="A14" s="4" t="inlineStr">
        <is>
          <t>Stock Price (in dollars per share)</t>
        </is>
      </c>
      <c r="B14" s="8" t="n">
        <v>0.7</v>
      </c>
      <c r="C14" s="4" t="inlineStr">
        <is>
          <t xml:space="preserve"> </t>
        </is>
      </c>
      <c r="D14" s="4" t="inlineStr">
        <is>
          <t xml:space="preserve"> </t>
        </is>
      </c>
      <c r="E14" s="4" t="inlineStr">
        <is>
          <t xml:space="preserve"> </t>
        </is>
      </c>
      <c r="F14" s="4" t="inlineStr">
        <is>
          <t xml:space="preserve"> </t>
        </is>
      </c>
      <c r="G14" s="8" t="n">
        <v>3.6</v>
      </c>
      <c r="H14" s="4" t="inlineStr">
        <is>
          <t xml:space="preserve"> </t>
        </is>
      </c>
      <c r="I14" s="4" t="inlineStr">
        <is>
          <t xml:space="preserve"> </t>
        </is>
      </c>
      <c r="J14" s="4" t="inlineStr">
        <is>
          <t xml:space="preserve"> </t>
        </is>
      </c>
    </row>
    <row r="15">
      <c r="A15" s="4" t="inlineStr">
        <is>
          <t>Strike Price (in dollars per share)</t>
        </is>
      </c>
      <c r="B15" s="8" t="n">
        <v>5.89</v>
      </c>
      <c r="C15" s="4" t="inlineStr">
        <is>
          <t xml:space="preserve"> </t>
        </is>
      </c>
      <c r="D15" s="4" t="inlineStr">
        <is>
          <t xml:space="preserve"> </t>
        </is>
      </c>
      <c r="E15" s="4" t="inlineStr">
        <is>
          <t xml:space="preserve"> </t>
        </is>
      </c>
      <c r="F15" s="4" t="inlineStr">
        <is>
          <t xml:space="preserve"> </t>
        </is>
      </c>
      <c r="G15" s="8" t="n">
        <v>5.89</v>
      </c>
      <c r="H15" s="4" t="inlineStr">
        <is>
          <t xml:space="preserve"> </t>
        </is>
      </c>
      <c r="I15" s="4" t="inlineStr">
        <is>
          <t xml:space="preserve"> </t>
        </is>
      </c>
      <c r="J15" s="4" t="inlineStr">
        <is>
          <t xml:space="preserve"> </t>
        </is>
      </c>
    </row>
    <row r="16">
      <c r="A16" s="4" t="inlineStr">
        <is>
          <t>Estimated time to expiration (years)</t>
        </is>
      </c>
      <c r="B16" s="4" t="inlineStr">
        <is>
          <t>9 years 4 months 9 days</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row>
    <row r="17">
      <c r="A17" s="4" t="inlineStr">
        <is>
          <t>2024 Warrants, May 29,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 $</t>
        </is>
      </c>
      <c r="B19" s="5" t="n">
        <v>710084</v>
      </c>
      <c r="C19" s="4" t="inlineStr">
        <is>
          <t xml:space="preserve"> </t>
        </is>
      </c>
      <c r="D19" s="4" t="inlineStr">
        <is>
          <t xml:space="preserve"> </t>
        </is>
      </c>
      <c r="E19" s="4" t="inlineStr">
        <is>
          <t xml:space="preserve"> </t>
        </is>
      </c>
      <c r="F19" s="5" t="n">
        <v>4099389</v>
      </c>
      <c r="G19" s="4" t="inlineStr">
        <is>
          <t xml:space="preserve"> </t>
        </is>
      </c>
      <c r="H19" s="4" t="inlineStr">
        <is>
          <t xml:space="preserve"> </t>
        </is>
      </c>
      <c r="I19" s="4" t="inlineStr">
        <is>
          <t xml:space="preserve"> </t>
        </is>
      </c>
      <c r="J19" s="4" t="inlineStr">
        <is>
          <t xml:space="preserve"> </t>
        </is>
      </c>
    </row>
    <row r="20">
      <c r="A20" s="4" t="inlineStr">
        <is>
          <t>Stock Price (in dollars per share)</t>
        </is>
      </c>
      <c r="B20" s="8" t="n">
        <v>0.7</v>
      </c>
      <c r="C20" s="4" t="inlineStr">
        <is>
          <t xml:space="preserve"> </t>
        </is>
      </c>
      <c r="D20" s="4" t="inlineStr">
        <is>
          <t xml:space="preserve"> </t>
        </is>
      </c>
      <c r="E20" s="4" t="inlineStr">
        <is>
          <t xml:space="preserve"> </t>
        </is>
      </c>
      <c r="F20" s="8" t="n">
        <v>3.8</v>
      </c>
      <c r="G20" s="4" t="inlineStr">
        <is>
          <t xml:space="preserve"> </t>
        </is>
      </c>
      <c r="H20" s="4" t="inlineStr">
        <is>
          <t xml:space="preserve"> </t>
        </is>
      </c>
      <c r="I20" s="4" t="inlineStr">
        <is>
          <t xml:space="preserve"> </t>
        </is>
      </c>
      <c r="J20" s="4" t="inlineStr">
        <is>
          <t xml:space="preserve"> </t>
        </is>
      </c>
    </row>
    <row r="21">
      <c r="A21" s="4" t="inlineStr">
        <is>
          <t>Strike Price (in dollars per share)</t>
        </is>
      </c>
      <c r="B21" s="8" t="n">
        <v>5.89</v>
      </c>
      <c r="C21" s="4" t="inlineStr">
        <is>
          <t xml:space="preserve"> </t>
        </is>
      </c>
      <c r="D21" s="4" t="inlineStr">
        <is>
          <t xml:space="preserve"> </t>
        </is>
      </c>
      <c r="E21" s="4" t="inlineStr">
        <is>
          <t xml:space="preserve"> </t>
        </is>
      </c>
      <c r="F21" s="8" t="n">
        <v>5.89</v>
      </c>
      <c r="G21" s="4" t="inlineStr">
        <is>
          <t xml:space="preserve"> </t>
        </is>
      </c>
      <c r="H21" s="4" t="inlineStr">
        <is>
          <t xml:space="preserve"> </t>
        </is>
      </c>
      <c r="I21" s="4" t="inlineStr">
        <is>
          <t xml:space="preserve"> </t>
        </is>
      </c>
      <c r="J21" s="4" t="inlineStr">
        <is>
          <t xml:space="preserve"> </t>
        </is>
      </c>
    </row>
    <row r="22">
      <c r="A22" s="4" t="inlineStr">
        <is>
          <t>Estimated time to expiration (years)</t>
        </is>
      </c>
      <c r="B22" s="4" t="inlineStr">
        <is>
          <t>9 years 4 months 28 days</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row>
    <row r="23">
      <c r="A23" s="4" t="inlineStr">
        <is>
          <t>2024 Warrants, July 18,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 $</t>
        </is>
      </c>
      <c r="B25" s="5" t="n">
        <v>969940</v>
      </c>
      <c r="C25" s="4" t="inlineStr">
        <is>
          <t xml:space="preserve"> </t>
        </is>
      </c>
      <c r="D25" s="4" t="inlineStr">
        <is>
          <t xml:space="preserve"> </t>
        </is>
      </c>
      <c r="E25" s="5" t="n">
        <v>290154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Price (in dollars per share)</t>
        </is>
      </c>
      <c r="B26" s="8" t="n">
        <v>0.7</v>
      </c>
      <c r="C26" s="4" t="inlineStr">
        <is>
          <t xml:space="preserve"> </t>
        </is>
      </c>
      <c r="D26" s="4" t="inlineStr">
        <is>
          <t xml:space="preserve"> </t>
        </is>
      </c>
      <c r="E26" s="8" t="n">
        <v>1.8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rike Price (in dollars per share)</t>
        </is>
      </c>
      <c r="B27" s="8" t="n">
        <v>2.93</v>
      </c>
      <c r="C27" s="4" t="inlineStr">
        <is>
          <t xml:space="preserve"> </t>
        </is>
      </c>
      <c r="D27" s="4" t="inlineStr">
        <is>
          <t xml:space="preserve"> </t>
        </is>
      </c>
      <c r="E27" s="8" t="n">
        <v>2.9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time to expiration (years)</t>
        </is>
      </c>
      <c r="B28" s="4" t="inlineStr">
        <is>
          <t>9 years 6 months 18 days</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4 Warrants, August 24,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 $</t>
        </is>
      </c>
      <c r="B31" s="5" t="n">
        <v>1120903</v>
      </c>
      <c r="C31" s="4" t="inlineStr">
        <is>
          <t xml:space="preserve"> </t>
        </is>
      </c>
      <c r="D31" s="5" t="n">
        <v>12006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rice (in dollars per share)</t>
        </is>
      </c>
      <c r="B32" s="8" t="n">
        <v>0.7</v>
      </c>
      <c r="C32" s="4" t="inlineStr">
        <is>
          <t xml:space="preserve"> </t>
        </is>
      </c>
      <c r="D32" s="8" t="n">
        <v>0.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rike Price (in dollars per share)</t>
        </is>
      </c>
      <c r="B33" s="8" t="n">
        <v>1.11</v>
      </c>
      <c r="C33" s="4" t="inlineStr">
        <is>
          <t xml:space="preserve"> </t>
        </is>
      </c>
      <c r="D33" s="8" t="n">
        <v>1.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time to expiration (years)</t>
        </is>
      </c>
      <c r="B34" s="4" t="inlineStr">
        <is>
          <t>9 years 7 months 24 days</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4 Warrants, September 30,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 $</t>
        </is>
      </c>
      <c r="B37" s="5" t="n">
        <v>1832626</v>
      </c>
      <c r="C37" s="5" t="n">
        <v>22527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Price (in dollars per share)</t>
        </is>
      </c>
      <c r="B38" s="8" t="n">
        <v>0.7</v>
      </c>
      <c r="C38" s="8" t="n">
        <v>0.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rike Price (in dollars per share)</t>
        </is>
      </c>
      <c r="B39" s="8" t="n">
        <v>1.27</v>
      </c>
      <c r="C39" s="8" t="n">
        <v>1.2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time to expiration (years)</t>
        </is>
      </c>
      <c r="B40" s="4" t="inlineStr">
        <is>
          <t>9 years 9 months</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3 Warrants, December 12,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36</v>
      </c>
      <c r="J43" s="8" t="n">
        <v>0.37</v>
      </c>
    </row>
    <row r="44">
      <c r="A44" s="4" t="inlineStr">
        <is>
          <t>Strik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45</v>
      </c>
      <c r="J44" s="8" t="n">
        <v>0.45</v>
      </c>
    </row>
    <row r="45">
      <c r="A45" s="4" t="inlineStr">
        <is>
          <t>Estimated time to expiratio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 years</t>
        </is>
      </c>
      <c r="J45" s="4" t="inlineStr">
        <is>
          <t>3 years</t>
        </is>
      </c>
    </row>
    <row r="46">
      <c r="A46" s="4" t="inlineStr">
        <is>
          <t>Volatility (annual) | 2024 Warrants, March 15,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and rights outstanding, measurement input</t>
        </is>
      </c>
      <c r="B48" s="14" t="n">
        <v>0.75</v>
      </c>
      <c r="C48" s="4" t="inlineStr">
        <is>
          <t xml:space="preserve"> </t>
        </is>
      </c>
      <c r="D48" s="4" t="inlineStr">
        <is>
          <t xml:space="preserve"> </t>
        </is>
      </c>
      <c r="E48" s="4" t="inlineStr">
        <is>
          <t xml:space="preserve"> </t>
        </is>
      </c>
      <c r="F48" s="4" t="inlineStr">
        <is>
          <t xml:space="preserve"> </t>
        </is>
      </c>
      <c r="G48" s="4" t="inlineStr">
        <is>
          <t xml:space="preserve"> </t>
        </is>
      </c>
      <c r="H48" s="14" t="n">
        <v>0.45</v>
      </c>
      <c r="I48" s="4" t="inlineStr">
        <is>
          <t xml:space="preserve"> </t>
        </is>
      </c>
      <c r="J48" s="4" t="inlineStr">
        <is>
          <t xml:space="preserve"> </t>
        </is>
      </c>
    </row>
    <row r="49">
      <c r="A49" s="4" t="inlineStr">
        <is>
          <t>Volatility (annual) | 2024 Warrants, May 1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and rights outstanding, measurement input</t>
        </is>
      </c>
      <c r="B51" s="14" t="n">
        <v>0.75</v>
      </c>
      <c r="C51" s="4" t="inlineStr">
        <is>
          <t xml:space="preserve"> </t>
        </is>
      </c>
      <c r="D51" s="4" t="inlineStr">
        <is>
          <t xml:space="preserve"> </t>
        </is>
      </c>
      <c r="E51" s="4" t="inlineStr">
        <is>
          <t xml:space="preserve"> </t>
        </is>
      </c>
      <c r="F51" s="4" t="inlineStr">
        <is>
          <t xml:space="preserve"> </t>
        </is>
      </c>
      <c r="G51" s="14" t="n">
        <v>0.5</v>
      </c>
      <c r="H51" s="4" t="inlineStr">
        <is>
          <t xml:space="preserve"> </t>
        </is>
      </c>
      <c r="I51" s="4" t="inlineStr">
        <is>
          <t xml:space="preserve"> </t>
        </is>
      </c>
      <c r="J51" s="4" t="inlineStr">
        <is>
          <t xml:space="preserve"> </t>
        </is>
      </c>
    </row>
    <row r="52">
      <c r="A52" s="4" t="inlineStr">
        <is>
          <t>Volatility (annual) | 2024 Warrants, May 29,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and rights outstanding, measurement input</t>
        </is>
      </c>
      <c r="B54" s="14" t="n">
        <v>0.75</v>
      </c>
      <c r="C54" s="4" t="inlineStr">
        <is>
          <t xml:space="preserve"> </t>
        </is>
      </c>
      <c r="D54" s="4" t="inlineStr">
        <is>
          <t xml:space="preserve"> </t>
        </is>
      </c>
      <c r="E54" s="4" t="inlineStr">
        <is>
          <t xml:space="preserve"> </t>
        </is>
      </c>
      <c r="F54" s="14" t="n">
        <v>0.45</v>
      </c>
      <c r="G54" s="4" t="inlineStr">
        <is>
          <t xml:space="preserve"> </t>
        </is>
      </c>
      <c r="H54" s="4" t="inlineStr">
        <is>
          <t xml:space="preserve"> </t>
        </is>
      </c>
      <c r="I54" s="4" t="inlineStr">
        <is>
          <t xml:space="preserve"> </t>
        </is>
      </c>
      <c r="J54" s="4" t="inlineStr">
        <is>
          <t xml:space="preserve"> </t>
        </is>
      </c>
    </row>
    <row r="55">
      <c r="A55" s="4" t="inlineStr">
        <is>
          <t>Volatility (annual) | 2024 Warrants, July 18,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and rights outstanding, measurement input</t>
        </is>
      </c>
      <c r="B57" s="14" t="n">
        <v>0.65</v>
      </c>
      <c r="C57" s="4" t="inlineStr">
        <is>
          <t xml:space="preserve"> </t>
        </is>
      </c>
      <c r="D57" s="4" t="inlineStr">
        <is>
          <t xml:space="preserve"> </t>
        </is>
      </c>
      <c r="E57" s="14" t="n">
        <v>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olatility (annual) | 2024 Warrants, August 24,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and rights outstanding, measurement input</t>
        </is>
      </c>
      <c r="B60" s="14" t="n">
        <v>0.5</v>
      </c>
      <c r="C60" s="4" t="inlineStr">
        <is>
          <t xml:space="preserve"> </t>
        </is>
      </c>
      <c r="D60" s="14" t="n">
        <v>0.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olatility (annual) | 2024 Warrants, September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and rights outstanding, measurement input</t>
        </is>
      </c>
      <c r="B63" s="14" t="n">
        <v>0.55</v>
      </c>
      <c r="C63" s="14"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olatility (annual) | 2023 Warrants, December 12,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and rights outstanding,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4" t="n">
        <v>0.98</v>
      </c>
      <c r="J66" s="14" t="n">
        <v>0.98</v>
      </c>
    </row>
    <row r="67">
      <c r="A67" s="4" t="inlineStr">
        <is>
          <t>Risk-Free Rate | 2024 Warrants, March 15,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and rights outstanding, measurement input</t>
        </is>
      </c>
      <c r="B69" s="14" t="n">
        <v>0.045</v>
      </c>
      <c r="C69" s="4" t="inlineStr">
        <is>
          <t xml:space="preserve"> </t>
        </is>
      </c>
      <c r="D69" s="4" t="inlineStr">
        <is>
          <t xml:space="preserve"> </t>
        </is>
      </c>
      <c r="E69" s="4" t="inlineStr">
        <is>
          <t xml:space="preserve"> </t>
        </is>
      </c>
      <c r="F69" s="4" t="inlineStr">
        <is>
          <t xml:space="preserve"> </t>
        </is>
      </c>
      <c r="G69" s="4" t="inlineStr">
        <is>
          <t xml:space="preserve"> </t>
        </is>
      </c>
      <c r="H69" s="14" t="n">
        <v>0.042</v>
      </c>
      <c r="I69" s="4" t="inlineStr">
        <is>
          <t xml:space="preserve"> </t>
        </is>
      </c>
      <c r="J69" s="4" t="inlineStr">
        <is>
          <t xml:space="preserve"> </t>
        </is>
      </c>
    </row>
    <row r="70">
      <c r="A70" s="4" t="inlineStr">
        <is>
          <t>Risk-Free Rate | 2024 Warrants, May 1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and rights outstanding, measurement input</t>
        </is>
      </c>
      <c r="B72" s="14" t="n">
        <v>0.045</v>
      </c>
      <c r="C72" s="4" t="inlineStr">
        <is>
          <t xml:space="preserve"> </t>
        </is>
      </c>
      <c r="D72" s="4" t="inlineStr">
        <is>
          <t xml:space="preserve"> </t>
        </is>
      </c>
      <c r="E72" s="4" t="inlineStr">
        <is>
          <t xml:space="preserve"> </t>
        </is>
      </c>
      <c r="F72" s="4" t="inlineStr">
        <is>
          <t xml:space="preserve"> </t>
        </is>
      </c>
      <c r="G72" s="14" t="n">
        <v>0.044</v>
      </c>
      <c r="H72" s="4" t="inlineStr">
        <is>
          <t xml:space="preserve"> </t>
        </is>
      </c>
      <c r="I72" s="4" t="inlineStr">
        <is>
          <t xml:space="preserve"> </t>
        </is>
      </c>
      <c r="J72" s="4" t="inlineStr">
        <is>
          <t xml:space="preserve"> </t>
        </is>
      </c>
    </row>
    <row r="73">
      <c r="A73" s="4" t="inlineStr">
        <is>
          <t>Risk-Free Rate | 2024 Warrants, May 29,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and rights outstanding, measurement input</t>
        </is>
      </c>
      <c r="B75" s="14" t="n">
        <v>0.045</v>
      </c>
      <c r="C75" s="4" t="inlineStr">
        <is>
          <t xml:space="preserve"> </t>
        </is>
      </c>
      <c r="D75" s="4" t="inlineStr">
        <is>
          <t xml:space="preserve"> </t>
        </is>
      </c>
      <c r="E75" s="4" t="inlineStr">
        <is>
          <t xml:space="preserve"> </t>
        </is>
      </c>
      <c r="F75" s="14" t="n">
        <v>0.045</v>
      </c>
      <c r="G75" s="4" t="inlineStr">
        <is>
          <t xml:space="preserve"> </t>
        </is>
      </c>
      <c r="H75" s="4" t="inlineStr">
        <is>
          <t xml:space="preserve"> </t>
        </is>
      </c>
      <c r="I75" s="4" t="inlineStr">
        <is>
          <t xml:space="preserve"> </t>
        </is>
      </c>
      <c r="J75" s="4" t="inlineStr">
        <is>
          <t xml:space="preserve"> </t>
        </is>
      </c>
    </row>
    <row r="76">
      <c r="A76" s="4" t="inlineStr">
        <is>
          <t>Risk-Free Rate | 2024 Warrants, July 18,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and rights outstanding, measurement input</t>
        </is>
      </c>
      <c r="B78" s="14" t="n">
        <v>0.045</v>
      </c>
      <c r="C78" s="4" t="inlineStr">
        <is>
          <t xml:space="preserve"> </t>
        </is>
      </c>
      <c r="D78" s="4" t="inlineStr">
        <is>
          <t xml:space="preserve"> </t>
        </is>
      </c>
      <c r="E78" s="14" t="n">
        <v>0.04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isk-Free Rate | 2024 Warrants, August 24,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and rights outstanding, measurement input</t>
        </is>
      </c>
      <c r="B81" s="14" t="n">
        <v>0.045</v>
      </c>
      <c r="C81" s="4" t="inlineStr">
        <is>
          <t xml:space="preserve"> </t>
        </is>
      </c>
      <c r="D81" s="14" t="n">
        <v>0.03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isk-Free Rate | 2024 Warrants, September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and rights outstanding, measurement input</t>
        </is>
      </c>
      <c r="B84" s="14" t="n">
        <v>0.045</v>
      </c>
      <c r="C84" s="14" t="n">
        <v>0.03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isk-Free Rate | 2023 Warrants, December 12,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and rights outstanding,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4" t="n">
        <v>0.053</v>
      </c>
      <c r="J87" s="14" t="n">
        <v>0.053</v>
      </c>
    </row>
    <row r="88">
      <c r="A88" s="4" t="inlineStr">
        <is>
          <t>Dividend Yield | 2024 Warrants, March 15,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and rights outstanding, measurement input</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c r="J90" s="4" t="inlineStr">
        <is>
          <t xml:space="preserve"> </t>
        </is>
      </c>
    </row>
    <row r="91">
      <c r="A91" s="4" t="inlineStr">
        <is>
          <t>Dividend Yield | 2024 Warrants, May 1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arrants and rights outstanding, measurement input</t>
        </is>
      </c>
      <c r="B93" s="6" t="n">
        <v>0</v>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c r="J93" s="4" t="inlineStr">
        <is>
          <t xml:space="preserve"> </t>
        </is>
      </c>
    </row>
    <row r="94">
      <c r="A94" s="4" t="inlineStr">
        <is>
          <t>Dividend Yield | 2024 Warrants, May 29,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arrants and rights outstanding, measurement input</t>
        </is>
      </c>
      <c r="B96" s="6" t="n">
        <v>0</v>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row>
    <row r="97">
      <c r="A97" s="4" t="inlineStr">
        <is>
          <t>Dividend Yield | 2024 Warrants, July 18,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arrants and rights outstanding, measurement input</t>
        </is>
      </c>
      <c r="B99" s="6" t="n">
        <v>0</v>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ividend Yield | 2024 Warrants, August 24,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Warrants and rights outstanding, measurement input</t>
        </is>
      </c>
      <c r="B102" s="6" t="n">
        <v>0</v>
      </c>
      <c r="C102" s="4" t="inlineStr">
        <is>
          <t xml:space="preserve"> </t>
        </is>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ividend Yield | 2024 Warrants, September 30,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arrants and rights outstanding, measurement input</t>
        </is>
      </c>
      <c r="B105" s="6" t="n">
        <v>0</v>
      </c>
      <c r="C105" s="6"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ividend Yield | 2023 Warrants, December 12,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Warrants and rights outstanding,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2023 Securities Purchase Agreement (Green Senior Convertible Notes Due 2026) Additional Information (Details) - 2026 Notes - Convertible Notes Payable $ in Millions</t>
        </is>
      </c>
      <c r="B1" s="2" t="inlineStr">
        <is>
          <t>Dec. 12, 2023 USD ($)</t>
        </is>
      </c>
    </row>
    <row r="2">
      <c r="A2" s="3" t="inlineStr">
        <is>
          <t>Debt Instrument [Line Items]</t>
        </is>
      </c>
      <c r="B2" s="4" t="inlineStr">
        <is>
          <t xml:space="preserve"> </t>
        </is>
      </c>
    </row>
    <row r="3">
      <c r="A3" s="4" t="inlineStr">
        <is>
          <t>Amount of debt extinguished</t>
        </is>
      </c>
      <c r="B3" s="5" t="n">
        <v>20</v>
      </c>
    </row>
    <row r="4">
      <c r="A4" s="4" t="inlineStr">
        <is>
          <t>Original issuance discount percent</t>
        </is>
      </c>
      <c r="B4" s="11" t="n">
        <v>0.125</v>
      </c>
    </row>
    <row r="5">
      <c r="A5" s="4" t="inlineStr">
        <is>
          <t>Original issuance discount value</t>
        </is>
      </c>
      <c r="B5" s="12" t="n">
        <v>2.5</v>
      </c>
    </row>
    <row r="6">
      <c r="A6" s="4" t="inlineStr">
        <is>
          <t>Payments of debt issuance costs</t>
        </is>
      </c>
      <c r="B6" s="13" t="n">
        <v>0.6</v>
      </c>
    </row>
    <row r="7">
      <c r="A7" s="4" t="inlineStr">
        <is>
          <t>Proceeds from convertible notes</t>
        </is>
      </c>
      <c r="B7" s="13" t="n">
        <v>16.9</v>
      </c>
    </row>
    <row r="8">
      <c r="A8" s="4" t="inlineStr">
        <is>
          <t>Long-term debt, fair value</t>
        </is>
      </c>
      <c r="B8" s="12" t="n">
        <v>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Warrants Under the 2023 Securities Purchase Agreement Additional Information (Details) - USD ($) $ / shares in Units, shares in Millions</t>
        </is>
      </c>
      <c r="B1" s="2" t="inlineStr">
        <is>
          <t>3 Months Ended</t>
        </is>
      </c>
      <c r="C1" s="2" t="inlineStr">
        <is>
          <t>6 Months Ended</t>
        </is>
      </c>
      <c r="D1" s="2" t="inlineStr">
        <is>
          <t>12 Months Ended</t>
        </is>
      </c>
    </row>
    <row r="2">
      <c r="B2" s="2" t="inlineStr">
        <is>
          <t>Mar. 31, 2024</t>
        </is>
      </c>
      <c r="C2" s="2" t="inlineStr">
        <is>
          <t>Jun. 30, 2024</t>
        </is>
      </c>
      <c r="D2" s="2" t="inlineStr">
        <is>
          <t>Dec. 31, 2024</t>
        </is>
      </c>
      <c r="E2" s="2" t="inlineStr">
        <is>
          <t>Dec. 31, 2023</t>
        </is>
      </c>
      <c r="F2" s="2" t="inlineStr">
        <is>
          <t>Dec.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loss) on warrants</t>
        </is>
      </c>
      <c r="B4" s="4" t="inlineStr">
        <is>
          <t xml:space="preserve"> </t>
        </is>
      </c>
      <c r="C4" s="4" t="inlineStr">
        <is>
          <t xml:space="preserve"> </t>
        </is>
      </c>
      <c r="D4" s="5" t="n">
        <v>-5778660</v>
      </c>
      <c r="E4" s="5" t="n">
        <v>0</v>
      </c>
      <c r="F4" s="4" t="inlineStr">
        <is>
          <t xml:space="preserve"> </t>
        </is>
      </c>
    </row>
    <row r="5">
      <c r="A5" s="4" t="inlineStr">
        <is>
          <t>Two Thousand Twenty Six Warrant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4" t="inlineStr">
        <is>
          <t xml:space="preserve"> </t>
        </is>
      </c>
      <c r="C7" s="4" t="inlineStr">
        <is>
          <t xml:space="preserve"> </t>
        </is>
      </c>
      <c r="D7" s="4" t="inlineStr">
        <is>
          <t xml:space="preserve"> </t>
        </is>
      </c>
      <c r="E7" s="6" t="n">
        <v>5600000</v>
      </c>
      <c r="F7" s="5" t="n">
        <v>3800000</v>
      </c>
    </row>
    <row r="8">
      <c r="A8" s="4" t="inlineStr">
        <is>
          <t>2026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4" t="inlineStr">
        <is>
          <t xml:space="preserve"> </t>
        </is>
      </c>
      <c r="C10" s="4" t="inlineStr">
        <is>
          <t xml:space="preserve"> </t>
        </is>
      </c>
      <c r="D10" s="4" t="inlineStr">
        <is>
          <t xml:space="preserve"> </t>
        </is>
      </c>
      <c r="E10" s="4" t="inlineStr">
        <is>
          <t xml:space="preserve"> </t>
        </is>
      </c>
      <c r="F10" s="5" t="n">
        <v>13700000</v>
      </c>
    </row>
    <row r="11">
      <c r="A11" s="4" t="inlineStr">
        <is>
          <t>Fair value gain (loss) on warrants</t>
        </is>
      </c>
      <c r="B11" s="4" t="inlineStr">
        <is>
          <t xml:space="preserve"> </t>
        </is>
      </c>
      <c r="C11" s="4" t="inlineStr">
        <is>
          <t xml:space="preserve"> </t>
        </is>
      </c>
      <c r="D11" s="4" t="inlineStr">
        <is>
          <t xml:space="preserve"> </t>
        </is>
      </c>
      <c r="E11" s="6" t="n">
        <v>1800000</v>
      </c>
      <c r="F11" s="4" t="inlineStr">
        <is>
          <t xml:space="preserve"> </t>
        </is>
      </c>
    </row>
    <row r="12">
      <c r="A12" s="4" t="inlineStr">
        <is>
          <t>2023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called by warrants or rights (in shares)</t>
        </is>
      </c>
      <c r="B14" s="4" t="inlineStr">
        <is>
          <t xml:space="preserve"> </t>
        </is>
      </c>
      <c r="C14" s="13" t="n">
        <v>0.4</v>
      </c>
      <c r="D14" s="4" t="inlineStr">
        <is>
          <t xml:space="preserve"> </t>
        </is>
      </c>
      <c r="E14" s="4" t="inlineStr">
        <is>
          <t xml:space="preserve"> </t>
        </is>
      </c>
      <c r="F14" s="13" t="n">
        <v>25.6</v>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8" t="n">
        <v>8.98</v>
      </c>
    </row>
    <row r="16">
      <c r="A16" s="4" t="inlineStr">
        <is>
          <t>Warrant liability</t>
        </is>
      </c>
      <c r="B16" s="4" t="inlineStr">
        <is>
          <t xml:space="preserve"> </t>
        </is>
      </c>
      <c r="C16" s="4" t="inlineStr">
        <is>
          <t xml:space="preserve"> </t>
        </is>
      </c>
      <c r="D16" s="4" t="inlineStr">
        <is>
          <t xml:space="preserve"> </t>
        </is>
      </c>
      <c r="E16" s="5" t="n">
        <v>5600000</v>
      </c>
      <c r="F16" s="4" t="inlineStr">
        <is>
          <t xml:space="preserve"> </t>
        </is>
      </c>
    </row>
    <row r="17">
      <c r="A17" s="4" t="inlineStr">
        <is>
          <t>Common stock issued under convertible security</t>
        </is>
      </c>
      <c r="B17" s="4" t="inlineStr">
        <is>
          <t xml:space="preserve"> </t>
        </is>
      </c>
      <c r="C17" s="5" t="n">
        <v>2800000</v>
      </c>
      <c r="D17" s="5" t="n">
        <v>2847500</v>
      </c>
      <c r="E17" s="4" t="inlineStr">
        <is>
          <t xml:space="preserve"> </t>
        </is>
      </c>
      <c r="F17" s="4" t="inlineStr">
        <is>
          <t xml:space="preserve"> </t>
        </is>
      </c>
    </row>
    <row r="18">
      <c r="A18" s="4" t="inlineStr">
        <is>
          <t>Fair value adjustment of warrants</t>
        </is>
      </c>
      <c r="B18" s="5" t="n">
        <v>2700000</v>
      </c>
      <c r="C18" s="4" t="inlineStr">
        <is>
          <t xml:space="preserve"> </t>
        </is>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49" customWidth="1" min="2" max="2"/>
  </cols>
  <sheetData>
    <row r="1">
      <c r="A1" s="1" t="inlineStr">
        <is>
          <t>DEBT - Floorplan Line of Credit (Details) $ in Millions</t>
        </is>
      </c>
      <c r="B1" s="2" t="inlineStr">
        <is>
          <t>Aug. 10, 2023 USD ($)</t>
        </is>
      </c>
    </row>
    <row r="2">
      <c r="A2" s="3" t="inlineStr">
        <is>
          <t>Debt Instrument [Line Items]</t>
        </is>
      </c>
      <c r="B2" s="4" t="inlineStr">
        <is>
          <t xml:space="preserve"> </t>
        </is>
      </c>
    </row>
    <row r="3">
      <c r="A3" s="4" t="inlineStr">
        <is>
          <t>Debt Instrument, Variable Interest Rate, Type [Extensible Enumeration]</t>
        </is>
      </c>
      <c r="B3" s="4" t="inlineStr">
        <is>
          <t>Secured Overnight Financing Rate (SOFR) [Member]</t>
        </is>
      </c>
    </row>
    <row r="4">
      <c r="A4" s="4" t="inlineStr">
        <is>
          <t>Revolving Credit Facility</t>
        </is>
      </c>
      <c r="B4" s="4" t="inlineStr">
        <is>
          <t xml:space="preserve"> </t>
        </is>
      </c>
    </row>
    <row r="5">
      <c r="A5" s="3" t="inlineStr">
        <is>
          <t>Debt Instrument [Line Items]</t>
        </is>
      </c>
      <c r="B5" s="4" t="inlineStr">
        <is>
          <t xml:space="preserve"> </t>
        </is>
      </c>
    </row>
    <row r="6">
      <c r="A6" s="4" t="inlineStr">
        <is>
          <t>Maximum borrowing capacity</t>
        </is>
      </c>
      <c r="B6" s="5" t="n">
        <v>5</v>
      </c>
    </row>
    <row r="7">
      <c r="A7" s="4" t="inlineStr">
        <is>
          <t>Variable rate</t>
        </is>
      </c>
      <c r="B7" s="11" t="n">
        <v>0.04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Narrative (Details) - USD ($)</t>
        </is>
      </c>
      <c r="B1" s="2" t="inlineStr">
        <is>
          <t>12 Months Ended</t>
        </is>
      </c>
    </row>
    <row r="2">
      <c r="B2" s="2" t="inlineStr">
        <is>
          <t>Dec. 31, 2024</t>
        </is>
      </c>
      <c r="C2" s="2" t="inlineStr">
        <is>
          <t>Jun. 30, 2022</t>
        </is>
      </c>
    </row>
    <row r="3">
      <c r="A3" s="3" t="inlineStr">
        <is>
          <t>Lessee, Lease, Description [Line Items]</t>
        </is>
      </c>
      <c r="B3" s="4" t="inlineStr">
        <is>
          <t xml:space="preserve"> </t>
        </is>
      </c>
      <c r="C3" s="4" t="inlineStr">
        <is>
          <t xml:space="preserve"> </t>
        </is>
      </c>
    </row>
    <row r="4">
      <c r="A4" s="4" t="inlineStr">
        <is>
          <t>Renewal term (up to)</t>
        </is>
      </c>
      <c r="B4" s="4" t="inlineStr">
        <is>
          <t>5 years</t>
        </is>
      </c>
      <c r="C4" s="4" t="inlineStr">
        <is>
          <t xml:space="preserve"> </t>
        </is>
      </c>
    </row>
    <row r="5">
      <c r="A5" s="4" t="inlineStr">
        <is>
          <t>Impairment loss ROU asset</t>
        </is>
      </c>
      <c r="B5" s="5" t="n">
        <v>900000</v>
      </c>
      <c r="C5" s="4" t="inlineStr">
        <is>
          <t xml:space="preserve"> </t>
        </is>
      </c>
    </row>
    <row r="6">
      <c r="A6" s="4" t="inlineStr">
        <is>
          <t>Aero Divestitur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Monthly savings</t>
        </is>
      </c>
      <c r="B8" s="5" t="n">
        <v>52000</v>
      </c>
      <c r="C8" s="4" t="inlineStr">
        <is>
          <t xml:space="preserve"> </t>
        </is>
      </c>
    </row>
    <row r="9">
      <c r="A9" s="4" t="inlineStr">
        <is>
          <t>Letter of Credit | Line of Credi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Maximum borrowing capacity</t>
        </is>
      </c>
      <c r="B11" s="4" t="inlineStr">
        <is>
          <t xml:space="preserve"> </t>
        </is>
      </c>
      <c r="C11" s="5" t="n">
        <v>500000</v>
      </c>
    </row>
    <row r="12">
      <c r="A12" s="4" t="inlineStr">
        <is>
          <t>Interest rate</t>
        </is>
      </c>
      <c r="B12" s="4" t="inlineStr">
        <is>
          <t xml:space="preserve"> </t>
        </is>
      </c>
      <c r="C12" s="10"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Expense for Operating 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hort-term lease expense</t>
        </is>
      </c>
      <c r="B4" s="5" t="n">
        <v>248141</v>
      </c>
      <c r="C4" s="5" t="n">
        <v>281802</v>
      </c>
    </row>
    <row r="5">
      <c r="A5" s="4" t="inlineStr">
        <is>
          <t>Operating lease expense</t>
        </is>
      </c>
      <c r="B5" s="6" t="n">
        <v>2033540</v>
      </c>
      <c r="C5" s="6" t="n">
        <v>2338266</v>
      </c>
    </row>
    <row r="6">
      <c r="A6" s="4" t="inlineStr">
        <is>
          <t>Total lease expense</t>
        </is>
      </c>
      <c r="B6" s="5" t="n">
        <v>2281681</v>
      </c>
      <c r="C6" s="5" t="n">
        <v>262006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Right of Use Assets -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5" t="n">
        <v>3247548</v>
      </c>
      <c r="C3" s="5" t="n">
        <v>4174800</v>
      </c>
    </row>
    <row r="4">
      <c r="A4" s="4" t="inlineStr">
        <is>
          <t>Finance leases</t>
        </is>
      </c>
      <c r="B4" s="6" t="n">
        <v>4008510</v>
      </c>
      <c r="C4" s="6" t="n">
        <v>5621181</v>
      </c>
    </row>
    <row r="5">
      <c r="A5" s="4" t="inlineStr">
        <is>
          <t>Total lease right-of-use assets</t>
        </is>
      </c>
      <c r="B5" s="5" t="n">
        <v>7256058</v>
      </c>
      <c r="C5" s="5" t="n">
        <v>97959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Liabilities -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5" t="n">
        <v>5280149</v>
      </c>
      <c r="C3" s="5" t="n">
        <v>6292954</v>
      </c>
    </row>
    <row r="4">
      <c r="A4" s="4" t="inlineStr">
        <is>
          <t>Finance Lease, Liability, Statement of Financial Position [Extensible Enumeration]</t>
        </is>
      </c>
      <c r="B4" s="4" t="inlineStr">
        <is>
          <t>Finance leases</t>
        </is>
      </c>
      <c r="C4" s="4" t="inlineStr">
        <is>
          <t>Finance leases</t>
        </is>
      </c>
    </row>
    <row r="5">
      <c r="A5" s="4" t="inlineStr">
        <is>
          <t>Finance leases</t>
        </is>
      </c>
      <c r="B5" s="5" t="n">
        <v>549188</v>
      </c>
      <c r="C5" s="5" t="n">
        <v>2548184</v>
      </c>
    </row>
    <row r="6">
      <c r="A6" s="4" t="inlineStr">
        <is>
          <t>Total lease liabilities</t>
        </is>
      </c>
      <c r="B6" s="6" t="n">
        <v>5829337</v>
      </c>
      <c r="C6" s="6" t="n">
        <v>8841138</v>
      </c>
    </row>
    <row r="7">
      <c r="A7" s="4" t="inlineStr">
        <is>
          <t>Less: current portion Operating leases</t>
        </is>
      </c>
      <c r="B7" s="6" t="n">
        <v>-984407</v>
      </c>
      <c r="C7" s="6" t="n">
        <v>-1012428</v>
      </c>
    </row>
    <row r="8">
      <c r="A8" s="4" t="inlineStr">
        <is>
          <t>Less: current portion Financing leases</t>
        </is>
      </c>
      <c r="B8" s="6" t="n">
        <v>-528023</v>
      </c>
      <c r="C8" s="6" t="n">
        <v>-2548184</v>
      </c>
    </row>
    <row r="9">
      <c r="A9" s="4" t="inlineStr">
        <is>
          <t>Long-term portion</t>
        </is>
      </c>
      <c r="B9" s="5" t="n">
        <v>4316908</v>
      </c>
      <c r="C9" s="5" t="n">
        <v>5280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01790293</v>
      </c>
      <c r="C4" s="5" t="n">
        <v>-123919189</v>
      </c>
    </row>
    <row r="5">
      <c r="A5" s="3" t="inlineStr">
        <is>
          <t>Other comprehensive income</t>
        </is>
      </c>
      <c r="B5" s="4" t="inlineStr">
        <is>
          <t xml:space="preserve"> </t>
        </is>
      </c>
      <c r="C5" s="4" t="inlineStr">
        <is>
          <t xml:space="preserve"> </t>
        </is>
      </c>
    </row>
    <row r="6">
      <c r="A6" s="4" t="inlineStr">
        <is>
          <t>Change in fair value of convertible notes attributable to credit spread</t>
        </is>
      </c>
      <c r="B6" s="6" t="n">
        <v>0</v>
      </c>
      <c r="C6" s="6" t="n">
        <v>0</v>
      </c>
    </row>
    <row r="7">
      <c r="A7" s="4" t="inlineStr">
        <is>
          <t>Comprehensive loss</t>
        </is>
      </c>
      <c r="B7" s="5" t="n">
        <v>-101790293</v>
      </c>
      <c r="C7" s="5" t="n">
        <v>-12391918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 Other Information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4 years</t>
        </is>
      </c>
      <c r="C3" s="4" t="inlineStr">
        <is>
          <t>4 years</t>
        </is>
      </c>
    </row>
    <row r="4">
      <c r="A4" s="4" t="inlineStr">
        <is>
          <t>Financing leases</t>
        </is>
      </c>
      <c r="B4" s="4" t="inlineStr">
        <is>
          <t>1 month 6 days</t>
        </is>
      </c>
      <c r="C4" s="4" t="inlineStr">
        <is>
          <t>1 year</t>
        </is>
      </c>
    </row>
    <row r="5">
      <c r="A5" s="3" t="inlineStr">
        <is>
          <t>Weighted-average interest rate</t>
        </is>
      </c>
      <c r="B5" s="4" t="inlineStr">
        <is>
          <t xml:space="preserve"> </t>
        </is>
      </c>
      <c r="C5" s="4" t="inlineStr">
        <is>
          <t xml:space="preserve"> </t>
        </is>
      </c>
    </row>
    <row r="6">
      <c r="A6" s="4" t="inlineStr">
        <is>
          <t>Operating leases</t>
        </is>
      </c>
      <c r="B6" s="10" t="n">
        <v>0.1</v>
      </c>
      <c r="C6" s="10" t="n">
        <v>0.1</v>
      </c>
    </row>
    <row r="7">
      <c r="A7" s="4" t="inlineStr">
        <is>
          <t>Financing leases</t>
        </is>
      </c>
      <c r="B7" s="10" t="n">
        <v>0.1</v>
      </c>
      <c r="C7" s="10"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1589805</v>
      </c>
      <c r="C4" s="5" t="n">
        <v>1349021</v>
      </c>
    </row>
    <row r="5">
      <c r="A5" s="4" t="inlineStr">
        <is>
          <t>Operating cash outflows from finance leases (interest payments)</t>
        </is>
      </c>
      <c r="B5" s="6" t="n">
        <v>223176</v>
      </c>
      <c r="C5" s="6" t="n">
        <v>280430</v>
      </c>
    </row>
    <row r="6">
      <c r="A6" s="4" t="inlineStr">
        <is>
          <t>Financing cash outflows from finance leases</t>
        </is>
      </c>
      <c r="B6" s="5" t="n">
        <v>825060</v>
      </c>
      <c r="C6" s="5" t="n">
        <v>87944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ur Operating and Finance Lease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58783</v>
      </c>
      <c r="C3" s="4" t="inlineStr">
        <is>
          <t xml:space="preserve"> </t>
        </is>
      </c>
    </row>
    <row r="4">
      <c r="A4" s="4" t="inlineStr">
        <is>
          <t>2026</t>
        </is>
      </c>
      <c r="B4" s="6" t="n">
        <v>1503069</v>
      </c>
      <c r="C4" s="4" t="inlineStr">
        <is>
          <t xml:space="preserve"> </t>
        </is>
      </c>
    </row>
    <row r="5">
      <c r="A5" s="4" t="inlineStr">
        <is>
          <t>2027</t>
        </is>
      </c>
      <c r="B5" s="6" t="n">
        <v>1316387</v>
      </c>
      <c r="C5" s="4" t="inlineStr">
        <is>
          <t xml:space="preserve"> </t>
        </is>
      </c>
    </row>
    <row r="6">
      <c r="A6" s="4" t="inlineStr">
        <is>
          <t>2028</t>
        </is>
      </c>
      <c r="B6" s="6" t="n">
        <v>1230385</v>
      </c>
      <c r="C6" s="4" t="inlineStr">
        <is>
          <t xml:space="preserve"> </t>
        </is>
      </c>
    </row>
    <row r="7">
      <c r="A7" s="4" t="inlineStr">
        <is>
          <t>Thereafter</t>
        </is>
      </c>
      <c r="B7" s="6" t="n">
        <v>1124216</v>
      </c>
      <c r="C7" s="4" t="inlineStr">
        <is>
          <t xml:space="preserve"> </t>
        </is>
      </c>
    </row>
    <row r="8">
      <c r="A8" s="4" t="inlineStr">
        <is>
          <t>Total minimum lease payments</t>
        </is>
      </c>
      <c r="B8" s="6" t="n">
        <v>6632840</v>
      </c>
      <c r="C8" s="4" t="inlineStr">
        <is>
          <t xml:space="preserve"> </t>
        </is>
      </c>
    </row>
    <row r="9">
      <c r="A9" s="4" t="inlineStr">
        <is>
          <t>Less: Interest</t>
        </is>
      </c>
      <c r="B9" s="6" t="n">
        <v>1352691</v>
      </c>
      <c r="C9" s="4" t="inlineStr">
        <is>
          <t xml:space="preserve"> </t>
        </is>
      </c>
    </row>
    <row r="10">
      <c r="A10" s="4" t="inlineStr">
        <is>
          <t>Present value of lease obligations</t>
        </is>
      </c>
      <c r="B10" s="6" t="n">
        <v>5280149</v>
      </c>
      <c r="C10" s="5" t="n">
        <v>6292954</v>
      </c>
    </row>
    <row r="11">
      <c r="A11" s="4" t="inlineStr">
        <is>
          <t>Less: Current portion</t>
        </is>
      </c>
      <c r="B11" s="6" t="n">
        <v>984407</v>
      </c>
      <c r="C11" s="6" t="n">
        <v>1012428</v>
      </c>
    </row>
    <row r="12">
      <c r="A12" s="4" t="inlineStr">
        <is>
          <t>Long-term portion of lease obligations</t>
        </is>
      </c>
      <c r="B12" s="6" t="n">
        <v>4295743</v>
      </c>
      <c r="C12" s="6" t="n">
        <v>5280526</v>
      </c>
    </row>
    <row r="13">
      <c r="A13" s="3" t="inlineStr">
        <is>
          <t>Finance Leases</t>
        </is>
      </c>
      <c r="B13" s="4" t="inlineStr">
        <is>
          <t xml:space="preserve"> </t>
        </is>
      </c>
      <c r="C13" s="4" t="inlineStr">
        <is>
          <t xml:space="preserve"> </t>
        </is>
      </c>
    </row>
    <row r="14">
      <c r="A14" s="4" t="inlineStr">
        <is>
          <t>2025</t>
        </is>
      </c>
      <c r="B14" s="6" t="n">
        <v>584069</v>
      </c>
      <c r="C14" s="4" t="inlineStr">
        <is>
          <t xml:space="preserve"> </t>
        </is>
      </c>
    </row>
    <row r="15">
      <c r="A15" s="4" t="inlineStr">
        <is>
          <t>2026</t>
        </is>
      </c>
      <c r="B15" s="6" t="n">
        <v>21165</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605234</v>
      </c>
      <c r="C19" s="4" t="inlineStr">
        <is>
          <t xml:space="preserve"> </t>
        </is>
      </c>
    </row>
    <row r="20">
      <c r="A20" s="4" t="inlineStr">
        <is>
          <t>Less: Interest</t>
        </is>
      </c>
      <c r="B20" s="6" t="n">
        <v>56047</v>
      </c>
      <c r="C20" s="4" t="inlineStr">
        <is>
          <t xml:space="preserve"> </t>
        </is>
      </c>
    </row>
    <row r="21">
      <c r="A21" s="4" t="inlineStr">
        <is>
          <t>Present value of lease obligations</t>
        </is>
      </c>
      <c r="B21" s="6" t="n">
        <v>549188</v>
      </c>
      <c r="C21" s="6" t="n">
        <v>2548184</v>
      </c>
    </row>
    <row r="22">
      <c r="A22" s="4" t="inlineStr">
        <is>
          <t>Finance lease liability - current portion</t>
        </is>
      </c>
      <c r="B22" s="6" t="n">
        <v>528023</v>
      </c>
      <c r="C22" s="6" t="n">
        <v>2548184</v>
      </c>
    </row>
    <row r="23">
      <c r="A23" s="4" t="inlineStr">
        <is>
          <t>Long-term portion of lease obligations</t>
        </is>
      </c>
      <c r="B23" s="5" t="n">
        <v>21165</v>
      </c>
      <c r="C2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net of valuation allowance</t>
        </is>
      </c>
      <c r="B4" s="5" t="n">
        <v>0</v>
      </c>
      <c r="C4" s="5" t="n">
        <v>0</v>
      </c>
    </row>
    <row r="5">
      <c r="A5" s="4" t="inlineStr">
        <is>
          <t>Operating loss carryforwards, valuation allowance</t>
        </is>
      </c>
      <c r="B5" s="6" t="n">
        <v>8400000</v>
      </c>
      <c r="C5" s="4" t="inlineStr">
        <is>
          <t xml:space="preserve"> </t>
        </is>
      </c>
    </row>
    <row r="6">
      <c r="A6" s="4" t="inlineStr">
        <is>
          <t>Interest and penalties</t>
        </is>
      </c>
      <c r="B6" s="6" t="n">
        <v>0</v>
      </c>
      <c r="C6" s="6" t="n">
        <v>0</v>
      </c>
    </row>
    <row r="7">
      <c r="A7" s="4" t="inlineStr">
        <is>
          <t>Domestic Tax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urrent tax expense</t>
        </is>
      </c>
      <c r="B9" s="6" t="n">
        <v>0</v>
      </c>
      <c r="C9" s="6" t="n">
        <v>0</v>
      </c>
    </row>
    <row r="10">
      <c r="A10" s="4" t="inlineStr">
        <is>
          <t>Operating loss carryforward subject to expiration</t>
        </is>
      </c>
      <c r="B10" s="6" t="n">
        <v>17200000</v>
      </c>
      <c r="C10" s="6" t="n">
        <v>17200000</v>
      </c>
    </row>
    <row r="11">
      <c r="A11" s="4" t="inlineStr">
        <is>
          <t>Operating loss carryforward not subject to expiration</t>
        </is>
      </c>
      <c r="B11" s="6" t="n">
        <v>97600000</v>
      </c>
      <c r="C11" s="6" t="n">
        <v>84300000</v>
      </c>
    </row>
    <row r="12">
      <c r="A12" s="4" t="inlineStr">
        <is>
          <t>State and Loc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 subject to expiration</t>
        </is>
      </c>
      <c r="B14" s="5" t="n">
        <v>3700000</v>
      </c>
      <c r="C14" s="5" t="n">
        <v>20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Loss Before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Local</t>
        </is>
      </c>
      <c r="B5" s="6" t="n">
        <v>-117061</v>
      </c>
      <c r="C5" s="6" t="n">
        <v>-110524</v>
      </c>
    </row>
    <row r="6">
      <c r="A6" s="4" t="inlineStr">
        <is>
          <t>Total Current</t>
        </is>
      </c>
      <c r="B6" s="6" t="n">
        <v>-117061</v>
      </c>
      <c r="C6" s="6" t="n">
        <v>-110524</v>
      </c>
    </row>
    <row r="7">
      <c r="A7" s="3" t="inlineStr">
        <is>
          <t>Deferred:</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t>
        </is>
      </c>
      <c r="B10" s="6" t="n">
        <v>0</v>
      </c>
      <c r="C10" s="6" t="n">
        <v>0</v>
      </c>
    </row>
    <row r="11">
      <c r="A11" s="4" t="inlineStr">
        <is>
          <t>Total benefit from income taxes</t>
        </is>
      </c>
      <c r="B11" s="5" t="n">
        <v>-117061</v>
      </c>
      <c r="C11" s="5" t="n">
        <v>-11052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Statutory Federal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s</t>
        </is>
      </c>
      <c r="B4" s="10" t="n">
        <v>0.21</v>
      </c>
      <c r="C4" s="10" t="n">
        <v>0.21</v>
      </c>
    </row>
    <row r="5">
      <c r="A5" s="4" t="inlineStr">
        <is>
          <t>State and local tax at statutory rates</t>
        </is>
      </c>
      <c r="B5" s="11" t="n">
        <v>0.019</v>
      </c>
      <c r="C5" s="10" t="n">
        <v>0.01</v>
      </c>
    </row>
    <row r="6">
      <c r="A6" s="4" t="inlineStr">
        <is>
          <t>Fair value adjustments on convertible notes</t>
        </is>
      </c>
      <c r="B6" s="4" t="inlineStr">
        <is>
          <t>(3.80%)</t>
        </is>
      </c>
      <c r="C6" s="4" t="inlineStr">
        <is>
          <t>(1.40%)</t>
        </is>
      </c>
    </row>
    <row r="7">
      <c r="A7" s="4" t="inlineStr">
        <is>
          <t>Stock-based compensation deductions</t>
        </is>
      </c>
      <c r="B7" s="4" t="inlineStr">
        <is>
          <t>(1.60%)</t>
        </is>
      </c>
      <c r="C7" s="4" t="inlineStr">
        <is>
          <t>(1.00%)</t>
        </is>
      </c>
    </row>
    <row r="8">
      <c r="A8" s="4" t="inlineStr">
        <is>
          <t>Research and development credits</t>
        </is>
      </c>
      <c r="B8" s="10" t="n">
        <v>0</v>
      </c>
      <c r="C8" s="4" t="inlineStr">
        <is>
          <t>(0.60%)</t>
        </is>
      </c>
    </row>
    <row r="9">
      <c r="A9" s="4" t="inlineStr">
        <is>
          <t>Other permanent differences and credits</t>
        </is>
      </c>
      <c r="B9" s="4" t="inlineStr">
        <is>
          <t>(0.40%)</t>
        </is>
      </c>
      <c r="C9" s="4" t="inlineStr">
        <is>
          <t>(0.40%)</t>
        </is>
      </c>
    </row>
    <row r="10">
      <c r="A10" s="4" t="inlineStr">
        <is>
          <t>Other temporary deferred tax asset differences</t>
        </is>
      </c>
      <c r="B10" s="4" t="inlineStr">
        <is>
          <t>(0.60%)</t>
        </is>
      </c>
      <c r="C10" s="11" t="n">
        <v>0.006</v>
      </c>
    </row>
    <row r="11">
      <c r="A11" s="4" t="inlineStr">
        <is>
          <t>Federal net operating loss adjustment</t>
        </is>
      </c>
      <c r="B11" s="10" t="n">
        <v>0</v>
      </c>
      <c r="C11" s="4" t="inlineStr">
        <is>
          <t>(0.30%)</t>
        </is>
      </c>
    </row>
    <row r="12">
      <c r="A12" s="4" t="inlineStr">
        <is>
          <t>Change in valuation allowance</t>
        </is>
      </c>
      <c r="B12" s="4" t="inlineStr">
        <is>
          <t>(16.40%)</t>
        </is>
      </c>
      <c r="C12" s="4" t="inlineStr">
        <is>
          <t>(18.80%)</t>
        </is>
      </c>
    </row>
    <row r="13">
      <c r="A13" s="4" t="inlineStr">
        <is>
          <t>Total tax benefit</t>
        </is>
      </c>
      <c r="B13" s="11" t="n">
        <v>0.001</v>
      </c>
      <c r="C13" s="11" t="n">
        <v>0.0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Accrued expenses and reserves</t>
        </is>
      </c>
      <c r="B3" s="5" t="n">
        <v>826782</v>
      </c>
      <c r="C3" s="5" t="n">
        <v>567850</v>
      </c>
    </row>
    <row r="4">
      <c r="A4" s="4" t="inlineStr">
        <is>
          <t>Warranty reserve</t>
        </is>
      </c>
      <c r="B4" s="6" t="n">
        <v>1465968</v>
      </c>
      <c r="C4" s="6" t="n">
        <v>1625861</v>
      </c>
    </row>
    <row r="5">
      <c r="A5" s="4" t="inlineStr">
        <is>
          <t>Inventory and prepaid purchase reserves</t>
        </is>
      </c>
      <c r="B5" s="6" t="n">
        <v>3356589</v>
      </c>
      <c r="C5" s="6" t="n">
        <v>2268452</v>
      </c>
    </row>
    <row r="6">
      <c r="A6" s="4" t="inlineStr">
        <is>
          <t>Investment impairment</t>
        </is>
      </c>
      <c r="B6" s="6" t="n">
        <v>2207761</v>
      </c>
      <c r="C6" s="6" t="n">
        <v>2165513</v>
      </c>
    </row>
    <row r="7">
      <c r="A7" s="4" t="inlineStr">
        <is>
          <t>Equity compensation</t>
        </is>
      </c>
      <c r="B7" s="6" t="n">
        <v>1414872</v>
      </c>
      <c r="C7" s="6" t="n">
        <v>1538179</v>
      </c>
    </row>
    <row r="8">
      <c r="A8" s="4" t="inlineStr">
        <is>
          <t>Property, plant and equipment</t>
        </is>
      </c>
      <c r="B8" s="6" t="n">
        <v>-4660048</v>
      </c>
      <c r="C8" s="6" t="n">
        <v>-5060439</v>
      </c>
    </row>
    <row r="9">
      <c r="A9" s="4" t="inlineStr">
        <is>
          <t>Research and experimental costs</t>
        </is>
      </c>
      <c r="B9" s="6" t="n">
        <v>8604050</v>
      </c>
      <c r="C9" s="6" t="n">
        <v>8236863</v>
      </c>
    </row>
    <row r="10">
      <c r="A10" s="4" t="inlineStr">
        <is>
          <t>Charitable contributions</t>
        </is>
      </c>
      <c r="B10" s="6" t="n">
        <v>20365</v>
      </c>
      <c r="C10" s="6" t="n">
        <v>13427</v>
      </c>
    </row>
    <row r="11">
      <c r="A11" s="4" t="inlineStr">
        <is>
          <t>Lease right-of-use assets</t>
        </is>
      </c>
      <c r="B11" s="6" t="n">
        <v>-1475299</v>
      </c>
      <c r="C11" s="6" t="n">
        <v>-2044257</v>
      </c>
    </row>
    <row r="12">
      <c r="A12" s="4" t="inlineStr">
        <is>
          <t>Lease liability</t>
        </is>
      </c>
      <c r="B12" s="6" t="n">
        <v>1178789</v>
      </c>
      <c r="C12" s="6" t="n">
        <v>1832809</v>
      </c>
    </row>
    <row r="13">
      <c r="A13" s="4" t="inlineStr">
        <is>
          <t>Federal tax credits</t>
        </is>
      </c>
      <c r="B13" s="6" t="n">
        <v>4299750</v>
      </c>
      <c r="C13" s="6" t="n">
        <v>4299750</v>
      </c>
    </row>
    <row r="14">
      <c r="A14" s="4" t="inlineStr">
        <is>
          <t>Net operating loss carryforward</t>
        </is>
      </c>
      <c r="B14" s="6" t="n">
        <v>118465120</v>
      </c>
      <c r="C14" s="6" t="n">
        <v>103518448</v>
      </c>
    </row>
    <row r="15">
      <c r="A15" s="4" t="inlineStr">
        <is>
          <t>Total Deferred Tax Assets</t>
        </is>
      </c>
      <c r="B15" s="6" t="n">
        <v>135704699</v>
      </c>
      <c r="C15" s="6" t="n">
        <v>118962456</v>
      </c>
    </row>
    <row r="16">
      <c r="A16" s="4" t="inlineStr">
        <is>
          <t>Valuation Allowance</t>
        </is>
      </c>
      <c r="B16" s="6" t="n">
        <v>-135704699</v>
      </c>
      <c r="C16" s="6" t="n">
        <v>-118962456</v>
      </c>
    </row>
    <row r="17">
      <c r="A17" s="4" t="inlineStr">
        <is>
          <t>Total Deferred Tax Assets (Liabilities), net of valuation allowance</t>
        </is>
      </c>
      <c r="B17" s="5" t="n">
        <v>0</v>
      </c>
      <c r="C1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 January 1</t>
        </is>
      </c>
      <c r="B4" s="5" t="n">
        <v>805392</v>
      </c>
      <c r="C4" s="5" t="n">
        <v>805392</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805392</v>
      </c>
      <c r="C10" s="5" t="n">
        <v>80539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5778660</v>
      </c>
      <c r="C3" s="5" t="n">
        <v>5605325</v>
      </c>
    </row>
    <row r="4">
      <c r="A4" s="4" t="inlineStr">
        <is>
          <t>Convertible notes</t>
        </is>
      </c>
      <c r="B4" s="6" t="n">
        <v>10491792</v>
      </c>
      <c r="C4" s="6" t="n">
        <v>201801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6" t="n">
        <v>0</v>
      </c>
      <c r="C7" s="6" t="n">
        <v>0</v>
      </c>
    </row>
    <row r="8">
      <c r="A8" s="4" t="inlineStr">
        <is>
          <t>Convertible note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6" t="n">
        <v>0</v>
      </c>
      <c r="C11" s="6" t="n">
        <v>0</v>
      </c>
    </row>
    <row r="12">
      <c r="A12" s="4" t="inlineStr">
        <is>
          <t>Convertible notes</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5778660</v>
      </c>
      <c r="C15" s="6" t="n">
        <v>5605325</v>
      </c>
    </row>
    <row r="16">
      <c r="A16" s="4" t="inlineStr">
        <is>
          <t>Convertible notes</t>
        </is>
      </c>
      <c r="B16" s="5" t="n">
        <v>10491792</v>
      </c>
      <c r="C16" s="5" t="n">
        <v>20180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t>
        </is>
      </c>
      <c r="B1" s="2" t="inlineStr">
        <is>
          <t>12 Months Ended</t>
        </is>
      </c>
    </row>
    <row r="2">
      <c r="B2" s="2" t="inlineStr">
        <is>
          <t>Dec. 31, 2024 USD ($)</t>
        </is>
      </c>
    </row>
    <row r="3">
      <c r="A3" s="4" t="inlineStr">
        <is>
          <t>Convertible Notes Payable</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Beginning balance</t>
        </is>
      </c>
      <c r="B5" s="5" t="n">
        <v>20180100</v>
      </c>
    </row>
    <row r="6">
      <c r="A6" s="4" t="inlineStr">
        <is>
          <t>Fair value of convertible notes issued during year</t>
        </is>
      </c>
      <c r="B6" s="6" t="n">
        <v>57078214</v>
      </c>
    </row>
    <row r="7">
      <c r="A7" s="4" t="inlineStr">
        <is>
          <t>Repayment of 2026 convertible notes</t>
        </is>
      </c>
      <c r="B7" s="6" t="n">
        <v>-20180100</v>
      </c>
    </row>
    <row r="8">
      <c r="A8" s="4" t="inlineStr">
        <is>
          <t>Change in fair value during the period</t>
        </is>
      </c>
      <c r="B8" s="6" t="n">
        <v>-2621234</v>
      </c>
    </row>
    <row r="9">
      <c r="A9" s="4" t="inlineStr">
        <is>
          <t>Conversion to common stock</t>
        </is>
      </c>
      <c r="B9" s="6" t="n">
        <v>-43965188</v>
      </c>
    </row>
    <row r="10">
      <c r="A10" s="4" t="inlineStr">
        <is>
          <t>Ending balance</t>
        </is>
      </c>
      <c r="B10" s="6" t="n">
        <v>10491792</v>
      </c>
    </row>
    <row r="11">
      <c r="A11" s="4" t="inlineStr">
        <is>
          <t>Warrant Liability</t>
        </is>
      </c>
      <c r="B11" s="4" t="inlineStr">
        <is>
          <t xml:space="preserve"> </t>
        </is>
      </c>
    </row>
    <row r="12">
      <c r="A12" s="3" t="inlineStr">
        <is>
          <t>Fair Value, Net Derivative Asset (Liability) Measured on Recurring Basis, Unobservable Input Reconciliation [Roll Forward]</t>
        </is>
      </c>
      <c r="B12" s="4" t="inlineStr">
        <is>
          <t xml:space="preserve"> </t>
        </is>
      </c>
    </row>
    <row r="13">
      <c r="A13" s="4" t="inlineStr">
        <is>
          <t>Beginning balance</t>
        </is>
      </c>
      <c r="B13" s="6" t="n">
        <v>5605325</v>
      </c>
    </row>
    <row r="14">
      <c r="A14" s="4" t="inlineStr">
        <is>
          <t>Fair value of convertible notes issued during year</t>
        </is>
      </c>
      <c r="B14" s="6" t="n">
        <v>5778660</v>
      </c>
    </row>
    <row r="15">
      <c r="A15" s="4" t="inlineStr">
        <is>
          <t>Repayment of 2026 convertible notes</t>
        </is>
      </c>
      <c r="B15" s="6" t="n">
        <v>0</v>
      </c>
    </row>
    <row r="16">
      <c r="A16" s="4" t="inlineStr">
        <is>
          <t>Change in fair value during the period</t>
        </is>
      </c>
      <c r="B16" s="6" t="n">
        <v>0</v>
      </c>
    </row>
    <row r="17">
      <c r="A17" s="4" t="inlineStr">
        <is>
          <t>Conversion to common stock</t>
        </is>
      </c>
      <c r="B17" s="6" t="n">
        <v>-5605325</v>
      </c>
    </row>
    <row r="18">
      <c r="A18" s="4" t="inlineStr">
        <is>
          <t>Ending balance</t>
        </is>
      </c>
      <c r="B18" s="5" t="n">
        <v>57786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4" customWidth="1" min="6" max="6"/>
    <col width="23" customWidth="1" min="7" max="7"/>
    <col width="13" customWidth="1" min="8" max="8"/>
    <col width="13" customWidth="1" min="9" max="9"/>
    <col width="30" customWidth="1" min="10" max="10"/>
    <col width="27" customWidth="1" min="11" max="11"/>
    <col width="36" customWidth="1" min="12" max="12"/>
    <col width="27" customWidth="1" min="13" max="13"/>
    <col width="13" customWidth="1" min="14" max="14"/>
    <col width="44" customWidth="1" min="15" max="15"/>
    <col width="13" customWidth="1" min="16" max="16"/>
    <col width="41" customWidth="1" min="17" max="17"/>
    <col width="13" customWidth="1" min="18" max="18"/>
    <col width="50" customWidth="1" min="19" max="19"/>
    <col width="13" customWidth="1" min="20" max="20"/>
    <col width="20" customWidth="1" min="21" max="21"/>
  </cols>
  <sheetData>
    <row r="1">
      <c r="A1" s="1" t="inlineStr">
        <is>
          <t>Consolidated Statements of Stockholders’ Equity - USD ($)</t>
        </is>
      </c>
      <c r="C1" s="2" t="inlineStr">
        <is>
          <t>Total</t>
        </is>
      </c>
      <c r="E1" s="2" t="inlineStr">
        <is>
          <t>Convertible Debt</t>
        </is>
      </c>
      <c r="F1" s="2" t="inlineStr">
        <is>
          <t>2023 Warrants</t>
        </is>
      </c>
      <c r="G1" s="2" t="inlineStr">
        <is>
          <t>At The Market Offering</t>
        </is>
      </c>
      <c r="H1" s="2" t="inlineStr">
        <is>
          <t>Common Stock</t>
        </is>
      </c>
      <c r="J1" s="2" t="inlineStr">
        <is>
          <t>Common Stock Convertible Debt</t>
        </is>
      </c>
      <c r="K1" s="2" t="inlineStr">
        <is>
          <t>Common Stock 2023 Warrants</t>
        </is>
      </c>
      <c r="L1" s="2" t="inlineStr">
        <is>
          <t>Common Stock At The Market Offering</t>
        </is>
      </c>
      <c r="M1" s="2" t="inlineStr">
        <is>
          <t>Additional Paid-in Capital</t>
        </is>
      </c>
      <c r="N1" s="2" t="inlineStr">
        <is>
          <t>[1]</t>
        </is>
      </c>
      <c r="O1" s="2" t="inlineStr">
        <is>
          <t>Additional Paid-in Capital Convertible Debt</t>
        </is>
      </c>
      <c r="P1" s="2" t="inlineStr">
        <is>
          <t>[1]</t>
        </is>
      </c>
      <c r="Q1" s="2" t="inlineStr">
        <is>
          <t>Additional Paid-in Capital 2023 Warrants</t>
        </is>
      </c>
      <c r="R1" s="2" t="inlineStr">
        <is>
          <t>[1]</t>
        </is>
      </c>
      <c r="S1" s="2" t="inlineStr">
        <is>
          <t>Additional Paid-in Capital At The Market Offering</t>
        </is>
      </c>
      <c r="T1" s="2" t="inlineStr">
        <is>
          <t>[1]</t>
        </is>
      </c>
      <c r="U1" s="2" t="inlineStr">
        <is>
          <t>Accumulated Deficit</t>
        </is>
      </c>
    </row>
    <row r="2">
      <c r="A2" s="4" t="inlineStr">
        <is>
          <t>Common stock, beginning balance (in shares) at Dec. 31, 2022</t>
        </is>
      </c>
      <c r="B2" s="4" t="inlineStr">
        <is>
          <t>[1]</t>
        </is>
      </c>
      <c r="C2" s="4" t="inlineStr">
        <is>
          <t xml:space="preserve"> </t>
        </is>
      </c>
      <c r="E2" s="4" t="inlineStr">
        <is>
          <t xml:space="preserve"> </t>
        </is>
      </c>
      <c r="F2" s="4" t="inlineStr">
        <is>
          <t xml:space="preserve"> </t>
        </is>
      </c>
      <c r="G2" s="4" t="inlineStr">
        <is>
          <t xml:space="preserve"> </t>
        </is>
      </c>
      <c r="H2" s="6" t="n">
        <v>662422</v>
      </c>
      <c r="J2" s="4" t="inlineStr">
        <is>
          <t xml:space="preserve"> </t>
        </is>
      </c>
      <c r="K2" s="4" t="inlineStr">
        <is>
          <t xml:space="preserve"> </t>
        </is>
      </c>
      <c r="L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Beginning balance at Dec. 31, 2022</t>
        </is>
      </c>
      <c r="C3" s="5" t="n">
        <v>108586931</v>
      </c>
      <c r="E3" s="4" t="inlineStr">
        <is>
          <t xml:space="preserve"> </t>
        </is>
      </c>
      <c r="F3" s="4" t="inlineStr">
        <is>
          <t xml:space="preserve"> </t>
        </is>
      </c>
      <c r="G3" s="4" t="inlineStr">
        <is>
          <t xml:space="preserve"> </t>
        </is>
      </c>
      <c r="H3" s="5" t="n">
        <v>662</v>
      </c>
      <c r="J3" s="4" t="inlineStr">
        <is>
          <t xml:space="preserve"> </t>
        </is>
      </c>
      <c r="K3" s="4" t="inlineStr">
        <is>
          <t xml:space="preserve"> </t>
        </is>
      </c>
      <c r="L3" s="4" t="inlineStr">
        <is>
          <t xml:space="preserve"> </t>
        </is>
      </c>
      <c r="M3" s="5" t="n">
        <v>736235331</v>
      </c>
      <c r="O3" s="4" t="inlineStr">
        <is>
          <t xml:space="preserve"> </t>
        </is>
      </c>
      <c r="Q3" s="4" t="inlineStr">
        <is>
          <t xml:space="preserve"> </t>
        </is>
      </c>
      <c r="S3" s="4" t="inlineStr">
        <is>
          <t xml:space="preserve"> </t>
        </is>
      </c>
      <c r="U3" s="5" t="n">
        <v>-627649062</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Common stock issued under ATM (in shares)</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6" t="n">
        <v>357025</v>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Common stock issued under ATM</t>
        </is>
      </c>
      <c r="C6" s="4" t="inlineStr">
        <is>
          <t xml:space="preserve"> </t>
        </is>
      </c>
      <c r="E6" s="4" t="inlineStr">
        <is>
          <t xml:space="preserve"> </t>
        </is>
      </c>
      <c r="F6" s="4" t="inlineStr">
        <is>
          <t xml:space="preserve"> </t>
        </is>
      </c>
      <c r="G6" s="5" t="n">
        <v>63643119</v>
      </c>
      <c r="H6" s="4" t="inlineStr">
        <is>
          <t xml:space="preserve"> </t>
        </is>
      </c>
      <c r="J6" s="4" t="inlineStr">
        <is>
          <t xml:space="preserve"> </t>
        </is>
      </c>
      <c r="K6" s="4" t="inlineStr">
        <is>
          <t xml:space="preserve"> </t>
        </is>
      </c>
      <c r="L6" s="5" t="n">
        <v>357</v>
      </c>
      <c r="M6" s="4" t="inlineStr">
        <is>
          <t xml:space="preserve"> </t>
        </is>
      </c>
      <c r="O6" s="4" t="inlineStr">
        <is>
          <t xml:space="preserve"> </t>
        </is>
      </c>
      <c r="Q6" s="4" t="inlineStr">
        <is>
          <t xml:space="preserve"> </t>
        </is>
      </c>
      <c r="S6" s="5" t="n">
        <v>63642762</v>
      </c>
      <c r="U6" s="4" t="inlineStr">
        <is>
          <t xml:space="preserve"> </t>
        </is>
      </c>
    </row>
    <row r="7">
      <c r="A7" s="4" t="inlineStr">
        <is>
          <t>Settlement of securities litigation (in shares)</t>
        </is>
      </c>
      <c r="B7" s="4" t="inlineStr">
        <is>
          <t>[1]</t>
        </is>
      </c>
      <c r="C7" s="4" t="inlineStr">
        <is>
          <t xml:space="preserve"> </t>
        </is>
      </c>
      <c r="E7" s="4" t="inlineStr">
        <is>
          <t xml:space="preserve"> </t>
        </is>
      </c>
      <c r="F7" s="4" t="inlineStr">
        <is>
          <t xml:space="preserve"> </t>
        </is>
      </c>
      <c r="G7" s="4" t="inlineStr">
        <is>
          <t xml:space="preserve"> </t>
        </is>
      </c>
      <c r="H7" s="6" t="n">
        <v>101523</v>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Settlement of securities litigation</t>
        </is>
      </c>
      <c r="C8" s="6" t="n">
        <v>20000000</v>
      </c>
      <c r="E8" s="4" t="inlineStr">
        <is>
          <t xml:space="preserve"> </t>
        </is>
      </c>
      <c r="F8" s="4" t="inlineStr">
        <is>
          <t xml:space="preserve"> </t>
        </is>
      </c>
      <c r="G8" s="4" t="inlineStr">
        <is>
          <t xml:space="preserve"> </t>
        </is>
      </c>
      <c r="H8" s="5" t="n">
        <v>102</v>
      </c>
      <c r="J8" s="4" t="inlineStr">
        <is>
          <t xml:space="preserve"> </t>
        </is>
      </c>
      <c r="K8" s="4" t="inlineStr">
        <is>
          <t xml:space="preserve"> </t>
        </is>
      </c>
      <c r="L8" s="4" t="inlineStr">
        <is>
          <t xml:space="preserve"> </t>
        </is>
      </c>
      <c r="M8" s="6" t="n">
        <v>19999898</v>
      </c>
      <c r="O8" s="4" t="inlineStr">
        <is>
          <t xml:space="preserve"> </t>
        </is>
      </c>
      <c r="Q8" s="4" t="inlineStr">
        <is>
          <t xml:space="preserve"> </t>
        </is>
      </c>
      <c r="S8" s="4" t="inlineStr">
        <is>
          <t xml:space="preserve"> </t>
        </is>
      </c>
      <c r="U8" s="4" t="inlineStr">
        <is>
          <t xml:space="preserve"> </t>
        </is>
      </c>
    </row>
    <row r="9">
      <c r="A9" s="4" t="inlineStr">
        <is>
          <t>Issuance of common stock under ELOC Purchase Agreement (in shares)</t>
        </is>
      </c>
      <c r="B9" s="4" t="inlineStr">
        <is>
          <t>[1]</t>
        </is>
      </c>
      <c r="C9" s="4" t="inlineStr">
        <is>
          <t xml:space="preserve"> </t>
        </is>
      </c>
      <c r="E9" s="4" t="inlineStr">
        <is>
          <t xml:space="preserve"> </t>
        </is>
      </c>
      <c r="F9" s="4" t="inlineStr">
        <is>
          <t xml:space="preserve"> </t>
        </is>
      </c>
      <c r="G9" s="4" t="inlineStr">
        <is>
          <t xml:space="preserve"> </t>
        </is>
      </c>
      <c r="H9" s="6" t="n">
        <v>15101</v>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Issuance of common stock under ELOC Purchase Agreement</t>
        </is>
      </c>
      <c r="C10" s="5" t="n">
        <v>1474556</v>
      </c>
      <c r="E10" s="4" t="inlineStr">
        <is>
          <t xml:space="preserve"> </t>
        </is>
      </c>
      <c r="F10" s="4" t="inlineStr">
        <is>
          <t xml:space="preserve"> </t>
        </is>
      </c>
      <c r="G10" s="4" t="inlineStr">
        <is>
          <t xml:space="preserve"> </t>
        </is>
      </c>
      <c r="H10" s="5" t="n">
        <v>15</v>
      </c>
      <c r="J10" s="4" t="inlineStr">
        <is>
          <t xml:space="preserve"> </t>
        </is>
      </c>
      <c r="K10" s="4" t="inlineStr">
        <is>
          <t xml:space="preserve"> </t>
        </is>
      </c>
      <c r="L10" s="4" t="inlineStr">
        <is>
          <t xml:space="preserve"> </t>
        </is>
      </c>
      <c r="M10" s="6" t="n">
        <v>1474541</v>
      </c>
      <c r="O10" s="4" t="inlineStr">
        <is>
          <t xml:space="preserve"> </t>
        </is>
      </c>
      <c r="Q10" s="4" t="inlineStr">
        <is>
          <t xml:space="preserve"> </t>
        </is>
      </c>
      <c r="S10" s="4" t="inlineStr">
        <is>
          <t xml:space="preserve"> </t>
        </is>
      </c>
      <c r="U10" s="4" t="inlineStr">
        <is>
          <t xml:space="preserve"> </t>
        </is>
      </c>
    </row>
    <row r="11">
      <c r="A11" s="4" t="inlineStr">
        <is>
          <t>Issuance of common stock for services provideder (in shares)</t>
        </is>
      </c>
      <c r="C11" s="6" t="n">
        <v>300000</v>
      </c>
      <c r="E11" s="4" t="inlineStr">
        <is>
          <t xml:space="preserve"> </t>
        </is>
      </c>
      <c r="F11" s="4" t="inlineStr">
        <is>
          <t xml:space="preserve"> </t>
        </is>
      </c>
      <c r="G11" s="4" t="inlineStr">
        <is>
          <t xml:space="preserve"> </t>
        </is>
      </c>
      <c r="H11" s="6" t="n">
        <v>1380</v>
      </c>
      <c r="I11" s="4" t="inlineStr">
        <is>
          <t>[1]</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Issuance of common stock for services provider</t>
        </is>
      </c>
      <c r="C12" s="5" t="n">
        <v>400000</v>
      </c>
      <c r="E12" s="4" t="inlineStr">
        <is>
          <t xml:space="preserve"> </t>
        </is>
      </c>
      <c r="F12" s="4" t="inlineStr">
        <is>
          <t xml:space="preserve"> </t>
        </is>
      </c>
      <c r="G12" s="4" t="inlineStr">
        <is>
          <t xml:space="preserve"> </t>
        </is>
      </c>
      <c r="H12" s="5" t="n">
        <v>1</v>
      </c>
      <c r="J12" s="4" t="inlineStr">
        <is>
          <t xml:space="preserve"> </t>
        </is>
      </c>
      <c r="K12" s="4" t="inlineStr">
        <is>
          <t xml:space="preserve"> </t>
        </is>
      </c>
      <c r="L12" s="4" t="inlineStr">
        <is>
          <t xml:space="preserve"> </t>
        </is>
      </c>
      <c r="M12" s="6" t="n">
        <v>399999</v>
      </c>
      <c r="O12" s="4" t="inlineStr">
        <is>
          <t xml:space="preserve"> </t>
        </is>
      </c>
      <c r="Q12" s="4" t="inlineStr">
        <is>
          <t xml:space="preserve"> </t>
        </is>
      </c>
      <c r="S12" s="4" t="inlineStr">
        <is>
          <t xml:space="preserve"> </t>
        </is>
      </c>
      <c r="U12" s="4" t="inlineStr">
        <is>
          <t xml:space="preserve"> </t>
        </is>
      </c>
    </row>
    <row r="13">
      <c r="A13" s="4" t="inlineStr">
        <is>
          <t>Issuance of common stock equity incentive awards (in shares)</t>
        </is>
      </c>
      <c r="B13" s="4" t="inlineStr">
        <is>
          <t>[1],[2]</t>
        </is>
      </c>
      <c r="C13" s="4" t="inlineStr">
        <is>
          <t xml:space="preserve"> </t>
        </is>
      </c>
      <c r="E13" s="4" t="inlineStr">
        <is>
          <t xml:space="preserve"> </t>
        </is>
      </c>
      <c r="F13" s="4" t="inlineStr">
        <is>
          <t xml:space="preserve"> </t>
        </is>
      </c>
      <c r="G13" s="4" t="inlineStr">
        <is>
          <t xml:space="preserve"> </t>
        </is>
      </c>
      <c r="H13" s="6" t="n">
        <v>6475</v>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Issuance of common stock equity incentive awards</t>
        </is>
      </c>
      <c r="B14" s="4" t="inlineStr">
        <is>
          <t>[2]</t>
        </is>
      </c>
      <c r="C14" s="6" t="n">
        <v>-495381</v>
      </c>
      <c r="E14" s="4" t="inlineStr">
        <is>
          <t xml:space="preserve"> </t>
        </is>
      </c>
      <c r="F14" s="4" t="inlineStr">
        <is>
          <t xml:space="preserve"> </t>
        </is>
      </c>
      <c r="G14" s="4" t="inlineStr">
        <is>
          <t xml:space="preserve"> </t>
        </is>
      </c>
      <c r="H14" s="5" t="n">
        <v>6</v>
      </c>
      <c r="J14" s="4" t="inlineStr">
        <is>
          <t xml:space="preserve"> </t>
        </is>
      </c>
      <c r="K14" s="4" t="inlineStr">
        <is>
          <t xml:space="preserve"> </t>
        </is>
      </c>
      <c r="L14" s="4" t="inlineStr">
        <is>
          <t xml:space="preserve"> </t>
        </is>
      </c>
      <c r="M14" s="6" t="n">
        <v>-495387</v>
      </c>
      <c r="O14" s="4" t="inlineStr">
        <is>
          <t xml:space="preserve"> </t>
        </is>
      </c>
      <c r="Q14" s="4" t="inlineStr">
        <is>
          <t xml:space="preserve"> </t>
        </is>
      </c>
      <c r="S14" s="4" t="inlineStr">
        <is>
          <t xml:space="preserve"> </t>
        </is>
      </c>
      <c r="U14" s="4" t="inlineStr">
        <is>
          <t xml:space="preserve"> </t>
        </is>
      </c>
    </row>
    <row r="15">
      <c r="A15" s="4" t="inlineStr">
        <is>
          <t>Stock-based compensation</t>
        </is>
      </c>
      <c r="B15" s="4" t="inlineStr">
        <is>
          <t>[2]</t>
        </is>
      </c>
      <c r="C15" s="6" t="n">
        <v>13422135</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6" t="n">
        <v>13422135</v>
      </c>
      <c r="O15" s="4" t="inlineStr">
        <is>
          <t xml:space="preserve"> </t>
        </is>
      </c>
      <c r="Q15" s="4" t="inlineStr">
        <is>
          <t xml:space="preserve"> </t>
        </is>
      </c>
      <c r="S15" s="4" t="inlineStr">
        <is>
          <t xml:space="preserve"> </t>
        </is>
      </c>
      <c r="U15" s="4" t="inlineStr">
        <is>
          <t xml:space="preserve"> </t>
        </is>
      </c>
    </row>
    <row r="16">
      <c r="A16" s="4" t="inlineStr">
        <is>
          <t>Net loss</t>
        </is>
      </c>
      <c r="C16" s="5" t="n">
        <v>-123919189</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U16" s="6" t="n">
        <v>-123919189</v>
      </c>
    </row>
    <row r="17">
      <c r="A17" s="4" t="inlineStr">
        <is>
          <t>Common stock, ending balance (in shares) at Dec. 31, 2023</t>
        </is>
      </c>
      <c r="C17" s="6" t="n">
        <v>1143924</v>
      </c>
      <c r="D17" s="4" t="inlineStr">
        <is>
          <t>[3]</t>
        </is>
      </c>
      <c r="E17" s="4" t="inlineStr">
        <is>
          <t xml:space="preserve"> </t>
        </is>
      </c>
      <c r="F17" s="4" t="inlineStr">
        <is>
          <t xml:space="preserve"> </t>
        </is>
      </c>
      <c r="G17" s="4" t="inlineStr">
        <is>
          <t xml:space="preserve"> </t>
        </is>
      </c>
      <c r="H17" s="6" t="n">
        <v>1143926</v>
      </c>
      <c r="I17" s="4" t="inlineStr">
        <is>
          <t>[1]</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Ending balance at Dec. 31, 2023</t>
        </is>
      </c>
      <c r="C18" s="5" t="n">
        <v>83112171</v>
      </c>
      <c r="D18" s="4" t="inlineStr">
        <is>
          <t>[3]</t>
        </is>
      </c>
      <c r="E18" s="4" t="inlineStr">
        <is>
          <t xml:space="preserve"> </t>
        </is>
      </c>
      <c r="F18" s="4" t="inlineStr">
        <is>
          <t xml:space="preserve"> </t>
        </is>
      </c>
      <c r="G18" s="4" t="inlineStr">
        <is>
          <t xml:space="preserve"> </t>
        </is>
      </c>
      <c r="H18" s="5" t="n">
        <v>1143</v>
      </c>
      <c r="J18" s="4" t="inlineStr">
        <is>
          <t xml:space="preserve"> </t>
        </is>
      </c>
      <c r="K18" s="4" t="inlineStr">
        <is>
          <t xml:space="preserve"> </t>
        </is>
      </c>
      <c r="L18" s="4" t="inlineStr">
        <is>
          <t xml:space="preserve"> </t>
        </is>
      </c>
      <c r="M18" s="6" t="n">
        <v>834679279</v>
      </c>
      <c r="O18" s="4" t="inlineStr">
        <is>
          <t xml:space="preserve"> </t>
        </is>
      </c>
      <c r="Q18" s="4" t="inlineStr">
        <is>
          <t xml:space="preserve"> </t>
        </is>
      </c>
      <c r="S18" s="4" t="inlineStr">
        <is>
          <t xml:space="preserve"> </t>
        </is>
      </c>
      <c r="U18" s="6" t="n">
        <v>-751568251</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Common stock issued under ATM (in shares)</t>
        </is>
      </c>
      <c r="B20" s="4" t="inlineStr">
        <is>
          <t>[1]</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6" t="n">
        <v>188351</v>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Common stock issued under ATM</t>
        </is>
      </c>
      <c r="C21" s="4" t="inlineStr">
        <is>
          <t xml:space="preserve"> </t>
        </is>
      </c>
      <c r="E21" s="4" t="inlineStr">
        <is>
          <t xml:space="preserve"> </t>
        </is>
      </c>
      <c r="F21" s="4" t="inlineStr">
        <is>
          <t xml:space="preserve"> </t>
        </is>
      </c>
      <c r="G21" s="5" t="n">
        <v>3136698</v>
      </c>
      <c r="H21" s="4" t="inlineStr">
        <is>
          <t xml:space="preserve"> </t>
        </is>
      </c>
      <c r="J21" s="4" t="inlineStr">
        <is>
          <t xml:space="preserve"> </t>
        </is>
      </c>
      <c r="K21" s="4" t="inlineStr">
        <is>
          <t xml:space="preserve"> </t>
        </is>
      </c>
      <c r="L21" s="5" t="n">
        <v>188</v>
      </c>
      <c r="M21" s="4" t="inlineStr">
        <is>
          <t xml:space="preserve"> </t>
        </is>
      </c>
      <c r="O21" s="4" t="inlineStr">
        <is>
          <t xml:space="preserve"> </t>
        </is>
      </c>
      <c r="Q21" s="4" t="inlineStr">
        <is>
          <t xml:space="preserve"> </t>
        </is>
      </c>
      <c r="S21" s="5" t="n">
        <v>3136510</v>
      </c>
      <c r="U21" s="4" t="inlineStr">
        <is>
          <t xml:space="preserve"> </t>
        </is>
      </c>
    </row>
    <row r="22">
      <c r="A22" s="4" t="inlineStr">
        <is>
          <t>Issuance of common stock under ELOC Purchase Agreement (in shares)</t>
        </is>
      </c>
      <c r="B22" s="4" t="inlineStr">
        <is>
          <t>[1]</t>
        </is>
      </c>
      <c r="C22" s="4" t="inlineStr">
        <is>
          <t xml:space="preserve"> </t>
        </is>
      </c>
      <c r="E22" s="4" t="inlineStr">
        <is>
          <t xml:space="preserve"> </t>
        </is>
      </c>
      <c r="F22" s="4" t="inlineStr">
        <is>
          <t xml:space="preserve"> </t>
        </is>
      </c>
      <c r="G22" s="4" t="inlineStr">
        <is>
          <t xml:space="preserve"> </t>
        </is>
      </c>
      <c r="H22" s="6" t="n">
        <v>48000</v>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Issuance of common stock under ELOC Purchase Agreement</t>
        </is>
      </c>
      <c r="C23" s="6" t="n">
        <v>3124000</v>
      </c>
      <c r="E23" s="4" t="inlineStr">
        <is>
          <t xml:space="preserve"> </t>
        </is>
      </c>
      <c r="F23" s="4" t="inlineStr">
        <is>
          <t xml:space="preserve"> </t>
        </is>
      </c>
      <c r="G23" s="4" t="inlineStr">
        <is>
          <t xml:space="preserve"> </t>
        </is>
      </c>
      <c r="H23" s="5" t="n">
        <v>48</v>
      </c>
      <c r="J23" s="4" t="inlineStr">
        <is>
          <t xml:space="preserve"> </t>
        </is>
      </c>
      <c r="K23" s="4" t="inlineStr">
        <is>
          <t xml:space="preserve"> </t>
        </is>
      </c>
      <c r="L23" s="4" t="inlineStr">
        <is>
          <t xml:space="preserve"> </t>
        </is>
      </c>
      <c r="M23" s="6" t="n">
        <v>3123952</v>
      </c>
      <c r="O23" s="4" t="inlineStr">
        <is>
          <t xml:space="preserve"> </t>
        </is>
      </c>
      <c r="Q23" s="4" t="inlineStr">
        <is>
          <t xml:space="preserve"> </t>
        </is>
      </c>
      <c r="S23" s="4" t="inlineStr">
        <is>
          <t xml:space="preserve"> </t>
        </is>
      </c>
      <c r="U23" s="4" t="inlineStr">
        <is>
          <t xml:space="preserve"> </t>
        </is>
      </c>
    </row>
    <row r="24">
      <c r="A24" s="4" t="inlineStr">
        <is>
          <t>Common stock issued, convertible securities (in shares)</t>
        </is>
      </c>
      <c r="B24" s="4" t="inlineStr">
        <is>
          <t>[1]</t>
        </is>
      </c>
      <c r="C24" s="4" t="inlineStr">
        <is>
          <t xml:space="preserve"> </t>
        </is>
      </c>
      <c r="E24" s="4" t="inlineStr">
        <is>
          <t xml:space="preserve"> </t>
        </is>
      </c>
      <c r="F24" s="4" t="inlineStr">
        <is>
          <t xml:space="preserve"> </t>
        </is>
      </c>
      <c r="G24" s="4" t="inlineStr">
        <is>
          <t xml:space="preserve"> </t>
        </is>
      </c>
      <c r="H24" s="4" t="inlineStr">
        <is>
          <t xml:space="preserve"> </t>
        </is>
      </c>
      <c r="J24" s="6" t="n">
        <v>2412228</v>
      </c>
      <c r="K24" s="6" t="n">
        <v>34000</v>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Common stock issued, convertible securities</t>
        </is>
      </c>
      <c r="C25" s="4" t="inlineStr">
        <is>
          <t xml:space="preserve"> </t>
        </is>
      </c>
      <c r="E25" s="5" t="n">
        <v>44798043</v>
      </c>
      <c r="F25" s="5" t="n">
        <v>2847500</v>
      </c>
      <c r="G25" s="4" t="inlineStr">
        <is>
          <t xml:space="preserve"> </t>
        </is>
      </c>
      <c r="H25" s="4" t="inlineStr">
        <is>
          <t xml:space="preserve"> </t>
        </is>
      </c>
      <c r="J25" s="5" t="n">
        <v>2412</v>
      </c>
      <c r="K25" s="5" t="n">
        <v>34</v>
      </c>
      <c r="L25" s="4" t="inlineStr">
        <is>
          <t xml:space="preserve"> </t>
        </is>
      </c>
      <c r="M25" s="4" t="inlineStr">
        <is>
          <t xml:space="preserve"> </t>
        </is>
      </c>
      <c r="O25" s="5" t="n">
        <v>44795631</v>
      </c>
      <c r="Q25" s="5" t="n">
        <v>2847466</v>
      </c>
      <c r="S25" s="4" t="inlineStr">
        <is>
          <t xml:space="preserve"> </t>
        </is>
      </c>
      <c r="U25" s="4" t="inlineStr">
        <is>
          <t xml:space="preserve"> </t>
        </is>
      </c>
    </row>
    <row r="26">
      <c r="A26" s="4" t="inlineStr">
        <is>
          <t>Stock options and vesting of restricted shares (in shares)</t>
        </is>
      </c>
      <c r="B26" s="4" t="inlineStr">
        <is>
          <t>[1],[2]</t>
        </is>
      </c>
      <c r="C26" s="4" t="inlineStr">
        <is>
          <t xml:space="preserve"> </t>
        </is>
      </c>
      <c r="E26" s="4" t="inlineStr">
        <is>
          <t xml:space="preserve"> </t>
        </is>
      </c>
      <c r="F26" s="4" t="inlineStr">
        <is>
          <t xml:space="preserve"> </t>
        </is>
      </c>
      <c r="G26" s="4" t="inlineStr">
        <is>
          <t xml:space="preserve"> </t>
        </is>
      </c>
      <c r="H26" s="6" t="n">
        <v>16836</v>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Stock options and vesting of restricted shares</t>
        </is>
      </c>
      <c r="B27" s="4" t="inlineStr">
        <is>
          <t>[2]</t>
        </is>
      </c>
      <c r="C27" s="6" t="n">
        <v>-178587</v>
      </c>
      <c r="E27" s="4" t="inlineStr">
        <is>
          <t xml:space="preserve"> </t>
        </is>
      </c>
      <c r="F27" s="4" t="inlineStr">
        <is>
          <t xml:space="preserve"> </t>
        </is>
      </c>
      <c r="G27" s="4" t="inlineStr">
        <is>
          <t xml:space="preserve"> </t>
        </is>
      </c>
      <c r="H27" s="5" t="n">
        <v>17</v>
      </c>
      <c r="J27" s="4" t="inlineStr">
        <is>
          <t xml:space="preserve"> </t>
        </is>
      </c>
      <c r="K27" s="4" t="inlineStr">
        <is>
          <t xml:space="preserve"> </t>
        </is>
      </c>
      <c r="L27" s="4" t="inlineStr">
        <is>
          <t xml:space="preserve"> </t>
        </is>
      </c>
      <c r="M27" s="6" t="n">
        <v>-178604</v>
      </c>
      <c r="O27" s="4" t="inlineStr">
        <is>
          <t xml:space="preserve"> </t>
        </is>
      </c>
      <c r="Q27" s="4" t="inlineStr">
        <is>
          <t xml:space="preserve"> </t>
        </is>
      </c>
      <c r="S27" s="4" t="inlineStr">
        <is>
          <t xml:space="preserve"> </t>
        </is>
      </c>
      <c r="U27" s="4" t="inlineStr">
        <is>
          <t xml:space="preserve"> </t>
        </is>
      </c>
    </row>
    <row r="28">
      <c r="A28" s="4" t="inlineStr">
        <is>
          <t>Stock-based compensation</t>
        </is>
      </c>
      <c r="B28" s="4" t="inlineStr">
        <is>
          <t>[2]</t>
        </is>
      </c>
      <c r="C28" s="6" t="n">
        <v>9238392</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6" t="n">
        <v>9238392</v>
      </c>
      <c r="O28" s="4" t="inlineStr">
        <is>
          <t xml:space="preserve"> </t>
        </is>
      </c>
      <c r="Q28" s="4" t="inlineStr">
        <is>
          <t xml:space="preserve"> </t>
        </is>
      </c>
      <c r="S28" s="4" t="inlineStr">
        <is>
          <t xml:space="preserve"> </t>
        </is>
      </c>
      <c r="U28" s="4" t="inlineStr">
        <is>
          <t xml:space="preserve"> </t>
        </is>
      </c>
    </row>
    <row r="29">
      <c r="A29" s="4" t="inlineStr">
        <is>
          <t>Net loss</t>
        </is>
      </c>
      <c r="C29" s="5" t="n">
        <v>-101790293</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U29" s="6" t="n">
        <v>-101790293</v>
      </c>
    </row>
    <row r="30">
      <c r="A30" s="4" t="inlineStr">
        <is>
          <t>Common stock, ending balance (in shares) at Dec. 31, 2024</t>
        </is>
      </c>
      <c r="C30" s="6" t="n">
        <v>1143924</v>
      </c>
      <c r="D30" s="4" t="inlineStr">
        <is>
          <t>[3]</t>
        </is>
      </c>
      <c r="E30" s="4" t="inlineStr">
        <is>
          <t xml:space="preserve"> </t>
        </is>
      </c>
      <c r="F30" s="4" t="inlineStr">
        <is>
          <t xml:space="preserve"> </t>
        </is>
      </c>
      <c r="G30" s="4" t="inlineStr">
        <is>
          <t xml:space="preserve"> </t>
        </is>
      </c>
      <c r="H30" s="6" t="n">
        <v>3843341</v>
      </c>
      <c r="I30" s="4" t="inlineStr">
        <is>
          <t>[1]</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Ending balance at Dec. 31, 2024</t>
        </is>
      </c>
      <c r="C31" s="5" t="n">
        <v>44287925</v>
      </c>
      <c r="D31" s="4" t="inlineStr">
        <is>
          <t>[3]</t>
        </is>
      </c>
      <c r="E31" s="4" t="inlineStr">
        <is>
          <t xml:space="preserve"> </t>
        </is>
      </c>
      <c r="F31" s="4" t="inlineStr">
        <is>
          <t xml:space="preserve"> </t>
        </is>
      </c>
      <c r="G31" s="4" t="inlineStr">
        <is>
          <t xml:space="preserve"> </t>
        </is>
      </c>
      <c r="H31" s="5" t="n">
        <v>3843</v>
      </c>
      <c r="J31" s="4" t="inlineStr">
        <is>
          <t xml:space="preserve"> </t>
        </is>
      </c>
      <c r="K31" s="4" t="inlineStr">
        <is>
          <t xml:space="preserve"> </t>
        </is>
      </c>
      <c r="L31" s="4" t="inlineStr">
        <is>
          <t xml:space="preserve"> </t>
        </is>
      </c>
      <c r="M31" s="5" t="n">
        <v>897642626</v>
      </c>
      <c r="O31" s="4" t="inlineStr">
        <is>
          <t xml:space="preserve"> </t>
        </is>
      </c>
      <c r="Q31" s="4" t="inlineStr">
        <is>
          <t xml:space="preserve"> </t>
        </is>
      </c>
      <c r="S31" s="4" t="inlineStr">
        <is>
          <t xml:space="preserve"> </t>
        </is>
      </c>
      <c r="U31" s="5" t="n">
        <v>-853358544</v>
      </c>
    </row>
    <row r="32"/>
    <row r="33">
      <c r="A33" s="4" t="inlineStr">
        <is>
          <t>[1]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2] ** Net of tax payments related to shares withheld for option exercises and vested stock.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125">
    <mergeCell ref="O7:P7"/>
    <mergeCell ref="Q13:R13"/>
    <mergeCell ref="Q7:R7"/>
    <mergeCell ref="Q21:R21"/>
    <mergeCell ref="S21:T21"/>
    <mergeCell ref="O6:P6"/>
    <mergeCell ref="O15:P15"/>
    <mergeCell ref="C1:D1"/>
    <mergeCell ref="S7:T7"/>
    <mergeCell ref="M10:N10"/>
    <mergeCell ref="O26:P26"/>
    <mergeCell ref="Q26:R26"/>
    <mergeCell ref="M16:N16"/>
    <mergeCell ref="O16:P16"/>
    <mergeCell ref="M25:N25"/>
    <mergeCell ref="O25:P25"/>
    <mergeCell ref="S10:T10"/>
    <mergeCell ref="S19:T19"/>
    <mergeCell ref="M18:N18"/>
    <mergeCell ref="Q9:R9"/>
    <mergeCell ref="O27:P27"/>
    <mergeCell ref="A33:T33"/>
    <mergeCell ref="S9:T9"/>
    <mergeCell ref="Q27:R27"/>
    <mergeCell ref="M8:N8"/>
    <mergeCell ref="O8:P8"/>
    <mergeCell ref="M17:N17"/>
    <mergeCell ref="Q30:R30"/>
    <mergeCell ref="O2:P2"/>
    <mergeCell ref="O17:P17"/>
    <mergeCell ref="S30:T30"/>
    <mergeCell ref="Q2:R2"/>
    <mergeCell ref="O11:P11"/>
    <mergeCell ref="Q17:R17"/>
    <mergeCell ref="Q11:R11"/>
    <mergeCell ref="S5:T5"/>
    <mergeCell ref="S20:T20"/>
    <mergeCell ref="M19:N19"/>
    <mergeCell ref="S4:T4"/>
    <mergeCell ref="S22:T22"/>
    <mergeCell ref="O3:P3"/>
    <mergeCell ref="Q3:R3"/>
    <mergeCell ref="Q12:R12"/>
    <mergeCell ref="S12:T12"/>
    <mergeCell ref="H1:I1"/>
    <mergeCell ref="O29:P29"/>
    <mergeCell ref="Q29:R29"/>
    <mergeCell ref="Q23:R23"/>
    <mergeCell ref="S23:T23"/>
    <mergeCell ref="S13:T13"/>
    <mergeCell ref="O31:P31"/>
    <mergeCell ref="Q31:R31"/>
    <mergeCell ref="M13:N13"/>
    <mergeCell ref="M7:N7"/>
    <mergeCell ref="M21:N21"/>
    <mergeCell ref="O21:P21"/>
    <mergeCell ref="Q15:R15"/>
    <mergeCell ref="S15:T15"/>
    <mergeCell ref="S24:T24"/>
    <mergeCell ref="M27:N27"/>
    <mergeCell ref="M24:N24"/>
    <mergeCell ref="O19:P19"/>
    <mergeCell ref="O28:P28"/>
    <mergeCell ref="Q28:R28"/>
    <mergeCell ref="M9:N9"/>
    <mergeCell ref="M5:N5"/>
    <mergeCell ref="A1:B1"/>
    <mergeCell ref="O9:P9"/>
    <mergeCell ref="S3:T3"/>
    <mergeCell ref="O30:P30"/>
    <mergeCell ref="M2:N2"/>
    <mergeCell ref="M11:N11"/>
    <mergeCell ref="O5:P5"/>
    <mergeCell ref="O20:P20"/>
    <mergeCell ref="Q5:R5"/>
    <mergeCell ref="Q20:R20"/>
    <mergeCell ref="Q14:R14"/>
    <mergeCell ref="S14:T14"/>
    <mergeCell ref="S28:T28"/>
    <mergeCell ref="M31:N31"/>
    <mergeCell ref="O4:P4"/>
    <mergeCell ref="Q4:R4"/>
    <mergeCell ref="O22:P22"/>
    <mergeCell ref="M15:N15"/>
    <mergeCell ref="M12:N12"/>
    <mergeCell ref="Q6:R6"/>
    <mergeCell ref="S6:T6"/>
    <mergeCell ref="M26:N26"/>
    <mergeCell ref="M29:N29"/>
    <mergeCell ref="M23:N23"/>
    <mergeCell ref="O23:P23"/>
    <mergeCell ref="S26:T26"/>
    <mergeCell ref="Q16:R16"/>
    <mergeCell ref="S16:T16"/>
    <mergeCell ref="Q25:R25"/>
    <mergeCell ref="S25:T25"/>
    <mergeCell ref="O10:P10"/>
    <mergeCell ref="O24:P24"/>
    <mergeCell ref="O18:P18"/>
    <mergeCell ref="Q24:R24"/>
    <mergeCell ref="Q18:R18"/>
    <mergeCell ref="S18:T18"/>
    <mergeCell ref="S27:T27"/>
    <mergeCell ref="Q8:R8"/>
    <mergeCell ref="S8:T8"/>
    <mergeCell ref="S2:T2"/>
    <mergeCell ref="S17:T17"/>
    <mergeCell ref="S11:T11"/>
    <mergeCell ref="M20:N20"/>
    <mergeCell ref="Q10:R10"/>
    <mergeCell ref="Q19:R19"/>
    <mergeCell ref="M22:N22"/>
    <mergeCell ref="M30:N30"/>
    <mergeCell ref="M6:N6"/>
    <mergeCell ref="M28:N28"/>
    <mergeCell ref="Q22:R22"/>
    <mergeCell ref="M3:N3"/>
    <mergeCell ref="O12:P12"/>
    <mergeCell ref="A32:T32"/>
    <mergeCell ref="S29:T29"/>
    <mergeCell ref="M14:N14"/>
    <mergeCell ref="O14:P14"/>
    <mergeCell ref="M4:N4"/>
    <mergeCell ref="S31:T31"/>
    <mergeCell ref="O13:P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2" customWidth="1" min="6" max="6"/>
  </cols>
  <sheetData>
    <row r="1">
      <c r="A1" s="1" t="inlineStr">
        <is>
          <t>STOCK-BASED COMPENSATION - Narrative (Details) $ in Millions</t>
        </is>
      </c>
      <c r="E1" s="2" t="inlineStr">
        <is>
          <t>12 Months Ended</t>
        </is>
      </c>
    </row>
    <row r="2">
      <c r="B2" s="2" t="inlineStr">
        <is>
          <t>Mar. 17, 2025</t>
        </is>
      </c>
      <c r="C2" s="2" t="inlineStr">
        <is>
          <t>Mar. 15, 2025</t>
        </is>
      </c>
      <c r="D2" s="2" t="inlineStr">
        <is>
          <t>Jun. 17, 2024</t>
        </is>
      </c>
      <c r="E2" s="2" t="inlineStr">
        <is>
          <t>Dec. 31, 2024 USD ($) shares</t>
        </is>
      </c>
      <c r="F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 | shares</t>
        </is>
      </c>
      <c r="B4" s="4" t="inlineStr">
        <is>
          <t xml:space="preserve"> </t>
        </is>
      </c>
      <c r="C4" s="4" t="inlineStr">
        <is>
          <t xml:space="preserve"> </t>
        </is>
      </c>
      <c r="D4" s="4" t="inlineStr">
        <is>
          <t xml:space="preserve"> </t>
        </is>
      </c>
      <c r="E4" s="6" t="n">
        <v>1400000</v>
      </c>
      <c r="F4" s="4" t="inlineStr">
        <is>
          <t xml:space="preserve"> </t>
        </is>
      </c>
    </row>
    <row r="5">
      <c r="A5" s="4" t="inlineStr">
        <is>
          <t>Shares available for issuance (in shares) | shares</t>
        </is>
      </c>
      <c r="B5" s="4" t="inlineStr">
        <is>
          <t xml:space="preserve"> </t>
        </is>
      </c>
      <c r="C5" s="4" t="inlineStr">
        <is>
          <t xml:space="preserve"> </t>
        </is>
      </c>
      <c r="D5" s="4" t="inlineStr">
        <is>
          <t xml:space="preserve"> </t>
        </is>
      </c>
      <c r="E5" s="6" t="n">
        <v>200000</v>
      </c>
      <c r="F5" s="4" t="inlineStr">
        <is>
          <t xml:space="preserve"> </t>
        </is>
      </c>
    </row>
    <row r="6">
      <c r="A6" s="4" t="inlineStr">
        <is>
          <t>Reverse stock split</t>
        </is>
      </c>
      <c r="B6" s="4" t="inlineStr">
        <is>
          <t xml:space="preserve"> </t>
        </is>
      </c>
      <c r="C6" s="4" t="inlineStr">
        <is>
          <t xml:space="preserve"> </t>
        </is>
      </c>
      <c r="D6" s="9" t="n">
        <v>0.05</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e stock split</t>
        </is>
      </c>
      <c r="B9" s="9" t="n">
        <v>0.08</v>
      </c>
      <c r="C9" s="9" t="n">
        <v>0.08</v>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award, cost not yet recognized</t>
        </is>
      </c>
      <c r="B12" s="4" t="inlineStr">
        <is>
          <t xml:space="preserve"> </t>
        </is>
      </c>
      <c r="C12" s="4" t="inlineStr">
        <is>
          <t xml:space="preserve"> </t>
        </is>
      </c>
      <c r="D12" s="4" t="inlineStr">
        <is>
          <t xml:space="preserve"> </t>
        </is>
      </c>
      <c r="E12" s="5" t="n">
        <v>0</v>
      </c>
      <c r="F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vested</t>
        </is>
      </c>
      <c r="B15" s="4" t="inlineStr">
        <is>
          <t xml:space="preserve"> </t>
        </is>
      </c>
      <c r="C15" s="4" t="inlineStr">
        <is>
          <t xml:space="preserve"> </t>
        </is>
      </c>
      <c r="D15" s="4" t="inlineStr">
        <is>
          <t xml:space="preserve"> </t>
        </is>
      </c>
      <c r="E15" s="13" t="n">
        <v>0.7</v>
      </c>
      <c r="F15" s="12" t="n">
        <v>2.4</v>
      </c>
    </row>
    <row r="16">
      <c r="A16" s="4" t="inlineStr">
        <is>
          <t>Unrecognized compensation expense</t>
        </is>
      </c>
      <c r="B16" s="4" t="inlineStr">
        <is>
          <t xml:space="preserve"> </t>
        </is>
      </c>
      <c r="C16" s="4" t="inlineStr">
        <is>
          <t xml:space="preserve"> </t>
        </is>
      </c>
      <c r="D16" s="4" t="inlineStr">
        <is>
          <t xml:space="preserve"> </t>
        </is>
      </c>
      <c r="E16" s="12" t="n">
        <v>1.7</v>
      </c>
      <c r="F16" s="4" t="inlineStr">
        <is>
          <t xml:space="preserve"> </t>
        </is>
      </c>
    </row>
    <row r="17">
      <c r="A17" s="4" t="inlineStr">
        <is>
          <t>Restricted stock award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erformance share uni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wards ultimately vest</t>
        </is>
      </c>
      <c r="B22" s="4" t="inlineStr">
        <is>
          <t xml:space="preserve"> </t>
        </is>
      </c>
      <c r="C22" s="4" t="inlineStr">
        <is>
          <t xml:space="preserve"> </t>
        </is>
      </c>
      <c r="D22" s="4" t="inlineStr">
        <is>
          <t xml:space="preserve"> </t>
        </is>
      </c>
      <c r="E22" s="10" t="n">
        <v>2</v>
      </c>
      <c r="F22" s="4" t="inlineStr">
        <is>
          <t xml:space="preserve"> </t>
        </is>
      </c>
    </row>
    <row r="23">
      <c r="A23" s="4" t="inlineStr">
        <is>
          <t>Performance share uni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wards ultimately vest</t>
        </is>
      </c>
      <c r="B25" s="4" t="inlineStr">
        <is>
          <t xml:space="preserve"> </t>
        </is>
      </c>
      <c r="C25" s="4" t="inlineStr">
        <is>
          <t xml:space="preserve"> </t>
        </is>
      </c>
      <c r="D25" s="4" t="inlineStr">
        <is>
          <t xml:space="preserve"> </t>
        </is>
      </c>
      <c r="E25" s="10" t="n">
        <v>0</v>
      </c>
      <c r="F25" s="4" t="inlineStr">
        <is>
          <t xml:space="preserve"> </t>
        </is>
      </c>
    </row>
    <row r="26">
      <c r="A26" s="4" t="inlineStr">
        <is>
          <t>Performance-Based Share Units With Total Shareholder Return Performance Objec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t>
        </is>
      </c>
      <c r="B28" s="4" t="inlineStr">
        <is>
          <t xml:space="preserve"> </t>
        </is>
      </c>
      <c r="C28" s="4" t="inlineStr">
        <is>
          <t xml:space="preserve"> </t>
        </is>
      </c>
      <c r="D28" s="4" t="inlineStr">
        <is>
          <t xml:space="preserve"> </t>
        </is>
      </c>
      <c r="E28" s="10" t="n">
        <v>0.5</v>
      </c>
      <c r="F28" s="4" t="inlineStr">
        <is>
          <t xml:space="preserve"> </t>
        </is>
      </c>
    </row>
    <row r="29">
      <c r="A29" s="4" t="inlineStr">
        <is>
          <t>EBITDA target performance share units (EBITDA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t>
        </is>
      </c>
      <c r="B31" s="4" t="inlineStr">
        <is>
          <t xml:space="preserve"> </t>
        </is>
      </c>
      <c r="C31" s="4" t="inlineStr">
        <is>
          <t xml:space="preserve"> </t>
        </is>
      </c>
      <c r="D31" s="4" t="inlineStr">
        <is>
          <t xml:space="preserve"> </t>
        </is>
      </c>
      <c r="E31" s="10" t="n">
        <v>0.5</v>
      </c>
      <c r="F31"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 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0060997</v>
      </c>
      <c r="C4" s="5" t="n">
        <v>1342213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652168</v>
      </c>
      <c r="C7" s="6" t="n">
        <v>973520</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020684</v>
      </c>
      <c r="C10" s="6" t="n">
        <v>9138800</v>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388145</v>
      </c>
      <c r="C13" s="5" t="n">
        <v>330981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12 Months Ended</t>
        </is>
      </c>
    </row>
    <row r="2">
      <c r="B2" s="2" t="inlineStr">
        <is>
          <t>Dec. 31, 2024 $ / shares shares</t>
        </is>
      </c>
    </row>
    <row r="3">
      <c r="A3" s="3" t="inlineStr">
        <is>
          <t>Shares</t>
        </is>
      </c>
      <c r="B3" s="4" t="inlineStr">
        <is>
          <t xml:space="preserve"> </t>
        </is>
      </c>
    </row>
    <row r="4">
      <c r="A4" s="4" t="inlineStr">
        <is>
          <t>Options outstanding, beginning balance (in shares) | shares</t>
        </is>
      </c>
      <c r="B4" s="6" t="n">
        <v>1186</v>
      </c>
    </row>
    <row r="5">
      <c r="A5" s="4" t="inlineStr">
        <is>
          <t>Exercised (in shares) | shares</t>
        </is>
      </c>
      <c r="B5" s="6" t="n">
        <v>0</v>
      </c>
    </row>
    <row r="6">
      <c r="A6" s="4" t="inlineStr">
        <is>
          <t>Expired (in shares) | shares</t>
        </is>
      </c>
      <c r="B6" s="6" t="n">
        <v>0</v>
      </c>
    </row>
    <row r="7">
      <c r="A7" s="4" t="inlineStr">
        <is>
          <t>Options outstanding, ending balance (in shares) | shares</t>
        </is>
      </c>
      <c r="B7" s="6" t="n">
        <v>1186</v>
      </c>
    </row>
    <row r="8">
      <c r="A8" s="4" t="inlineStr">
        <is>
          <t>Number of options exercisable (in shares) | shares</t>
        </is>
      </c>
      <c r="B8" s="6" t="n">
        <v>1186</v>
      </c>
    </row>
    <row r="9">
      <c r="A9" s="3" t="inlineStr">
        <is>
          <t>Weighted Average Exercise Price</t>
        </is>
      </c>
      <c r="B9" s="4" t="inlineStr">
        <is>
          <t xml:space="preserve"> </t>
        </is>
      </c>
    </row>
    <row r="10">
      <c r="A10" s="4" t="inlineStr">
        <is>
          <t>Option outstanding, beginning balance (in dollars per share)</t>
        </is>
      </c>
      <c r="B10" s="12" t="n">
        <v>2567.5</v>
      </c>
    </row>
    <row r="11">
      <c r="A11" s="4" t="inlineStr">
        <is>
          <t>Exercised (in dollars per share)</t>
        </is>
      </c>
      <c r="B11" s="6" t="n">
        <v>0</v>
      </c>
    </row>
    <row r="12">
      <c r="A12" s="4" t="inlineStr">
        <is>
          <t>Expired (in dollars per share)</t>
        </is>
      </c>
      <c r="B12" s="6" t="n">
        <v>0</v>
      </c>
    </row>
    <row r="13">
      <c r="A13" s="4" t="inlineStr">
        <is>
          <t>Option outstanding, ending balance (in dollars per share)</t>
        </is>
      </c>
      <c r="B13" s="13" t="n">
        <v>2567.5</v>
      </c>
    </row>
    <row r="14">
      <c r="A14" s="4" t="inlineStr">
        <is>
          <t>Weighted average exercise price, exercisable (in dollars per share)</t>
        </is>
      </c>
      <c r="B14" s="13" t="n">
        <v>2567.5</v>
      </c>
    </row>
    <row r="15">
      <c r="A15" s="3" t="inlineStr">
        <is>
          <t>Weighted Average Remaining Contractual Life (Years)</t>
        </is>
      </c>
      <c r="B15" s="4" t="inlineStr">
        <is>
          <t xml:space="preserve"> </t>
        </is>
      </c>
    </row>
    <row r="16">
      <c r="A16" s="4" t="inlineStr">
        <is>
          <t>Option outstanding, beginning balance (in usd per share)</t>
        </is>
      </c>
      <c r="B16" s="6" t="n">
        <v>8</v>
      </c>
    </row>
    <row r="17">
      <c r="A17" s="4" t="inlineStr">
        <is>
          <t>Exercised (in usd per share)</t>
        </is>
      </c>
      <c r="B17" s="4" t="inlineStr">
        <is>
          <t xml:space="preserve"> </t>
        </is>
      </c>
    </row>
    <row r="18">
      <c r="A18" s="4" t="inlineStr">
        <is>
          <t>Expired (in usd per share)</t>
        </is>
      </c>
      <c r="B18" s="4" t="inlineStr">
        <is>
          <t xml:space="preserve"> </t>
        </is>
      </c>
    </row>
    <row r="19">
      <c r="A19" s="4" t="inlineStr">
        <is>
          <t>Option outstanding, ending balance (in usd per share)</t>
        </is>
      </c>
      <c r="B19" s="6" t="n">
        <v>7</v>
      </c>
    </row>
    <row r="20">
      <c r="A20" s="4" t="inlineStr">
        <is>
          <t>Weighted average grant date fair value per option, exercisable (in usd per share)</t>
        </is>
      </c>
      <c r="B20" s="5" t="n">
        <v>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Restricted Stock Awards and Units (Details)</t>
        </is>
      </c>
      <c r="B1" s="2" t="inlineStr">
        <is>
          <t>12 Months Ended</t>
        </is>
      </c>
    </row>
    <row r="2">
      <c r="B2" s="2" t="inlineStr">
        <is>
          <t>Dec. 31, 2024 $ / shares shares</t>
        </is>
      </c>
    </row>
    <row r="3">
      <c r="A3" s="4" t="inlineStr">
        <is>
          <t>Restricted stock awards</t>
        </is>
      </c>
      <c r="B3" s="4" t="inlineStr">
        <is>
          <t xml:space="preserve"> </t>
        </is>
      </c>
    </row>
    <row r="4">
      <c r="A4" s="3" t="inlineStr">
        <is>
          <t>Number of Unvested Shares</t>
        </is>
      </c>
      <c r="B4" s="4" t="inlineStr">
        <is>
          <t xml:space="preserve"> </t>
        </is>
      </c>
    </row>
    <row r="5">
      <c r="A5" s="4" t="inlineStr">
        <is>
          <t>Beginning balance (in shares) | shares</t>
        </is>
      </c>
      <c r="B5" s="6" t="n">
        <v>20514</v>
      </c>
    </row>
    <row r="6">
      <c r="A6" s="4" t="inlineStr">
        <is>
          <t>Granted (in shares) | shares</t>
        </is>
      </c>
      <c r="B6" s="6" t="n">
        <v>0</v>
      </c>
    </row>
    <row r="7">
      <c r="A7" s="4" t="inlineStr">
        <is>
          <t>Vested (in shares) | shares</t>
        </is>
      </c>
      <c r="B7" s="6" t="n">
        <v>-9492</v>
      </c>
    </row>
    <row r="8">
      <c r="A8" s="4" t="inlineStr">
        <is>
          <t>Forfeited (in shares) | shares</t>
        </is>
      </c>
      <c r="B8" s="6" t="n">
        <v>-1928</v>
      </c>
    </row>
    <row r="9">
      <c r="A9" s="4" t="inlineStr">
        <is>
          <t>Ending balance (in shares) | shares</t>
        </is>
      </c>
      <c r="B9" s="6" t="n">
        <v>9094</v>
      </c>
    </row>
    <row r="10">
      <c r="A10" s="3" t="inlineStr">
        <is>
          <t>Weighted Average Grant Date Fair Value per Share</t>
        </is>
      </c>
      <c r="B10" s="4" t="inlineStr">
        <is>
          <t xml:space="preserve"> </t>
        </is>
      </c>
    </row>
    <row r="11">
      <c r="A11" s="4" t="inlineStr">
        <is>
          <t>Beginning balance (in dollars per share) | $ / shares</t>
        </is>
      </c>
      <c r="B11" s="8" t="n">
        <v>653.1799999999999</v>
      </c>
    </row>
    <row r="12">
      <c r="A12" s="4" t="inlineStr">
        <is>
          <t>Granted (in dollars per share) | $ / shares</t>
        </is>
      </c>
      <c r="B12" s="6" t="n">
        <v>0</v>
      </c>
    </row>
    <row r="13">
      <c r="A13" s="4" t="inlineStr">
        <is>
          <t>Vested (in dollars per share) | $ / shares</t>
        </is>
      </c>
      <c r="B13" s="9" t="n">
        <v>849.99</v>
      </c>
    </row>
    <row r="14">
      <c r="A14" s="4" t="inlineStr">
        <is>
          <t>Forfeited (in dollars per share) | $ / shares</t>
        </is>
      </c>
      <c r="B14" s="9" t="n">
        <v>593.58</v>
      </c>
    </row>
    <row r="15">
      <c r="A15" s="4" t="inlineStr">
        <is>
          <t>Ending balance (in dollars per share) | $ / shares</t>
        </is>
      </c>
      <c r="B15" s="8" t="n">
        <v>460.4</v>
      </c>
    </row>
    <row r="16">
      <c r="A16" s="4" t="inlineStr">
        <is>
          <t>Restricted Stock Units (RSUs)</t>
        </is>
      </c>
      <c r="B16" s="4" t="inlineStr">
        <is>
          <t xml:space="preserve"> </t>
        </is>
      </c>
    </row>
    <row r="17">
      <c r="A17" s="3" t="inlineStr">
        <is>
          <t>Number of Unvested Shares</t>
        </is>
      </c>
      <c r="B17" s="4" t="inlineStr">
        <is>
          <t xml:space="preserve"> </t>
        </is>
      </c>
    </row>
    <row r="18">
      <c r="A18" s="4" t="inlineStr">
        <is>
          <t>Beginning balance (in shares) | shares</t>
        </is>
      </c>
      <c r="B18" s="6" t="n">
        <v>0</v>
      </c>
    </row>
    <row r="19">
      <c r="A19" s="4" t="inlineStr">
        <is>
          <t>Granted (in shares) | shares</t>
        </is>
      </c>
      <c r="B19" s="6" t="n">
        <v>60731</v>
      </c>
    </row>
    <row r="20">
      <c r="A20" s="4" t="inlineStr">
        <is>
          <t>Vested (in shares) | shares</t>
        </is>
      </c>
      <c r="B20" s="6" t="n">
        <v>-7887</v>
      </c>
    </row>
    <row r="21">
      <c r="A21" s="4" t="inlineStr">
        <is>
          <t>Forfeited (in shares) | shares</t>
        </is>
      </c>
      <c r="B21" s="6" t="n">
        <v>-6646</v>
      </c>
    </row>
    <row r="22">
      <c r="A22" s="4" t="inlineStr">
        <is>
          <t>Ending balance (in shares) | shares</t>
        </is>
      </c>
      <c r="B22" s="6" t="n">
        <v>46198</v>
      </c>
    </row>
    <row r="23">
      <c r="A23" s="3" t="inlineStr">
        <is>
          <t>Weighted Average Grant Date Fair Value per Share</t>
        </is>
      </c>
      <c r="B23" s="4" t="inlineStr">
        <is>
          <t xml:space="preserve"> </t>
        </is>
      </c>
    </row>
    <row r="24">
      <c r="A24" s="4" t="inlineStr">
        <is>
          <t>Beginning balance (in dollars per share) | $ / shares</t>
        </is>
      </c>
      <c r="B24" s="5" t="n">
        <v>0</v>
      </c>
    </row>
    <row r="25">
      <c r="A25" s="4" t="inlineStr">
        <is>
          <t>Granted (in dollars per share) | $ / shares</t>
        </is>
      </c>
      <c r="B25" s="9" t="n">
        <v>79.25</v>
      </c>
    </row>
    <row r="26">
      <c r="A26" s="4" t="inlineStr">
        <is>
          <t>Vested (in dollars per share) | $ / shares</t>
        </is>
      </c>
      <c r="B26" s="9" t="n">
        <v>79.25</v>
      </c>
    </row>
    <row r="27">
      <c r="A27" s="4" t="inlineStr">
        <is>
          <t>Forfeited (in dollars per share) | $ / shares</t>
        </is>
      </c>
      <c r="B27" s="9" t="n">
        <v>79.25</v>
      </c>
    </row>
    <row r="28">
      <c r="A28" s="4" t="inlineStr">
        <is>
          <t>Ending balance (in dollars per share) | $ / shares</t>
        </is>
      </c>
      <c r="B28" s="8" t="n">
        <v>79.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Outstanding Activity (Details) - Performance Shares With Total Shareholder Return Metric</t>
        </is>
      </c>
      <c r="B1" s="2" t="inlineStr">
        <is>
          <t>12 Months Ended</t>
        </is>
      </c>
    </row>
    <row r="2">
      <c r="B2" s="2" t="inlineStr">
        <is>
          <t>Dec. 31, 2024 $ / shares shares</t>
        </is>
      </c>
    </row>
    <row r="3">
      <c r="A3" s="3" t="inlineStr">
        <is>
          <t>Number of Unvested Shares</t>
        </is>
      </c>
      <c r="B3" s="4" t="inlineStr">
        <is>
          <t xml:space="preserve"> </t>
        </is>
      </c>
    </row>
    <row r="4">
      <c r="A4" s="4" t="inlineStr">
        <is>
          <t>Beginning balance (in shares) | shares</t>
        </is>
      </c>
      <c r="B4" s="6" t="n">
        <v>6688</v>
      </c>
    </row>
    <row r="5">
      <c r="A5" s="4" t="inlineStr">
        <is>
          <t>Granted (in shares) | shares</t>
        </is>
      </c>
      <c r="B5" s="6" t="n">
        <v>0</v>
      </c>
    </row>
    <row r="6">
      <c r="A6" s="4" t="inlineStr">
        <is>
          <t>Vested (in shares) | shares</t>
        </is>
      </c>
      <c r="B6" s="6" t="n">
        <v>0</v>
      </c>
    </row>
    <row r="7">
      <c r="A7" s="4" t="inlineStr">
        <is>
          <t>Forfeited (in shares) | shares</t>
        </is>
      </c>
      <c r="B7" s="6" t="n">
        <v>-622</v>
      </c>
    </row>
    <row r="8">
      <c r="A8" s="4" t="inlineStr">
        <is>
          <t>Ending balance (in shares) | shares</t>
        </is>
      </c>
      <c r="B8" s="6" t="n">
        <v>6066</v>
      </c>
    </row>
    <row r="9">
      <c r="A9" s="3" t="inlineStr">
        <is>
          <t>Weighted Average Grant Date Fair Value per Share</t>
        </is>
      </c>
      <c r="B9" s="4" t="inlineStr">
        <is>
          <t xml:space="preserve"> </t>
        </is>
      </c>
    </row>
    <row r="10">
      <c r="A10" s="4" t="inlineStr">
        <is>
          <t>Beginning balance (in dollars per share) | $ / shares</t>
        </is>
      </c>
      <c r="B10" s="12" t="n">
        <v>1542.5</v>
      </c>
    </row>
    <row r="11">
      <c r="A11" s="4" t="inlineStr">
        <is>
          <t>Granted (in dollars per share) | $ / shares</t>
        </is>
      </c>
      <c r="B11" s="6" t="n">
        <v>0</v>
      </c>
    </row>
    <row r="12">
      <c r="A12" s="4" t="inlineStr">
        <is>
          <t>Vested (in dollars per share) | $ / shares</t>
        </is>
      </c>
      <c r="B12" s="6" t="n">
        <v>0</v>
      </c>
    </row>
    <row r="13">
      <c r="A13" s="4" t="inlineStr">
        <is>
          <t>Forfeited (in dollars per share) | $ / shares</t>
        </is>
      </c>
      <c r="B13" s="9" t="n">
        <v>1053.99</v>
      </c>
    </row>
    <row r="14">
      <c r="A14" s="4" t="inlineStr">
        <is>
          <t>Ending balance (in dollars per share) | $ / shares</t>
        </is>
      </c>
      <c r="B14" s="5" t="n">
        <v>4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BITDA PSUs (Details) - EBITDA target performance share units (EBITDA PSUs)</t>
        </is>
      </c>
      <c r="B1" s="2" t="inlineStr">
        <is>
          <t>12 Months Ended</t>
        </is>
      </c>
    </row>
    <row r="2">
      <c r="B2" s="2" t="inlineStr">
        <is>
          <t>Dec. 31, 2024 shares</t>
        </is>
      </c>
    </row>
    <row r="3">
      <c r="A3" s="3" t="inlineStr">
        <is>
          <t>Number of Unvested Shares</t>
        </is>
      </c>
      <c r="B3" s="4" t="inlineStr">
        <is>
          <t xml:space="preserve"> </t>
        </is>
      </c>
    </row>
    <row r="4">
      <c r="A4" s="4" t="inlineStr">
        <is>
          <t>Beginning balance (in shares)</t>
        </is>
      </c>
      <c r="B4" s="6" t="n">
        <v>5464</v>
      </c>
    </row>
    <row r="5">
      <c r="A5" s="4" t="inlineStr">
        <is>
          <t>Granted (in shares)</t>
        </is>
      </c>
      <c r="B5" s="6" t="n">
        <v>0</v>
      </c>
    </row>
    <row r="6">
      <c r="A6" s="4" t="inlineStr">
        <is>
          <t>Vested (in shares)</t>
        </is>
      </c>
      <c r="B6" s="6" t="n">
        <v>-1525</v>
      </c>
    </row>
    <row r="7">
      <c r="A7" s="4" t="inlineStr">
        <is>
          <t>Forfeited (in shares)</t>
        </is>
      </c>
      <c r="B7" s="6" t="n">
        <v>-622</v>
      </c>
    </row>
    <row r="8">
      <c r="A8" s="4" t="inlineStr">
        <is>
          <t>Ending balance (in shares)</t>
        </is>
      </c>
      <c r="B8" s="6" t="n">
        <v>33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EW ACCOUNTING STANDARDS (Details)</t>
        </is>
      </c>
      <c r="B1" s="2" t="inlineStr">
        <is>
          <t>12 Months Ended</t>
        </is>
      </c>
    </row>
    <row r="2">
      <c r="B2" s="2" t="inlineStr">
        <is>
          <t>Dec. 31, 2024 segment</t>
        </is>
      </c>
    </row>
    <row r="3">
      <c r="A3" s="3" t="inlineStr">
        <is>
          <t>Accounting Changes and Error Corrections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4" customWidth="1" min="5" max="5"/>
    <col width="40" customWidth="1" min="6" max="6"/>
    <col width="40" customWidth="1" min="7" max="7"/>
    <col width="21" customWidth="1" min="8" max="8"/>
    <col width="60" customWidth="1" min="9" max="9"/>
    <col width="13" customWidth="1" min="10" max="10"/>
    <col width="40" customWidth="1" min="11" max="11"/>
    <col width="13" customWidth="1" min="12" max="12"/>
    <col width="22" customWidth="1" min="13" max="13"/>
  </cols>
  <sheetData>
    <row r="1">
      <c r="A1" s="1" t="inlineStr">
        <is>
          <t>STOCKHOLDERS' EQUITY (Details)</t>
        </is>
      </c>
      <c r="H1" s="2" t="inlineStr">
        <is>
          <t>2 Months Ended</t>
        </is>
      </c>
      <c r="I1" s="2" t="inlineStr">
        <is>
          <t>12 Months Ended</t>
        </is>
      </c>
    </row>
    <row r="2">
      <c r="C2" s="2" t="inlineStr">
        <is>
          <t>Mar. 17, 2025 $ / shares shares</t>
        </is>
      </c>
      <c r="D2" s="2" t="inlineStr">
        <is>
          <t>Mar. 15, 2025 $ / shares shares</t>
        </is>
      </c>
      <c r="E2" s="2" t="inlineStr">
        <is>
          <t>Jun. 17, 2024</t>
        </is>
      </c>
      <c r="F2" s="2" t="inlineStr">
        <is>
          <t>Dec. 12, 2023 USD ($) $ / shares shares</t>
        </is>
      </c>
      <c r="G2" s="2" t="inlineStr">
        <is>
          <t>Sep. 01, 2023 USD ($) $ / shares shares</t>
        </is>
      </c>
      <c r="H2" s="2" t="inlineStr">
        <is>
          <t>Feb. 28, 2025 shares</t>
        </is>
      </c>
      <c r="I2" s="2" t="inlineStr">
        <is>
          <t>Dec. 31, 2024 USD ($) class_of_stock vote $ / shares shares</t>
        </is>
      </c>
      <c r="K2" s="2" t="inlineStr">
        <is>
          <t>Dec. 31, 2023 USD ($) $ / shares shares</t>
        </is>
      </c>
      <c r="M2" s="2" t="inlineStr">
        <is>
          <t>Mar. 10, 2022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Stock issued during period, shares, reverse stock splits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0000</v>
      </c>
      <c r="K4" s="4" t="inlineStr">
        <is>
          <t xml:space="preserve"> </t>
        </is>
      </c>
      <c r="M4" s="4" t="inlineStr">
        <is>
          <t xml:space="preserve"> </t>
        </is>
      </c>
    </row>
    <row r="5">
      <c r="A5" s="4" t="inlineStr">
        <is>
          <t>Oth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7943</v>
      </c>
      <c r="K5" s="5" t="n">
        <v>341914</v>
      </c>
      <c r="M5" s="4" t="inlineStr">
        <is>
          <t xml:space="preserve"> </t>
        </is>
      </c>
    </row>
    <row r="6">
      <c r="A6" s="4" t="inlineStr">
        <is>
          <t>Sale of stock, authorized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5000000</v>
      </c>
      <c r="K6" s="4" t="inlineStr">
        <is>
          <t xml:space="preserve"> </t>
        </is>
      </c>
      <c r="M6" s="5" t="n">
        <v>175000000</v>
      </c>
    </row>
    <row r="7">
      <c r="A7" s="4" t="inlineStr">
        <is>
          <t>Shares issued in transaction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K7" s="6" t="n">
        <v>400000</v>
      </c>
      <c r="M7" s="4" t="inlineStr">
        <is>
          <t xml:space="preserve"> </t>
        </is>
      </c>
    </row>
    <row r="8">
      <c r="A8" s="4" t="inlineStr">
        <is>
          <t>Consideration receiv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00000</v>
      </c>
      <c r="K8" s="5" t="n">
        <v>62200000</v>
      </c>
      <c r="M8" s="4" t="inlineStr">
        <is>
          <t xml:space="preserve"> </t>
        </is>
      </c>
    </row>
    <row r="9">
      <c r="A9" s="4" t="inlineStr">
        <is>
          <t>Payments for commiss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K9" s="6" t="n">
        <v>1300000</v>
      </c>
      <c r="M9" s="4" t="inlineStr">
        <is>
          <t xml:space="preserve"> </t>
        </is>
      </c>
    </row>
    <row r="10">
      <c r="A10" s="4" t="inlineStr">
        <is>
          <t>Remaining authorized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5000000</v>
      </c>
      <c r="K10" s="4" t="inlineStr">
        <is>
          <t xml:space="preserve"> </t>
        </is>
      </c>
      <c r="M10" s="4" t="inlineStr">
        <is>
          <t xml:space="preserve"> </t>
        </is>
      </c>
    </row>
    <row r="11">
      <c r="A11" s="4" t="inlineStr">
        <is>
          <t>Issuance of common stock under ELOC Purcha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24000</v>
      </c>
      <c r="K11" s="5" t="n">
        <v>1474556</v>
      </c>
      <c r="M11" s="4" t="inlineStr">
        <is>
          <t xml:space="preserve"> </t>
        </is>
      </c>
    </row>
    <row r="12">
      <c r="A12" s="4" t="inlineStr">
        <is>
          <t>Preferred stock, shares authorized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00</v>
      </c>
      <c r="K12" s="4" t="inlineStr">
        <is>
          <t xml:space="preserve"> </t>
        </is>
      </c>
      <c r="M12" s="4" t="inlineStr">
        <is>
          <t xml:space="preserve"> </t>
        </is>
      </c>
    </row>
    <row r="13">
      <c r="A13" s="4" t="inlineStr">
        <is>
          <t>Preferred stock, par value per shar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1</v>
      </c>
      <c r="K13" s="4" t="inlineStr">
        <is>
          <t xml:space="preserve"> </t>
        </is>
      </c>
      <c r="M13" s="4" t="inlineStr">
        <is>
          <t xml:space="preserve"> </t>
        </is>
      </c>
    </row>
    <row r="14">
      <c r="A14" s="4" t="inlineStr">
        <is>
          <t>Preferred stock, shares issue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K14" s="6" t="n">
        <v>0</v>
      </c>
      <c r="M14" s="4" t="inlineStr">
        <is>
          <t xml:space="preserve"> </t>
        </is>
      </c>
    </row>
    <row r="15">
      <c r="A15" s="4" t="inlineStr">
        <is>
          <t>Preferred stock, shares outstanding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K15" s="6" t="n">
        <v>0</v>
      </c>
      <c r="M15" s="4" t="inlineStr">
        <is>
          <t xml:space="preserve"> </t>
        </is>
      </c>
    </row>
    <row r="16">
      <c r="A16" s="4" t="inlineStr">
        <is>
          <t>Number of classes of stock | class_of_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K16" s="4" t="inlineStr">
        <is>
          <t xml:space="preserve"> </t>
        </is>
      </c>
      <c r="M16" s="4" t="inlineStr">
        <is>
          <t xml:space="preserve"> </t>
        </is>
      </c>
    </row>
    <row r="17">
      <c r="A17" s="4" t="inlineStr">
        <is>
          <t>Common stock, par value per share (in dollars per share) | $ / shares</t>
        </is>
      </c>
      <c r="C17" s="4" t="inlineStr">
        <is>
          <t xml:space="preserve"> </t>
        </is>
      </c>
      <c r="D17" s="4" t="inlineStr">
        <is>
          <t xml:space="preserve"> </t>
        </is>
      </c>
      <c r="E17" s="4" t="inlineStr">
        <is>
          <t xml:space="preserve"> </t>
        </is>
      </c>
      <c r="F17" s="4" t="inlineStr">
        <is>
          <t xml:space="preserve"> </t>
        </is>
      </c>
      <c r="G17" s="7" t="n">
        <v>0.001</v>
      </c>
      <c r="H17" s="4" t="inlineStr">
        <is>
          <t xml:space="preserve"> </t>
        </is>
      </c>
      <c r="I17" s="7" t="n">
        <v>0.001</v>
      </c>
      <c r="J17" s="4" t="inlineStr">
        <is>
          <t>[1]</t>
        </is>
      </c>
      <c r="K17" s="7" t="n">
        <v>0.001</v>
      </c>
      <c r="L17" s="4" t="inlineStr">
        <is>
          <t>[1]</t>
        </is>
      </c>
      <c r="M17" s="4" t="inlineStr">
        <is>
          <t xml:space="preserve"> </t>
        </is>
      </c>
    </row>
    <row r="18">
      <c r="A18" s="4" t="inlineStr">
        <is>
          <t>Number of votes per share | vo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K18" s="4" t="inlineStr">
        <is>
          <t xml:space="preserve"> </t>
        </is>
      </c>
      <c r="M18" s="4" t="inlineStr">
        <is>
          <t xml:space="preserve"> </t>
        </is>
      </c>
    </row>
    <row r="19">
      <c r="A19" s="4" t="inlineStr">
        <is>
          <t>Common stock, shares authorized (in shares) | shares</t>
        </is>
      </c>
      <c r="C19" s="4" t="inlineStr">
        <is>
          <t xml:space="preserve"> </t>
        </is>
      </c>
      <c r="D19" s="4" t="inlineStr">
        <is>
          <t xml:space="preserve"> </t>
        </is>
      </c>
      <c r="E19" s="4" t="inlineStr">
        <is>
          <t xml:space="preserve"> </t>
        </is>
      </c>
      <c r="F19" s="4" t="inlineStr">
        <is>
          <t xml:space="preserve"> </t>
        </is>
      </c>
      <c r="G19" s="6" t="n">
        <v>450000000</v>
      </c>
      <c r="H19" s="4" t="inlineStr">
        <is>
          <t xml:space="preserve"> </t>
        </is>
      </c>
      <c r="I19" s="6" t="n">
        <v>36000000</v>
      </c>
      <c r="J19" s="4" t="inlineStr">
        <is>
          <t>[1]</t>
        </is>
      </c>
      <c r="K19" s="6" t="n">
        <v>36000000</v>
      </c>
      <c r="L19" s="4" t="inlineStr">
        <is>
          <t>[1]</t>
        </is>
      </c>
      <c r="M19" s="4" t="inlineStr">
        <is>
          <t xml:space="preserve"> </t>
        </is>
      </c>
    </row>
    <row r="20">
      <c r="A20" s="4" t="inlineStr">
        <is>
          <t>Reverse stock split</t>
        </is>
      </c>
      <c r="C20" s="4" t="inlineStr">
        <is>
          <t xml:space="preserve"> </t>
        </is>
      </c>
      <c r="D20" s="4" t="inlineStr">
        <is>
          <t xml:space="preserve"> </t>
        </is>
      </c>
      <c r="E20" s="9" t="n">
        <v>0.05</v>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Warrants outstanding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00000</v>
      </c>
      <c r="K21" s="5" t="n">
        <v>100000</v>
      </c>
      <c r="M21" s="4" t="inlineStr">
        <is>
          <t xml:space="preserve"> </t>
        </is>
      </c>
    </row>
    <row r="22">
      <c r="A22" s="4" t="inlineStr">
        <is>
          <t>Issuance of common stock for services provideder (in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6" t="n">
        <v>300000</v>
      </c>
      <c r="M22" s="4" t="inlineStr">
        <is>
          <t xml:space="preserve"> </t>
        </is>
      </c>
    </row>
    <row r="23">
      <c r="A23" s="4" t="inlineStr">
        <is>
          <t>Issuance of common stock for services provid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5" t="n">
        <v>400000</v>
      </c>
      <c r="M23" s="4" t="inlineStr">
        <is>
          <t xml:space="preserve"> </t>
        </is>
      </c>
    </row>
    <row r="24">
      <c r="A24" s="4" t="inlineStr">
        <is>
          <t>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Stock issued during period, shares, reverse stock splits (in shares) | shares</t>
        </is>
      </c>
      <c r="C26" s="4" t="inlineStr">
        <is>
          <t xml:space="preserve"> </t>
        </is>
      </c>
      <c r="D26" s="4" t="inlineStr">
        <is>
          <t xml:space="preserve"> </t>
        </is>
      </c>
      <c r="E26" s="4" t="inlineStr">
        <is>
          <t xml:space="preserve"> </t>
        </is>
      </c>
      <c r="F26" s="4" t="inlineStr">
        <is>
          <t xml:space="preserve"> </t>
        </is>
      </c>
      <c r="G26" s="4" t="inlineStr">
        <is>
          <t xml:space="preserve"> </t>
        </is>
      </c>
      <c r="H26" s="6" t="n">
        <v>4400000</v>
      </c>
      <c r="I26" s="4" t="inlineStr">
        <is>
          <t xml:space="preserve"> </t>
        </is>
      </c>
      <c r="K26" s="4" t="inlineStr">
        <is>
          <t xml:space="preserve"> </t>
        </is>
      </c>
      <c r="M26" s="4" t="inlineStr">
        <is>
          <t xml:space="preserve"> </t>
        </is>
      </c>
    </row>
    <row r="27">
      <c r="A27" s="4" t="inlineStr">
        <is>
          <t>Common stock, par value per share (in dollars per share) | $ / shares</t>
        </is>
      </c>
      <c r="C27" s="7" t="n">
        <v>0.001</v>
      </c>
      <c r="D27" s="7" t="n">
        <v>0.001</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Common stock, shares authorized (in shares) | shares</t>
        </is>
      </c>
      <c r="C28" s="6" t="n">
        <v>36000000</v>
      </c>
      <c r="D28" s="6" t="n">
        <v>3600000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Reverse stock split</t>
        </is>
      </c>
      <c r="C29" s="9" t="n">
        <v>0.08</v>
      </c>
      <c r="D29" s="9" t="n">
        <v>0.08</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Lincoln Park Purchase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Shares issued in transaction (in shares) | shares</t>
        </is>
      </c>
      <c r="C32" s="4" t="inlineStr">
        <is>
          <t xml:space="preserve"> </t>
        </is>
      </c>
      <c r="D32" s="4" t="inlineStr">
        <is>
          <t xml:space="preserve"> </t>
        </is>
      </c>
      <c r="E32" s="4" t="inlineStr">
        <is>
          <t xml:space="preserve"> </t>
        </is>
      </c>
      <c r="F32" s="6" t="n">
        <v>3800000</v>
      </c>
      <c r="G32" s="4" t="inlineStr">
        <is>
          <t xml:space="preserve"> </t>
        </is>
      </c>
      <c r="H32" s="4" t="inlineStr">
        <is>
          <t xml:space="preserve"> </t>
        </is>
      </c>
      <c r="I32" s="6" t="n">
        <v>48000</v>
      </c>
      <c r="K32" s="4" t="inlineStr">
        <is>
          <t xml:space="preserve"> </t>
        </is>
      </c>
      <c r="M32" s="4" t="inlineStr">
        <is>
          <t xml:space="preserve"> </t>
        </is>
      </c>
    </row>
    <row r="33">
      <c r="A33" s="4" t="inlineStr">
        <is>
          <t>Consideration received</t>
        </is>
      </c>
      <c r="C33" s="4" t="inlineStr">
        <is>
          <t xml:space="preserve"> </t>
        </is>
      </c>
      <c r="D33" s="4" t="inlineStr">
        <is>
          <t xml:space="preserve"> </t>
        </is>
      </c>
      <c r="E33" s="4" t="inlineStr">
        <is>
          <t xml:space="preserve"> </t>
        </is>
      </c>
      <c r="F33" s="5" t="n">
        <v>3100000</v>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Amount authorized</t>
        </is>
      </c>
      <c r="C34" s="4" t="inlineStr">
        <is>
          <t xml:space="preserve"> </t>
        </is>
      </c>
      <c r="D34" s="4" t="inlineStr">
        <is>
          <t xml:space="preserve"> </t>
        </is>
      </c>
      <c r="E34" s="4" t="inlineStr">
        <is>
          <t xml:space="preserve"> </t>
        </is>
      </c>
      <c r="F34" s="5" t="n">
        <v>50000000</v>
      </c>
      <c r="G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Sale of stock, period</t>
        </is>
      </c>
      <c r="C35" s="4" t="inlineStr">
        <is>
          <t xml:space="preserve"> </t>
        </is>
      </c>
      <c r="D35" s="4" t="inlineStr">
        <is>
          <t xml:space="preserve"> </t>
        </is>
      </c>
      <c r="E35" s="4" t="inlineStr">
        <is>
          <t xml:space="preserve"> </t>
        </is>
      </c>
      <c r="F35" s="4" t="inlineStr">
        <is>
          <t>24 months</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Number of shares authorized for repurchase | shares</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Maximum single purchase amount</t>
        </is>
      </c>
      <c r="C37" s="4" t="inlineStr">
        <is>
          <t xml:space="preserve"> </t>
        </is>
      </c>
      <c r="D37" s="4" t="inlineStr">
        <is>
          <t xml:space="preserve"> </t>
        </is>
      </c>
      <c r="E37" s="4" t="inlineStr">
        <is>
          <t xml:space="preserve"> </t>
        </is>
      </c>
      <c r="F37" s="5" t="n">
        <v>2000000</v>
      </c>
      <c r="G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Discount price, percent</t>
        </is>
      </c>
      <c r="C38" s="4" t="inlineStr">
        <is>
          <t xml:space="preserve"> </t>
        </is>
      </c>
      <c r="D38" s="4" t="inlineStr">
        <is>
          <t xml:space="preserve"> </t>
        </is>
      </c>
      <c r="E38" s="4" t="inlineStr">
        <is>
          <t xml:space="preserve"> </t>
        </is>
      </c>
      <c r="F38" s="11" t="n">
        <v>0.975</v>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Average price calculation, period</t>
        </is>
      </c>
      <c r="C39" s="4" t="inlineStr">
        <is>
          <t xml:space="preserve"> </t>
        </is>
      </c>
      <c r="D39" s="4" t="inlineStr">
        <is>
          <t xml:space="preserve"> </t>
        </is>
      </c>
      <c r="E39" s="4" t="inlineStr">
        <is>
          <t xml:space="preserve"> </t>
        </is>
      </c>
      <c r="F39" s="4" t="inlineStr">
        <is>
          <t>3 days</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Sale of stock, average sales price consecutive days</t>
        </is>
      </c>
      <c r="C40" s="4" t="inlineStr">
        <is>
          <t xml:space="preserve"> </t>
        </is>
      </c>
      <c r="D40" s="4" t="inlineStr">
        <is>
          <t xml:space="preserve"> </t>
        </is>
      </c>
      <c r="E40" s="4" t="inlineStr">
        <is>
          <t xml:space="preserve"> </t>
        </is>
      </c>
      <c r="F40" s="4" t="inlineStr">
        <is>
          <t>10 days</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Floor price per share (in dollars per share) | $ / shares</t>
        </is>
      </c>
      <c r="C41" s="4" t="inlineStr">
        <is>
          <t xml:space="preserve"> </t>
        </is>
      </c>
      <c r="D41" s="4" t="inlineStr">
        <is>
          <t xml:space="preserve"> </t>
        </is>
      </c>
      <c r="E41" s="4" t="inlineStr">
        <is>
          <t xml:space="preserve"> </t>
        </is>
      </c>
      <c r="F41" s="8" t="n">
        <v>0.1</v>
      </c>
      <c r="G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Accelerated purchase, price discount</t>
        </is>
      </c>
      <c r="C42" s="4" t="inlineStr">
        <is>
          <t xml:space="preserve"> </t>
        </is>
      </c>
      <c r="D42" s="4" t="inlineStr">
        <is>
          <t xml:space="preserve"> </t>
        </is>
      </c>
      <c r="E42" s="4" t="inlineStr">
        <is>
          <t xml:space="preserve"> </t>
        </is>
      </c>
      <c r="F42" s="10" t="n">
        <v>0.97</v>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Issuance of common stock under ELOC Purchase Agreement</t>
        </is>
      </c>
      <c r="C43" s="4" t="inlineStr">
        <is>
          <t xml:space="preserve"> </t>
        </is>
      </c>
      <c r="D43" s="4" t="inlineStr">
        <is>
          <t xml:space="preserve"> </t>
        </is>
      </c>
      <c r="E43" s="4" t="inlineStr">
        <is>
          <t xml:space="preserve"> </t>
        </is>
      </c>
      <c r="F43" s="5" t="n">
        <v>1500000</v>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Lincoln Park Purchase Agreement | Closing price is not below $0.4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Number of shares authorized for repurchase | shares</t>
        </is>
      </c>
      <c r="C46" s="4" t="inlineStr">
        <is>
          <t xml:space="preserve"> </t>
        </is>
      </c>
      <c r="D46" s="4" t="inlineStr">
        <is>
          <t xml:space="preserve"> </t>
        </is>
      </c>
      <c r="E46" s="4" t="inlineStr">
        <is>
          <t xml:space="preserve"> </t>
        </is>
      </c>
      <c r="F46" s="6" t="n">
        <v>1250000</v>
      </c>
      <c r="G46" s="4" t="inlineStr">
        <is>
          <t xml:space="preserve"> </t>
        </is>
      </c>
      <c r="H46" s="4" t="inlineStr">
        <is>
          <t xml:space="preserve"> </t>
        </is>
      </c>
      <c r="I46" s="4" t="inlineStr">
        <is>
          <t xml:space="preserve"> </t>
        </is>
      </c>
      <c r="K46" s="4" t="inlineStr">
        <is>
          <t xml:space="preserve"> </t>
        </is>
      </c>
      <c r="M46" s="4" t="inlineStr">
        <is>
          <t xml:space="preserve"> </t>
        </is>
      </c>
    </row>
    <row r="47">
      <c r="A47" s="4" t="inlineStr">
        <is>
          <t>Purchase shares price (in dollars per share) | $ / shares</t>
        </is>
      </c>
      <c r="C47" s="4" t="inlineStr">
        <is>
          <t xml:space="preserve"> </t>
        </is>
      </c>
      <c r="D47" s="4" t="inlineStr">
        <is>
          <t xml:space="preserve"> </t>
        </is>
      </c>
      <c r="E47" s="4" t="inlineStr">
        <is>
          <t xml:space="preserve"> </t>
        </is>
      </c>
      <c r="F47" s="8" t="n">
        <v>0.4</v>
      </c>
      <c r="G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Lincoln Park Purchase Agreement | Closing price is not below $.05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Number of shares authorized for repurchase | shares</t>
        </is>
      </c>
      <c r="C50" s="4" t="inlineStr">
        <is>
          <t xml:space="preserve"> </t>
        </is>
      </c>
      <c r="D50" s="4" t="inlineStr">
        <is>
          <t xml:space="preserve"> </t>
        </is>
      </c>
      <c r="E50" s="4" t="inlineStr">
        <is>
          <t xml:space="preserve"> </t>
        </is>
      </c>
      <c r="F50" s="6" t="n">
        <v>1500000</v>
      </c>
      <c r="G50" s="4" t="inlineStr">
        <is>
          <t xml:space="preserve"> </t>
        </is>
      </c>
      <c r="H50" s="4" t="inlineStr">
        <is>
          <t xml:space="preserve"> </t>
        </is>
      </c>
      <c r="I50" s="4" t="inlineStr">
        <is>
          <t xml:space="preserve"> </t>
        </is>
      </c>
      <c r="K50" s="4" t="inlineStr">
        <is>
          <t xml:space="preserve"> </t>
        </is>
      </c>
      <c r="M50" s="4" t="inlineStr">
        <is>
          <t xml:space="preserve"> </t>
        </is>
      </c>
    </row>
    <row r="51">
      <c r="A51" s="4" t="inlineStr">
        <is>
          <t>Purchase shares price (in dollars per share) | $ / shares</t>
        </is>
      </c>
      <c r="C51" s="4" t="inlineStr">
        <is>
          <t xml:space="preserve"> </t>
        </is>
      </c>
      <c r="D51" s="4" t="inlineStr">
        <is>
          <t xml:space="preserve"> </t>
        </is>
      </c>
      <c r="E51" s="4" t="inlineStr">
        <is>
          <t xml:space="preserve"> </t>
        </is>
      </c>
      <c r="F51" s="8" t="n">
        <v>0.5</v>
      </c>
      <c r="G51" s="4" t="inlineStr">
        <is>
          <t xml:space="preserve"> </t>
        </is>
      </c>
      <c r="H51" s="4" t="inlineStr">
        <is>
          <t xml:space="preserve"> </t>
        </is>
      </c>
      <c r="I51" s="4" t="inlineStr">
        <is>
          <t xml:space="preserve"> </t>
        </is>
      </c>
      <c r="K51" s="4" t="inlineStr">
        <is>
          <t xml:space="preserve"> </t>
        </is>
      </c>
      <c r="M51" s="4" t="inlineStr">
        <is>
          <t xml:space="preserve"> </t>
        </is>
      </c>
    </row>
    <row r="52">
      <c r="A52" s="4" t="inlineStr">
        <is>
          <t>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Issuance of common stock under ELOC Purchase Agre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8</v>
      </c>
      <c r="K54" s="5" t="n">
        <v>15</v>
      </c>
      <c r="M54" s="4" t="inlineStr">
        <is>
          <t xml:space="preserve"> </t>
        </is>
      </c>
    </row>
    <row r="55">
      <c r="A55" s="4" t="inlineStr">
        <is>
          <t>Issuance of common stock for services provideder (in shares) | shares</t>
        </is>
      </c>
      <c r="B55" s="4" t="inlineStr">
        <is>
          <t>[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6" t="n">
        <v>1380</v>
      </c>
      <c r="M55" s="4" t="inlineStr">
        <is>
          <t xml:space="preserve"> </t>
        </is>
      </c>
    </row>
    <row r="56">
      <c r="A56" s="4" t="inlineStr">
        <is>
          <t>Issuance of common stock for services provid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5" t="n">
        <v>1</v>
      </c>
      <c r="M56" s="4" t="inlineStr">
        <is>
          <t xml:space="preserve"> </t>
        </is>
      </c>
    </row>
    <row r="57">
      <c r="A57" s="4" t="inlineStr">
        <is>
          <t>Securities Litigation Settl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Insurance receiv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000000</v>
      </c>
      <c r="K59" s="4" t="inlineStr">
        <is>
          <t xml:space="preserve"> </t>
        </is>
      </c>
      <c r="M59" s="4" t="inlineStr">
        <is>
          <t xml:space="preserve"> </t>
        </is>
      </c>
    </row>
    <row r="60">
      <c r="A60" s="4" t="inlineStr">
        <is>
          <t>Payments for legal settle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000000</v>
      </c>
      <c r="K60" s="4" t="inlineStr">
        <is>
          <t xml:space="preserve"> </t>
        </is>
      </c>
      <c r="M60" s="4" t="inlineStr">
        <is>
          <t xml:space="preserve"> </t>
        </is>
      </c>
    </row>
    <row r="61">
      <c r="A61" s="4" t="inlineStr">
        <is>
          <t>Oth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K61" s="4" t="inlineStr">
        <is>
          <t xml:space="preserve"> </t>
        </is>
      </c>
      <c r="M61" s="4" t="inlineStr">
        <is>
          <t xml:space="preserve"> </t>
        </is>
      </c>
    </row>
    <row r="62">
      <c r="A62" s="4" t="inlineStr">
        <is>
          <t>Securities Litigation Settlement | Common St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Common stock issued under ATM (in shares) | shares</t>
        </is>
      </c>
      <c r="C64" s="4" t="inlineStr">
        <is>
          <t xml:space="preserve"> </t>
        </is>
      </c>
      <c r="D64" s="4" t="inlineStr">
        <is>
          <t xml:space="preserve"> </t>
        </is>
      </c>
      <c r="E64" s="4" t="inlineStr">
        <is>
          <t xml:space="preserve"> </t>
        </is>
      </c>
      <c r="F64" s="4" t="inlineStr">
        <is>
          <t xml:space="preserve"> </t>
        </is>
      </c>
      <c r="G64" s="6" t="n">
        <v>25400000</v>
      </c>
      <c r="H64" s="4" t="inlineStr">
        <is>
          <t xml:space="preserve"> </t>
        </is>
      </c>
      <c r="I64" s="4" t="inlineStr">
        <is>
          <t xml:space="preserve"> </t>
        </is>
      </c>
      <c r="K64" s="4" t="inlineStr">
        <is>
          <t xml:space="preserve"> </t>
        </is>
      </c>
      <c r="M64" s="4" t="inlineStr">
        <is>
          <t xml:space="preserve"> </t>
        </is>
      </c>
    </row>
    <row r="65">
      <c r="A65" s="4" t="inlineStr">
        <is>
          <t>Stock issued during period, shares, reverse stock splits (in shares) | shares</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c r="K65" s="4" t="inlineStr">
        <is>
          <t xml:space="preserve"> </t>
        </is>
      </c>
      <c r="M65" s="4" t="inlineStr">
        <is>
          <t xml:space="preserve"> </t>
        </is>
      </c>
    </row>
    <row r="66">
      <c r="A66" s="4" t="inlineStr">
        <is>
          <t>Common stock issued under ATM</t>
        </is>
      </c>
      <c r="C66" s="4" t="inlineStr">
        <is>
          <t xml:space="preserve"> </t>
        </is>
      </c>
      <c r="D66" s="4" t="inlineStr">
        <is>
          <t xml:space="preserve"> </t>
        </is>
      </c>
      <c r="E66" s="4" t="inlineStr">
        <is>
          <t xml:space="preserve"> </t>
        </is>
      </c>
      <c r="F66" s="4" t="inlineStr">
        <is>
          <t xml:space="preserve"> </t>
        </is>
      </c>
      <c r="G66" s="5" t="n">
        <v>20000000</v>
      </c>
      <c r="H66" s="4" t="inlineStr">
        <is>
          <t xml:space="preserve"> </t>
        </is>
      </c>
      <c r="I66" s="4" t="inlineStr">
        <is>
          <t xml:space="preserve"> </t>
        </is>
      </c>
      <c r="K66" s="4" t="inlineStr">
        <is>
          <t xml:space="preserve"> </t>
        </is>
      </c>
      <c r="M66" s="4" t="inlineStr">
        <is>
          <t xml:space="preserve"> </t>
        </is>
      </c>
    </row>
    <row r="67"/>
    <row r="68">
      <c r="A68" s="4" t="inlineStr">
        <is>
          <t>[1]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6">
    <mergeCell ref="I1:L1"/>
    <mergeCell ref="A68:L68"/>
    <mergeCell ref="K2:L2"/>
    <mergeCell ref="I2:J2"/>
    <mergeCell ref="A67:L67"/>
    <mergeCell ref="A1:B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35" customWidth="1" min="5" max="5"/>
    <col width="22" customWidth="1" min="6" max="6"/>
  </cols>
  <sheetData>
    <row r="1">
      <c r="A1" s="1" t="inlineStr">
        <is>
          <t>COMMITMENTS AND CONTINGENCIES (Details)</t>
        </is>
      </c>
      <c r="D1" s="2" t="inlineStr">
        <is>
          <t>3 Months Ended</t>
        </is>
      </c>
      <c r="E1" s="2" t="inlineStr">
        <is>
          <t>12 Months Ended</t>
        </is>
      </c>
    </row>
    <row r="2">
      <c r="B2" s="2" t="inlineStr">
        <is>
          <t>Jul. 24, 2023 USD ($)</t>
        </is>
      </c>
      <c r="C2" s="2" t="inlineStr">
        <is>
          <t>Jun. 21, 2023 USD ($)</t>
        </is>
      </c>
      <c r="D2" s="2" t="inlineStr">
        <is>
          <t>Sep. 30, 2023 shares</t>
        </is>
      </c>
      <c r="E2" s="2" t="inlineStr">
        <is>
          <t>Dec. 31, 2024 USD ($) claim shares</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securities litigation</t>
        </is>
      </c>
      <c r="B4" s="4" t="inlineStr">
        <is>
          <t xml:space="preserve"> </t>
        </is>
      </c>
      <c r="C4" s="4" t="inlineStr">
        <is>
          <t xml:space="preserve"> </t>
        </is>
      </c>
      <c r="D4" s="4" t="inlineStr">
        <is>
          <t xml:space="preserve"> </t>
        </is>
      </c>
      <c r="E4" s="4" t="inlineStr">
        <is>
          <t xml:space="preserve"> </t>
        </is>
      </c>
      <c r="F4" s="5" t="n">
        <v>20000000</v>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iled derivative actions | claim</t>
        </is>
      </c>
      <c r="B7" s="4" t="inlineStr">
        <is>
          <t xml:space="preserve"> </t>
        </is>
      </c>
      <c r="C7" s="4" t="inlineStr">
        <is>
          <t xml:space="preserve"> </t>
        </is>
      </c>
      <c r="D7" s="4" t="inlineStr">
        <is>
          <t xml:space="preserve"> </t>
        </is>
      </c>
      <c r="E7" s="6" t="n">
        <v>2</v>
      </c>
      <c r="F7" s="4" t="inlineStr">
        <is>
          <t xml:space="preserve"> </t>
        </is>
      </c>
    </row>
    <row r="8">
      <c r="A8" s="4" t="inlineStr">
        <is>
          <t>Damages sought</t>
        </is>
      </c>
      <c r="B8" s="4" t="inlineStr">
        <is>
          <t xml:space="preserve"> </t>
        </is>
      </c>
      <c r="C8" s="4" t="inlineStr">
        <is>
          <t xml:space="preserve"> </t>
        </is>
      </c>
      <c r="D8" s="4" t="inlineStr">
        <is>
          <t xml:space="preserve"> </t>
        </is>
      </c>
      <c r="E8" s="5" t="n">
        <v>4000000</v>
      </c>
      <c r="F8" s="4" t="inlineStr">
        <is>
          <t xml:space="preserve"> </t>
        </is>
      </c>
    </row>
    <row r="9">
      <c r="A9" s="4" t="inlineStr">
        <is>
          <t>Accrued contingency</t>
        </is>
      </c>
      <c r="B9" s="4" t="inlineStr">
        <is>
          <t xml:space="preserve"> </t>
        </is>
      </c>
      <c r="C9" s="4" t="inlineStr">
        <is>
          <t xml:space="preserve"> </t>
        </is>
      </c>
      <c r="D9" s="4" t="inlineStr">
        <is>
          <t xml:space="preserve"> </t>
        </is>
      </c>
      <c r="E9" s="5" t="n">
        <v>1000000</v>
      </c>
      <c r="F9" s="4" t="inlineStr">
        <is>
          <t xml:space="preserve"> </t>
        </is>
      </c>
    </row>
    <row r="10">
      <c r="A10" s="4" t="inlineStr">
        <is>
          <t>Settled Litigation | Case No. 2:24-cv-1104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legal settlements</t>
        </is>
      </c>
      <c r="B12" s="5" t="n">
        <v>15000000</v>
      </c>
      <c r="C12" s="5" t="n">
        <v>12500000</v>
      </c>
      <c r="D12" s="4" t="inlineStr">
        <is>
          <t xml:space="preserve"> </t>
        </is>
      </c>
      <c r="E12" s="4" t="inlineStr">
        <is>
          <t xml:space="preserve"> </t>
        </is>
      </c>
      <c r="F12" s="4" t="inlineStr">
        <is>
          <t xml:space="preserve"> </t>
        </is>
      </c>
    </row>
    <row r="13">
      <c r="A13" s="4" t="inlineStr">
        <is>
          <t>Settlement of securities litigation</t>
        </is>
      </c>
      <c r="B13" s="5" t="n">
        <v>20000000</v>
      </c>
      <c r="C13" s="4" t="inlineStr">
        <is>
          <t xml:space="preserve"> </t>
        </is>
      </c>
      <c r="D13" s="4" t="inlineStr">
        <is>
          <t xml:space="preserve"> </t>
        </is>
      </c>
      <c r="E13" s="4" t="inlineStr">
        <is>
          <t xml:space="preserve"> </t>
        </is>
      </c>
      <c r="F13" s="4" t="inlineStr">
        <is>
          <t xml:space="preserve"> </t>
        </is>
      </c>
    </row>
    <row r="14">
      <c r="A14" s="4" t="inlineStr">
        <is>
          <t>Settlement of securities litigation (in shares) | shares</t>
        </is>
      </c>
      <c r="B14" s="4" t="inlineStr">
        <is>
          <t xml:space="preserve"> </t>
        </is>
      </c>
      <c r="C14" s="4" t="inlineStr">
        <is>
          <t xml:space="preserve"> </t>
        </is>
      </c>
      <c r="D14" s="6" t="n">
        <v>25400000</v>
      </c>
      <c r="E14" s="6" t="n">
        <v>100000</v>
      </c>
      <c r="F14" s="4" t="inlineStr">
        <is>
          <t xml:space="preserve"> </t>
        </is>
      </c>
    </row>
    <row r="15">
      <c r="A15" s="4" t="inlineStr">
        <is>
          <t>Litigation liability</t>
        </is>
      </c>
      <c r="B15" s="4" t="inlineStr">
        <is>
          <t xml:space="preserve"> </t>
        </is>
      </c>
      <c r="C15" s="6" t="n">
        <v>12500000</v>
      </c>
      <c r="D15" s="4" t="inlineStr">
        <is>
          <t xml:space="preserve"> </t>
        </is>
      </c>
      <c r="E15" s="4" t="inlineStr">
        <is>
          <t xml:space="preserve"> </t>
        </is>
      </c>
      <c r="F15" s="4" t="inlineStr">
        <is>
          <t xml:space="preserve"> </t>
        </is>
      </c>
    </row>
    <row r="16">
      <c r="A16" s="4" t="inlineStr">
        <is>
          <t>Settled Litigation | Case No. 2:24-cv-11048 | Derivative Plantiffs' Attorney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expense</t>
        </is>
      </c>
      <c r="B18" s="4" t="inlineStr">
        <is>
          <t xml:space="preserve"> </t>
        </is>
      </c>
      <c r="C18" s="6" t="n">
        <v>4000000</v>
      </c>
      <c r="D18" s="4" t="inlineStr">
        <is>
          <t xml:space="preserve"> </t>
        </is>
      </c>
      <c r="E18" s="4" t="inlineStr">
        <is>
          <t xml:space="preserve"> </t>
        </is>
      </c>
      <c r="F18" s="4" t="inlineStr">
        <is>
          <t xml:space="preserve"> </t>
        </is>
      </c>
    </row>
    <row r="19">
      <c r="A19" s="4" t="inlineStr">
        <is>
          <t>Settled Litigation | Case No. 2:24-cv-11048 | D&amp;O Issu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tigation settlement, expense</t>
        </is>
      </c>
      <c r="B21" s="4" t="inlineStr">
        <is>
          <t xml:space="preserve"> </t>
        </is>
      </c>
      <c r="C21" s="6" t="n">
        <v>3500000</v>
      </c>
      <c r="D21" s="4" t="inlineStr">
        <is>
          <t xml:space="preserve"> </t>
        </is>
      </c>
      <c r="E21" s="4" t="inlineStr">
        <is>
          <t xml:space="preserve"> </t>
        </is>
      </c>
      <c r="F21" s="4" t="inlineStr">
        <is>
          <t xml:space="preserve"> </t>
        </is>
      </c>
    </row>
    <row r="22">
      <c r="A22" s="4" t="inlineStr">
        <is>
          <t>Settled Litigation | Case No. 2:24-cv-11048 | Workhorse Group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expense</t>
        </is>
      </c>
      <c r="B24" s="4" t="inlineStr">
        <is>
          <t xml:space="preserve"> </t>
        </is>
      </c>
      <c r="C24" s="5" t="n">
        <v>500000</v>
      </c>
      <c r="D24" s="4" t="inlineStr">
        <is>
          <t xml:space="preserve"> </t>
        </is>
      </c>
      <c r="E24" s="4" t="inlineStr">
        <is>
          <t xml:space="preserve"> </t>
        </is>
      </c>
      <c r="F24" s="4" t="inlineStr">
        <is>
          <t xml:space="preserve"> </t>
        </is>
      </c>
    </row>
  </sheetData>
  <mergeCells count="2">
    <mergeCell ref="E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14" customWidth="1" min="5" max="5"/>
    <col width="29" customWidth="1" min="6" max="6"/>
    <col width="32" customWidth="1" min="7" max="7"/>
    <col width="13" customWidth="1" min="8" max="8"/>
    <col width="32" customWidth="1" min="9" max="9"/>
    <col width="13" customWidth="1" min="10" max="10"/>
    <col width="32" customWidth="1" min="11" max="11"/>
  </cols>
  <sheetData>
    <row r="1">
      <c r="A1" s="1" t="inlineStr">
        <is>
          <t>SUBSEQUENT EVENTS (Details)</t>
        </is>
      </c>
      <c r="F1" s="2" t="inlineStr">
        <is>
          <t>2 Months Ended</t>
        </is>
      </c>
      <c r="G1" s="2" t="inlineStr">
        <is>
          <t>12 Months Ended</t>
        </is>
      </c>
    </row>
    <row r="2">
      <c r="B2" s="2" t="inlineStr">
        <is>
          <t>Mar. 17, 2025 $ / shares shares</t>
        </is>
      </c>
      <c r="C2" s="2" t="inlineStr">
        <is>
          <t>Mar. 15, 2025 $ / shares shares</t>
        </is>
      </c>
      <c r="D2" s="2" t="inlineStr">
        <is>
          <t>Feb. 12, 2025 USD ($)</t>
        </is>
      </c>
      <c r="E2" s="2" t="inlineStr">
        <is>
          <t>Jun. 17, 2024</t>
        </is>
      </c>
      <c r="F2" s="2" t="inlineStr">
        <is>
          <t>Feb. 28, 2025 USD ($) shares</t>
        </is>
      </c>
      <c r="G2" s="2" t="inlineStr">
        <is>
          <t>Dec. 31, 2024 $ / shares shares</t>
        </is>
      </c>
      <c r="I2" s="2" t="inlineStr">
        <is>
          <t>Dec. 31, 2023 $ / shares shares</t>
        </is>
      </c>
      <c r="J2" s="2" t="inlineStr">
        <is>
          <t>[1]</t>
        </is>
      </c>
      <c r="K2" s="2" t="inlineStr">
        <is>
          <t>Sep. 0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Stock issued during period, shares, reverse stock spli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300000</v>
      </c>
      <c r="I4" s="4" t="inlineStr">
        <is>
          <t xml:space="preserve"> </t>
        </is>
      </c>
      <c r="K4" s="4" t="inlineStr">
        <is>
          <t xml:space="preserve"> </t>
        </is>
      </c>
    </row>
    <row r="5">
      <c r="A5" s="4" t="inlineStr">
        <is>
          <t>Reverse stock split</t>
        </is>
      </c>
      <c r="B5" s="4" t="inlineStr">
        <is>
          <t xml:space="preserve"> </t>
        </is>
      </c>
      <c r="C5" s="4" t="inlineStr">
        <is>
          <t xml:space="preserve"> </t>
        </is>
      </c>
      <c r="D5" s="4" t="inlineStr">
        <is>
          <t xml:space="preserve"> </t>
        </is>
      </c>
      <c r="E5" s="9" t="n">
        <v>0.05</v>
      </c>
      <c r="F5" s="4" t="inlineStr">
        <is>
          <t xml:space="preserve"> </t>
        </is>
      </c>
      <c r="G5" s="4" t="inlineStr">
        <is>
          <t xml:space="preserve"> </t>
        </is>
      </c>
      <c r="I5" s="4" t="inlineStr">
        <is>
          <t xml:space="preserve"> </t>
        </is>
      </c>
      <c r="K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1]</t>
        </is>
      </c>
      <c r="I6" s="7" t="n">
        <v>0.001</v>
      </c>
      <c r="K6" s="7" t="n">
        <v>0.001</v>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36000000</v>
      </c>
      <c r="H7" s="4" t="inlineStr">
        <is>
          <t>[1]</t>
        </is>
      </c>
      <c r="I7" s="6" t="n">
        <v>36000000</v>
      </c>
      <c r="K7" s="6" t="n">
        <v>4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4" t="inlineStr">
        <is>
          <t>Stock issued during period, shares, reverse stock splits (in shares) | shares</t>
        </is>
      </c>
      <c r="B10" s="4" t="inlineStr">
        <is>
          <t xml:space="preserve"> </t>
        </is>
      </c>
      <c r="C10" s="4" t="inlineStr">
        <is>
          <t xml:space="preserve"> </t>
        </is>
      </c>
      <c r="D10" s="4" t="inlineStr">
        <is>
          <t xml:space="preserve"> </t>
        </is>
      </c>
      <c r="E10" s="4" t="inlineStr">
        <is>
          <t xml:space="preserve"> </t>
        </is>
      </c>
      <c r="F10" s="6" t="n">
        <v>4400000</v>
      </c>
      <c r="G10" s="4" t="inlineStr">
        <is>
          <t xml:space="preserve"> </t>
        </is>
      </c>
      <c r="I10" s="4" t="inlineStr">
        <is>
          <t xml:space="preserve"> </t>
        </is>
      </c>
      <c r="K10" s="4" t="inlineStr">
        <is>
          <t xml:space="preserve"> </t>
        </is>
      </c>
    </row>
    <row r="11">
      <c r="A11" s="4" t="inlineStr">
        <is>
          <t>Reverse stock split</t>
        </is>
      </c>
      <c r="B11" s="9" t="n">
        <v>0.08</v>
      </c>
      <c r="C11" s="9" t="n">
        <v>0.08</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Common stock, par value per share (in dollars per share) | $ / shares</t>
        </is>
      </c>
      <c r="B12" s="7" t="n">
        <v>0.001</v>
      </c>
      <c r="C12" s="7" t="n">
        <v>0.001</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Common stock, shares authorized (in shares) | shares</t>
        </is>
      </c>
      <c r="B13" s="6" t="n">
        <v>36000000</v>
      </c>
      <c r="C13" s="6" t="n">
        <v>36000000</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Subsequent Event | 2024 Warrants,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Number of securities called by warrants or rights (in shares) | shares</t>
        </is>
      </c>
      <c r="B16" s="4" t="inlineStr">
        <is>
          <t xml:space="preserve"> </t>
        </is>
      </c>
      <c r="C16" s="4" t="inlineStr">
        <is>
          <t xml:space="preserve"> </t>
        </is>
      </c>
      <c r="D16" s="4" t="inlineStr">
        <is>
          <t xml:space="preserve"> </t>
        </is>
      </c>
      <c r="E16" s="4" t="inlineStr">
        <is>
          <t xml:space="preserve"> </t>
        </is>
      </c>
      <c r="F16" s="6" t="n">
        <v>55000000</v>
      </c>
      <c r="G16" s="4" t="inlineStr">
        <is>
          <t xml:space="preserve"> </t>
        </is>
      </c>
      <c r="I16" s="4" t="inlineStr">
        <is>
          <t xml:space="preserve"> </t>
        </is>
      </c>
      <c r="K16" s="4" t="inlineStr">
        <is>
          <t xml:space="preserve"> </t>
        </is>
      </c>
    </row>
    <row r="17">
      <c r="A17" s="4" t="inlineStr">
        <is>
          <t>Subsequent Event | 2024 Notes, Issuance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5" t="n">
        <v>38500000</v>
      </c>
      <c r="G19" s="4" t="inlineStr">
        <is>
          <t xml:space="preserve"> </t>
        </is>
      </c>
      <c r="I19" s="4" t="inlineStr">
        <is>
          <t xml:space="preserve"> </t>
        </is>
      </c>
      <c r="K19" s="4" t="inlineStr">
        <is>
          <t xml:space="preserve"> </t>
        </is>
      </c>
    </row>
    <row r="20">
      <c r="A20" s="4" t="inlineStr">
        <is>
          <t>Subsequent Event | Tenth Additional 2024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Debt instrument, face amount | $</t>
        </is>
      </c>
      <c r="B22" s="4" t="inlineStr">
        <is>
          <t xml:space="preserve"> </t>
        </is>
      </c>
      <c r="C22" s="4" t="inlineStr">
        <is>
          <t xml:space="preserve"> </t>
        </is>
      </c>
      <c r="D22" s="5" t="n">
        <v>35000000</v>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Proceeds from debt, net of issuance costs | $</t>
        </is>
      </c>
      <c r="B23" s="4" t="inlineStr">
        <is>
          <t xml:space="preserve"> </t>
        </is>
      </c>
      <c r="C23" s="4" t="inlineStr">
        <is>
          <t xml:space="preserve"> </t>
        </is>
      </c>
      <c r="D23" s="5" t="n">
        <v>30600000</v>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Debt instrument, issued discount, percentage</t>
        </is>
      </c>
      <c r="B24" s="4" t="inlineStr">
        <is>
          <t xml:space="preserve"> </t>
        </is>
      </c>
      <c r="C24" s="4" t="inlineStr">
        <is>
          <t xml:space="preserve"> </t>
        </is>
      </c>
      <c r="D24" s="11" t="n">
        <v>0.125</v>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Debt instrument, periodic converted amount | $</t>
        </is>
      </c>
      <c r="B25" s="4" t="inlineStr">
        <is>
          <t xml:space="preserve"> </t>
        </is>
      </c>
      <c r="C25" s="4" t="inlineStr">
        <is>
          <t xml:space="preserve"> </t>
        </is>
      </c>
      <c r="D25" s="5" t="n">
        <v>2600000</v>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Conversion of convertible note, amount | $</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c r="I26" s="4" t="inlineStr">
        <is>
          <t xml:space="preserve"> </t>
        </is>
      </c>
      <c r="K26" s="4" t="inlineStr">
        <is>
          <t xml:space="preserve"> </t>
        </is>
      </c>
    </row>
    <row r="27"/>
    <row r="28">
      <c r="A28" s="4" t="inlineStr">
        <is>
          <t>[1] * Periods presented have been adjusted to reflect the 2024 Reverse stock split (1-for-20) which was effective June 17, 2024 and the 2025 Reverse stock split (1-for-12.5) which was effective March 17, 2025. Additional information regarding the reverse stock split may be found in Note 1 – Summary of Business and Significant Accounting Principles.</t>
        </is>
      </c>
    </row>
  </sheetData>
  <mergeCells count="30">
    <mergeCell ref="I6:J6"/>
    <mergeCell ref="G2:H2"/>
    <mergeCell ref="I15:J15"/>
    <mergeCell ref="I11:J11"/>
    <mergeCell ref="I26:J26"/>
    <mergeCell ref="I16:J16"/>
    <mergeCell ref="I7:J7"/>
    <mergeCell ref="I25:J25"/>
    <mergeCell ref="I22:J22"/>
    <mergeCell ref="I18:J18"/>
    <mergeCell ref="A27:K27"/>
    <mergeCell ref="I3:J3"/>
    <mergeCell ref="I21:J21"/>
    <mergeCell ref="I12:J12"/>
    <mergeCell ref="I24:J24"/>
    <mergeCell ref="I5:J5"/>
    <mergeCell ref="I23:J23"/>
    <mergeCell ref="I14:J14"/>
    <mergeCell ref="I8:J8"/>
    <mergeCell ref="I17:J17"/>
    <mergeCell ref="I1:J1"/>
    <mergeCell ref="I4:J4"/>
    <mergeCell ref="I20:J20"/>
    <mergeCell ref="G1:H1"/>
    <mergeCell ref="I10:J10"/>
    <mergeCell ref="I19:J19"/>
    <mergeCell ref="A28:K28"/>
    <mergeCell ref="I13:J13"/>
    <mergeCell ref="I9:J9"/>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Stockholders’ Equity (Parenthetical)</t>
        </is>
      </c>
      <c r="B1" s="2" t="inlineStr">
        <is>
          <t>Mar. 17, 2025</t>
        </is>
      </c>
      <c r="C1" s="2" t="inlineStr">
        <is>
          <t>Mar. 15, 2025</t>
        </is>
      </c>
      <c r="D1" s="2" t="inlineStr">
        <is>
          <t>Jun. 17, 2024</t>
        </is>
      </c>
    </row>
    <row r="2">
      <c r="A2" s="4" t="inlineStr">
        <is>
          <t>Reverse stock split</t>
        </is>
      </c>
      <c r="B2" s="4" t="inlineStr">
        <is>
          <t xml:space="preserve"> </t>
        </is>
      </c>
      <c r="C2" s="4" t="inlineStr">
        <is>
          <t xml:space="preserve"> </t>
        </is>
      </c>
      <c r="D2" s="9" t="n">
        <v>0.05</v>
      </c>
    </row>
    <row r="3">
      <c r="A3" s="4" t="inlineStr">
        <is>
          <t>Subsequent Event</t>
        </is>
      </c>
      <c r="B3" s="4" t="inlineStr">
        <is>
          <t xml:space="preserve"> </t>
        </is>
      </c>
      <c r="C3" s="4" t="inlineStr">
        <is>
          <t xml:space="preserve"> </t>
        </is>
      </c>
      <c r="D3" s="4" t="inlineStr">
        <is>
          <t xml:space="preserve"> </t>
        </is>
      </c>
    </row>
    <row r="4">
      <c r="A4" s="4" t="inlineStr">
        <is>
          <t>Reverse stock split</t>
        </is>
      </c>
      <c r="B4" s="9" t="n">
        <v>0.08</v>
      </c>
      <c r="C4" s="9" t="n">
        <v>0.08</v>
      </c>
      <c r="D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4:53Z</dcterms:created>
  <dcterms:modified xmlns:dcterms="http://purl.org/dc/terms/" xmlns:xsi="http://www.w3.org/2001/XMLSchema-instance" xsi:type="dcterms:W3CDTF">2025-03-31T13:14:56Z</dcterms:modified>
</cp:coreProperties>
</file>